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har" sheetId="6" r:id="rId6"/>
    <s:sheet name="Consolidated Statements of Cash" sheetId="7" r:id="rId7"/>
    <s:sheet name="Summary of Significant Accounti" sheetId="8" r:id="rId8"/>
    <s:sheet name="Recurring Losses" sheetId="9" r:id="rId9"/>
    <s:sheet name="Securities Available-For-Sale" sheetId="10" r:id="rId10"/>
    <s:sheet name="Loans Receivable" sheetId="11" r:id="rId11"/>
    <s:sheet name="Premises and Equipment" sheetId="12" r:id="rId12"/>
    <s:sheet name="Deposits" sheetId="13" r:id="rId13"/>
    <s:sheet name="Regulatory Capital Matters" sheetId="14" r:id="rId14"/>
    <s:sheet name="Employee Benefits" sheetId="15" r:id="rId15"/>
    <s:sheet name="Income Taxes" sheetId="16" r:id="rId16"/>
    <s:sheet name="Earnings Per Share" sheetId="17" r:id="rId17"/>
    <s:sheet name="Commitments and Financial Instr" sheetId="18" r:id="rId18"/>
    <s:sheet name="Fair Value Measures" sheetId="19" r:id="rId19"/>
    <s:sheet name="Parent Company Only Condensed F" sheetId="20" r:id="rId20"/>
    <s:sheet name="Summary of Significant Accoun21" sheetId="21" r:id="rId21"/>
    <s:sheet name="Securities Available-For-Sale (" sheetId="22" r:id="rId22"/>
    <s:sheet name="Loans Receivable (Tables)" sheetId="23" r:id="rId23"/>
    <s:sheet name="Premises and Equipment (Tables)" sheetId="24" r:id="rId24"/>
    <s:sheet name="Deposits (Tables)" sheetId="25" r:id="rId25"/>
    <s:sheet name="Regulatory Capital Matters (Tab" sheetId="26" r:id="rId26"/>
    <s:sheet name="Employee Benefits (Tables)" sheetId="27" r:id="rId27"/>
    <s:sheet name="Income Taxes (Tables)" sheetId="28" r:id="rId28"/>
    <s:sheet name="Earnings Per Share (Tables)" sheetId="29" r:id="rId29"/>
    <s:sheet name="Commitments and Financial Ins30" sheetId="30" r:id="rId30"/>
    <s:sheet name="Fair Value Measures (Tables)" sheetId="31" r:id="rId31"/>
    <s:sheet name="Parent Company Only Condensed32" sheetId="32" r:id="rId32"/>
    <s:sheet name="Summary of Significant Accoun33" sheetId="33" r:id="rId33"/>
    <s:sheet name="Recurring Losses - Additional I" sheetId="34" r:id="rId34"/>
    <s:sheet name="Securities Available-for-Sale -" sheetId="35" r:id="rId35"/>
    <s:sheet name="Securities Available-for-Sale36" sheetId="36" r:id="rId36"/>
    <s:sheet name="Securities Available-for-Sale37" sheetId="37" r:id="rId37"/>
    <s:sheet name="Securities Available-for-Sale38" sheetId="38" r:id="rId38"/>
    <s:sheet name="Loans Receivable - Summary of L" sheetId="39" r:id="rId39"/>
    <s:sheet name="Loans Receivable - Additional I" sheetId="40" r:id="rId40"/>
    <s:sheet name="Loans Receivable - Schedule of " sheetId="41" r:id="rId41"/>
    <s:sheet name="Loans Receivable - Schedule o42" sheetId="42" r:id="rId42"/>
    <s:sheet name="Loans Receivable - Schedule o43" sheetId="43" r:id="rId43"/>
    <s:sheet name="Loans Receivable - Summary of44" sheetId="44" r:id="rId44"/>
    <s:sheet name="Loans Receivable - Summary of A" sheetId="45" r:id="rId45"/>
    <s:sheet name="Loans Receivable - Summary of46" sheetId="46" r:id="rId46"/>
    <s:sheet name="Loans Receivable (Troubled Debt" sheetId="47" r:id="rId47"/>
    <s:sheet name="Premises and Equipment - Summar" sheetId="48" r:id="rId48"/>
    <s:sheet name="Deposits - Additional Informati" sheetId="49" r:id="rId49"/>
    <s:sheet name="Deposits - Scheduled Maturities" sheetId="50" r:id="rId50"/>
    <s:sheet name="Regulatory Capital Matters - Ad" sheetId="51" r:id="rId51"/>
    <s:sheet name="Regulatory Capital Matters - Ac" sheetId="52" r:id="rId52"/>
    <s:sheet name="Employee Benefits - Additional " sheetId="53" r:id="rId53"/>
    <s:sheet name="Employee Benefits - Summary of " sheetId="54" r:id="rId54"/>
    <s:sheet name="Employee Benefits - Summary o55" sheetId="55" r:id="rId55"/>
    <s:sheet name="Employee Benefits - Summary o56" sheetId="56" r:id="rId56"/>
    <s:sheet name="Income Taxes - Schedule of Inco" sheetId="57" r:id="rId57"/>
    <s:sheet name="Income Taxes - Schedule of Effe" sheetId="58" r:id="rId58"/>
    <s:sheet name="Income Taxes - Reconciliation o" sheetId="59" r:id="rId59"/>
    <s:sheet name="Income Taxes - Additional Infor" sheetId="60" r:id="rId60"/>
    <s:sheet name="Earnings Per Share - Computatio" sheetId="61" r:id="rId61"/>
    <s:sheet name="Earnings Per Share - Computat62" sheetId="62" r:id="rId62"/>
    <s:sheet name="Commitments and Financial Ins63" sheetId="63" r:id="rId63"/>
    <s:sheet name="Commitments and Financial Ins64" sheetId="64" r:id="rId64"/>
    <s:sheet name="Commitments and Financial Ins65" sheetId="65" r:id="rId65"/>
    <s:sheet name="Fair Value Measures - Summary o" sheetId="66" r:id="rId66"/>
    <s:sheet name="Fair Value Measures (Assets Mea" sheetId="67" r:id="rId67"/>
    <s:sheet name="Fair Values Measures - Assets M" sheetId="68" r:id="rId68"/>
    <s:sheet name="Fair Value Measures (Assets M69" sheetId="69" r:id="rId69"/>
    <s:sheet name="Fair Value Measures - Quantitat" sheetId="70" r:id="rId70"/>
    <s:sheet name="Fair Value Measures - Carrying " sheetId="71" r:id="rId71"/>
    <s:sheet name="Parent Company Only Condensed72" sheetId="72" r:id="rId72"/>
    <s:sheet name="Parent Company Only Condensed73" sheetId="73" r:id="rId73"/>
    <s:sheet name="Parent Company Only Condensed74" sheetId="74" r:id="rId74"/>
  </s:sheets>
  <s:definedNames/>
  <s:calcPr calcId="124519" calcMode="auto" fullCalcOnLoad="1"/>
</s:workbook>
</file>

<file path=xl/sharedStrings.xml><?xml version="1.0" encoding="utf-8"?>
<sst xmlns="http://schemas.openxmlformats.org/spreadsheetml/2006/main" uniqueCount="779">
  <si>
    <t>Document and Entity Information - USD ($) $ in Millions</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FFI</t>
  </si>
  <si>
    <t>Entity Registrant Name</t>
  </si>
  <si>
    <t>BEN FRANKLIN FINANCI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 USD ($) $ in Thousands</t>
  </si>
  <si>
    <t>Dec. 31, 2014</t>
  </si>
  <si>
    <t>ASSETS</t>
  </si>
  <si>
    <t>Cash and due from banks</t>
  </si>
  <si>
    <t>Interest-earning deposit accounts and federal funds sold</t>
  </si>
  <si>
    <t>Cash and cash equivalents</t>
  </si>
  <si>
    <t>Certificates of deposit in other financial institutions</t>
  </si>
  <si>
    <t>Securities available-for-sale at fair value</t>
  </si>
  <si>
    <t>Loans receivable, net (allowance for loan losses: 2015 - $991; 2014 - $1,206</t>
  </si>
  <si>
    <t>Federal Home Loan Bank stock</t>
  </si>
  <si>
    <t>Premises and equipment, net</t>
  </si>
  <si>
    <t>Repossessed assets, net</t>
  </si>
  <si>
    <t>Accrued interest receivable</t>
  </si>
  <si>
    <t>Other assets</t>
  </si>
  <si>
    <t>Total assets</t>
  </si>
  <si>
    <t>Liabilities</t>
  </si>
  <si>
    <t>Demand deposits - non-interest-bearing</t>
  </si>
  <si>
    <t>Demand deposits - interest-bearing</t>
  </si>
  <si>
    <t>Savings deposits</t>
  </si>
  <si>
    <t>Money market deposits</t>
  </si>
  <si>
    <t>Certificates of deposit</t>
  </si>
  <si>
    <t>Total deposits</t>
  </si>
  <si>
    <t>Advances from borrowers for taxes and insurance</t>
  </si>
  <si>
    <t>Other liabilities</t>
  </si>
  <si>
    <t>Common stock in ESOP subject to contingent purchase obligation</t>
  </si>
  <si>
    <t>Total liabilities</t>
  </si>
  <si>
    <t>Stockholders' equity</t>
  </si>
  <si>
    <t>Preferred stock, no par value; 1,000,000 authorized shares; no shares issued and outstanding 2015 and 2014</t>
  </si>
  <si>
    <t xml:space="preserve"> </t>
  </si>
  <si>
    <t>Common stock, par value $0.01 per share; authorized 20,000,000 shares; issued and outstanding, net of treasury shares - 696,339 shares at December 31, 2015 and 694,574 shares December 31, 2014</t>
  </si>
  <si>
    <t>Additional paid-in-capital</t>
  </si>
  <si>
    <t>Treasury stock, at cost - no shares at December 31, 2015 and 24,318 shares at December 31, 2014</t>
  </si>
  <si>
    <t>Retained earnings</t>
  </si>
  <si>
    <t>Unearned Employee Stock Ownership Plan (ESOP) shares</t>
  </si>
  <si>
    <t>Accumulated other comprehensive income</t>
  </si>
  <si>
    <t>Reclassification of ESOP shares</t>
  </si>
  <si>
    <t>Total equity</t>
  </si>
  <si>
    <t>Total liabilities and stockholders' equity</t>
  </si>
  <si>
    <t>Consolidated Statements of Financial Condition (Parenthetical) $ in Thousands</t>
  </si>
  <si>
    <t>Dec. 31, 2015USD ($)$ / sharesshares</t>
  </si>
  <si>
    <t>Dec. 31, 2014USD ($)$ / sharesshares</t>
  </si>
  <si>
    <t>Loans receivable, net of allowance for loan losses | $</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Treasury stock, shares</t>
  </si>
  <si>
    <t>Conversion Offering Adjustment [Member]</t>
  </si>
  <si>
    <t>[1]</t>
  </si>
  <si>
    <t>Share amounts for 2014 have been adjusted to reflect the completion of the Company's conversion offering on January 22, 2015 and the exchange of the existing shares of Ben Franklin Financial, Inc. (a Federal Corporation) at an exchange ratio of .3562 for each existing share.</t>
  </si>
  <si>
    <t>Consolidated Statements of Operations - USD ($) $ in Thousands</t>
  </si>
  <si>
    <t>Interest income</t>
  </si>
  <si>
    <t>Loans</t>
  </si>
  <si>
    <t>Securities</t>
  </si>
  <si>
    <t>Federal funds sold and interest-earning deposit accounts</t>
  </si>
  <si>
    <t>Total interest income</t>
  </si>
  <si>
    <t>Interest expense</t>
  </si>
  <si>
    <t>Demand-interest-bearing</t>
  </si>
  <si>
    <t>Savings</t>
  </si>
  <si>
    <t>Money market</t>
  </si>
  <si>
    <t>Total interest expense</t>
  </si>
  <si>
    <t>Net interest income</t>
  </si>
  <si>
    <t>Credit for loan losses</t>
  </si>
  <si>
    <t>Net interest income after credit for loan losses</t>
  </si>
  <si>
    <t>Non-interest income</t>
  </si>
  <si>
    <t>Service fees</t>
  </si>
  <si>
    <t>Gain (loss) on sale of repossessed assets, net</t>
  </si>
  <si>
    <t>Other</t>
  </si>
  <si>
    <t>Total non-interest income</t>
  </si>
  <si>
    <t>Non-interest expense</t>
  </si>
  <si>
    <t>Compensation and employee benefits</t>
  </si>
  <si>
    <t>Occupancy and equipment</t>
  </si>
  <si>
    <t>Data processing</t>
  </si>
  <si>
    <t>Professional fees</t>
  </si>
  <si>
    <t>FDIC insurance premiums</t>
  </si>
  <si>
    <t>Repossessed assets expense, net</t>
  </si>
  <si>
    <t>Total operating expenses</t>
  </si>
  <si>
    <t>Loss before income taxes</t>
  </si>
  <si>
    <t>Income tax provision</t>
  </si>
  <si>
    <t>Net loss</t>
  </si>
  <si>
    <t>Weighted average common shares outstanding</t>
  </si>
  <si>
    <t>Loss per common share, basic and diluted</t>
  </si>
  <si>
    <t>Consolidated Statements of Comprehensive Loss - USD ($) $ in Thousands</t>
  </si>
  <si>
    <t>Statement of Comprehensive Income [Abstract]</t>
  </si>
  <si>
    <t>Other comprehensive loss</t>
  </si>
  <si>
    <t>Unrealized holding losses arising during the period</t>
  </si>
  <si>
    <t>Tax effect</t>
  </si>
  <si>
    <t>Total net comprehensive loss</t>
  </si>
  <si>
    <t>Comprehensive loss</t>
  </si>
  <si>
    <t>Consolidated Statements of Shareholders' Equity - USD ($) $ in Thousands</t>
  </si>
  <si>
    <t>Total</t>
  </si>
  <si>
    <t>Common Stock [Member]</t>
  </si>
  <si>
    <t>Additional Paid-In Capital [Member]</t>
  </si>
  <si>
    <t>Treasury Stock [Member]</t>
  </si>
  <si>
    <t>Retained Earnings [Member]</t>
  </si>
  <si>
    <t>Unearned ESOP Shares [Member]</t>
  </si>
  <si>
    <t>Accumulated Other Comprehensive Income (Loss) [Member]</t>
  </si>
  <si>
    <t>Amount Reclassified on ESOP Shares [Member]</t>
  </si>
  <si>
    <t>Balance at Dec. 31, 2013</t>
  </si>
  <si>
    <t>Earned ESOP shares</t>
  </si>
  <si>
    <t>Reclassification due to change in fair value of common stock in ESOP subject to contingent repurchase obligation</t>
  </si>
  <si>
    <t>Balance at Dec. 31, 2014</t>
  </si>
  <si>
    <t>Reclassification due to conversion</t>
  </si>
  <si>
    <t>Net proceeds from common stock offering</t>
  </si>
  <si>
    <t>Funds from termination of MHC</t>
  </si>
  <si>
    <t>Addition to ESOP due to conversion</t>
  </si>
  <si>
    <t>Retirement of treasury stock due to conversion</t>
  </si>
  <si>
    <t>Balance at Dec. 31, 2015</t>
  </si>
  <si>
    <t>Consolidated Statements of Cash Flows - USD ($) $ in Thousands</t>
  </si>
  <si>
    <t>Cash flows from operating activities</t>
  </si>
  <si>
    <t>Adjustments to reconcile net loss to net cash from operating activities</t>
  </si>
  <si>
    <t>Depreciation</t>
  </si>
  <si>
    <t>(Gain) loss on sale of repossessed assets, net</t>
  </si>
  <si>
    <t>Write down of repossessed assets</t>
  </si>
  <si>
    <t>Deferred income taxes</t>
  </si>
  <si>
    <t>Changes in:</t>
  </si>
  <si>
    <t>Deferred loan costs</t>
  </si>
  <si>
    <t>Net cash from operating activities</t>
  </si>
  <si>
    <t>Cash flows from investing activities</t>
  </si>
  <si>
    <t>Principal repayments on mortgage-backed securities</t>
  </si>
  <si>
    <t>Purchase of securities available-for-sale</t>
  </si>
  <si>
    <t>Call of securities available-for-sale</t>
  </si>
  <si>
    <t>Purchase of certificates of deposits in other financial institutions</t>
  </si>
  <si>
    <t>Net decrease in loans</t>
  </si>
  <si>
    <t>Sales of other assets</t>
  </si>
  <si>
    <t>Expenditures for premises and equipment</t>
  </si>
  <si>
    <t>Net cash from investing activities</t>
  </si>
  <si>
    <t>Cash flows from financing activities</t>
  </si>
  <si>
    <t>Net decrease in deposits</t>
  </si>
  <si>
    <t>Deferred conversion costs</t>
  </si>
  <si>
    <t>Net change in advances from borrowers for taxes and insurance</t>
  </si>
  <si>
    <t>Net cash from financing activities</t>
  </si>
  <si>
    <t>Net change in cash and cash equivalents</t>
  </si>
  <si>
    <t>Cash and cash equivalents at beginning of period</t>
  </si>
  <si>
    <t>Cash and cash equivalents at end of period</t>
  </si>
  <si>
    <t>Supplemental disclosures of cash flow information</t>
  </si>
  <si>
    <t>Interest paid</t>
  </si>
  <si>
    <t>Transfers from loans to repossessed assets</t>
  </si>
  <si>
    <t>Summary of Significant Accounting Policies</t>
  </si>
  <si>
    <t>Accounting Policies [Abstract]</t>
  </si>
  <si>
    <t>NOTE 1 - SUMMARY OF SIGNIFICANT ACCOUNTING POLICIES
Nature of Business and Principles of Consolidation
Ben Franklin Financial (“Ben Franklin Federal”) was
organized on October 18, 2006 and was a majority-owned
subsidiary of Ben Franklin Financial, MHC (“the MHC”).
On September 8, 2014, the Board of Directors of the MHC and
the Board of Directors of Ben Franklin Federal adopted a new Plan
of Conversion and Reorganization (the “Plan”). Pursuant
to the Plan, the Company was organized and the MHC converted from
the mutual holding company form of organization to the fully public
form on January 22, 2015. As part of the conversion, the
MHC’s ownership interest of the Ben Franklin Federal was
offered for sale in a public offering. The existing publicly held
shares of the Ben Franklin Federal, were exchanged for 0.3562 of
new shares of common stock of the Company. The exchange ratio
ensured that immediately after the conversion and public offering,
the public stockholders of Ben Franklin Federal owned the same
aggregate percentage of the Company common stock that they owned
immediately prior to that time (excluding shares purchased in the
stock offering and cash received in lieu of fractional shares).
When the conversion and public offering was completed, the Company
became the holding company of Ben Franklin Bank of Illinois and
succeeded to all of the business and operations of the Ben Franklin
Federal and each of Ben Franklin Federal and the MHC ceased to
exist.
The Bank provides a full line of financial services to customers in
the Cook County, Illinois area. Ben Franklin Bank of Illinois
grants residential, commercial and consumer loans, substantially
all of which are secured by specific items of collateral, including
residences and consumer assets. The Bank is a federally chartered
stock savings bank and a member of the Federal Home Loan Bank
(“FHLB”) system. The Bank maintains insurance on
deposit accounts with the Deposit Insurance Fund
(“DIF”) of the Federal Deposit Insurance
Corporation.
Use of Estimates in the Preparation of Financial Statements
Cash Flows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Loans
Interest income on first mortgage, home equity lines of credit and
commercial loans is discontinued at the time the loan is 90 days
delinquent unless the loan is well-secured and in process of
collection. Automobile and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irst mortgage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home equity lines of credit, automobile, and
consumer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which covers non-impaired loans and loans
collectively evaluated for impairm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two portfolio segments have been
identified: first mortgage loans and commercial, consumer and other
loans. The first mortgage portfolio segment is comprised of the
following classes: one-to-four family, multifamily, commercial real
estate, land, and construction. The commercial, consumer, and other
portfolio segment is comprised of the following classes: home
equity lines of credit, commercial, automobile, and other consumer
loans.
The Company considers loan performance and collateral values in
assessing risk in the loan portfolio. The primary risk factors for
each loan segment are:
• First mortgage loans are affected by
the local residential real estate market, the local economy, and
movement in interest rates. The multi-family real estate class is
affected by the local economy and real estate market.
The commercial real estate loan class is dependent on the
industries tied to these loans as well as the local commercial real
estate market. First mortgage loans are secured by the real estate
and appraisals are obtained to support the loan amount. The Company
evaluates the borrower’s repayment ability through a review
of cash flows, credit scores, debt services ratios, and
debt-to-income ratios.
• 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
Concentration of Credit Risk
Financial instruments that potentially subject the Bank to
concentrations of credit risk include deposit accounts in other
financial institutions. At December 31, 2015, the Bank had
non-interest bearing deposits amount to $715 with Bankers Bank and
interest bearing deposits of $8,307 with the Federal Reserve Bank.
At December 31, 2014, the Bank had non-interest-bearing
deposits amounting to $579 with Bankers Bank and interest bearing
deposits of $18,043 with the Federal Reserve Bank.
FHLB Stock:
Premises and Equipment
Leasehold improvements are amortized on a straight-line basis over
the estimated useful lives of the improvements or the remaining
term of the leases, whichever is shorter. Furniture and equipment
are depreciated using the straight-line method with useful lives
ranging from 3 to 7 years. The cost and accumulated depreciation of
assets retired or sold are eliminated from the financial
statements, and the gain or loss on disposition is credited or
charged to operations when incurred.
Repossessed Assets
Employee Stock Ownership Plan
Stock-Based Compensatio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he
Company has not identified any material unrecognized tax benefits.
The Company does not expect the total amount of unrecognized tax
benefit to significantly change in the next twelve months. The
Company recognizes interest related to income tax matters as
interest expense and penalties related to tax matters as other
expense. The Company did not have any amounts accrued for interest
and penalties at December 31, 2015, or December 31,
2014.
Earnings Per Share
Transfers of Financial Assets
Loan Commitments and Related Financial Instruments
Comprehensive Income (Loss)
Fair Value of Financial Instruments
Dividend Restriction
Loss Contingencies
Operating Segments Company-wide
Recently Issued But Not Yet Effective Accounting
Standard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opic 842). The FASB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 Elements of Financial
Statements</t>
  </si>
  <si>
    <t>Recurring Losses</t>
  </si>
  <si>
    <t>Banking and Thrift [Abstract]</t>
  </si>
  <si>
    <t>NOTE 2 - RECURRING LOSSES
The Company has incurred losses since 2008. The Company recently
incurred net losses of $1,032 during the year ended
December 31, 2015 and $1,416 during the year ended
December 31, 2014. The losses are largely a result of our
declining net interest income and increasing non-interest expense
related to professional fees, and in 2014, write-downs on
repossessed assets. Despite these losses, the Bank’s
total capital to risk-based capital ratio and Tier 1 leverage
capital to average assets ratio was 18.5% and 10.0% at
December 31, 2015.
The Company has $334 and $43 of cash at December 31, 2015 and
December 31, 2014. The Company completed the public
offering of common stock in January 2015, raising $2,504, net of
$1,401 in conversion costs. The proceeds of the public stock
offering were used to contribute $2,000 of additional capital to
the Bank. In addition, $273 of the net proceeds were used to fund
the loan to the employee stock ownership plan and approximately
$314 of the net proceeds were retained by Ben Franklin Financial,
Inc. The Company contributed $375 to the Bank during 2014 to meet
the Bank’s capital requirements during the year.
On November 25, 2015 the Bank entered into a revised Consent
Order (the “New Order”) with the Office of the
Comptroller of the Currency (“OCC”) that reduces the
Bank’s regulatory compliance burden. Concurrent with the
execution of the New Order, the Bank’s prior Consent Order
(the “Old Order”) entered into between the Bank and the
OCC dated December 19, 2012 was terminated. The New Order is
comprised of two substantive articles as opposed to 12 substantive
articles under the Old Order. The New Order reduced the
Bank’s minimum required Tier 1 leverage capital ratio to 8%
from 9% under the Old Consent Order and its minimum total
risk-based capital ratio to 12% from 13% under the Old Consent
Order. The New Consent Order requires the Bank to revise its
current capital plan to include a capital distribution policy.
Additionally, the New Order requires the Bank to revise its
strategic plan to identify parameters and triggers which would
cause the board of directors to market the Bank for merger or sale,
in the event it failed to meet the 8% and 12% capital requirements
under the New Order. The New Order continues to require quarterly
reporting to the OCC and board monitoring requirements. At
December 31, 2015 the Bank was in compliance with the required
minimum ratios. At December 31, 2014, prior to the completion
of the Company’s stock offering, the Bank was not in
compliance with the Tier 1 leverage ratio but was in compliance
with the total risk-based capital ratio.
If the Bank is unable to meet the capital requirements and other
requirements of the New Order, the OCC may institute other
corrective measures and has enforcement powers to impose additional
restrictions on the Bank’s operations, including seizure.
Although management believes that it will successfully maintain the
required capital ratios, there can be no assurance that they will
be able to do so, nor that they will be able to comply fully with
the provisions of the Order. Only the OCC has the ability to
determine whether or not the provisions of the Order have been
met.</t>
  </si>
  <si>
    <t>Securities Available-For-Sale</t>
  </si>
  <si>
    <t>Investments, Debt and Equity Securities [Abstract]</t>
  </si>
  <si>
    <t>NOTE 3 - SECURITIES AVAILABLE-FOR-SALE
The amortized cost and fair value of securities available-for-sale
and the related gross unrealized gains and losses recognized in
accumulated other comprehensive income (loss) were as follows:
Amortized Gross Gross Fair
December 31, 2015
U.S. government-sponsored entities $ 10,000 $ 4 $ (65 ) $ 9,939
Residential mortgage-backed 518 27
— 545
Total $ 10,518 $ 31 $ (65 ) $ 10,484
December 31, 2014
U.S. government-sponsored entities $ 6,000 $
— $ (34 ) $ 5,966
Residential mortgage-backed 632 38
— 670
Total $ 6,632 $ 38 $ (34 ) $ 6,636
There were no sales of securities available-for-sale during the
years ended December 31, 2015 and 2014. There were no
securities pledged to secure any of the borrowings of the Company
as of December 31, 2015 and December 31, 2014.
The amortized cost and fair value of available-for-sale securities
are shown by contractual maturity at December 31, 2015.
Expected maturities may differ from contractual maturities if
borrowers have the right to call or prepay obligations with or
without call or prepayment penalties. Securities not due at a
single maturity date are shown separately.
December 31, 2015
Amortized Fair
U.S. government-sponsored entities
Within one year $
— $
—
One to five years 10,000 9,939
Five to ten years
—
—
Residential mortgage-backed 518 545
Total $ 10,518 $ 10,484
Anticipated maturities on mortgage-backed securities are not
readily determinable as borrowers have the right to prepay their
obligation with or without penalties.
The following table summarizes securities with unrealized losses at
December 31, 2015 and 2014, aggregated by major security type
and length of time in a continuous unrealized loss position.
Less Than 12 Months 12 Months or More Total
Fair Value Unrealized Fair Unrealized Fair Unrealized
(Dollars in
thousands)
December 31, 2015
U.S. government sponsored entities $ 5,947 $ (53 ) $ 988 $ (12 ) $ 6,935 $ (65 )
December 31, 2014
U.S. government sponsored entities $ 3,985 $ (15 ) $ 981 $ (19 ) $ 4,966 $ (34 )
As of December 31, 2015 and 2014, all of the Company’s
securities available for sale were issued by U.S.
government-sponsored entities and agencies which the government has
affirmed its commitment to support.
Unrealized losses on securities have not been recognized into
income because the issuer’s securities are of high credit
quality (rated AA or higher),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securities approach maturity.</t>
  </si>
  <si>
    <t>Loans Receivable</t>
  </si>
  <si>
    <t>Receivables [Abstract]</t>
  </si>
  <si>
    <t>NOTE 4 - LOANS RECEIVABLE
Loans receivable are summarized as follows:
December 31,
2015 2014
First mortgage loans
Secured by one-to-four-family residences $ 30,368 $ 31,430
Secured by multi-family residences 7,592 9,834
Secured by commercial real estate 13,941 10,324
Secured by land 192 213
Construction loans
— 260
Total first mortgage loans 52,093 52,061
Commercial, consumer, and other loans
Home equity lines of credit 4,574 7,360
Commercial loans 1,112 826
Automobile loans 798 1,401
Other consumer loans
— 2
Total commercial, consumer, and other loans 6,484 9,589
Gross loans 58,577 61,650
Premiums and net deferred loan origination costs (50 ) (39 )
Allowance for loan losses (991 ) (1,206 )
$ 57,536 $ 60,405
As of and for the years ended December 31, 2015 and 2014,
there were no loans outstanding to principal officers, directors
and other affiliates.
Activity in the allowance for loan losses is as follows:
Year Ended
2015 2014
Beginning balance $ 1,206 $ 1,302
Credit for loan losses (40 )
—
Loans charged off (313 ) (372 )
Recoveries 138 276
Ending balance $ 991 $ 1,206
The following table presents the activity in the allowance for loan
losses by portfolio segment and class for the years ended 2015 and
2014:
First Mortgages Commercial, Consumer
and Other
One-to-four- Multi- Commercial Land Construction Home Equity Commercial Other Consumer Total
December 31, 2015
Beginning balance $ 392 $ 354 $ 277 $ 6 $ 7 $ 96 $ 8 $ 66 $
— $ 1,206
Credit for loan losses 218 (169 ) 108 (1 ) (27 ) (26 ) (113 ) (29 ) (1 ) (40 )
Loans charged off (284 ) (28 )
—
—
—
—
— (1 )
— (313 )
Recoveries
—
—
—
— 20
— 117
— 1 138
Total ending allowance balance December 31, 2015 $ 326 $ 157 $ 385 $ 5 $
— $ 70 $ 12 $ 36 $
— $ 991
December 31, 2014
Beginning balance $ 589 $ 252 $ 300 $ 7 $
— $ 78 $ 20 $ 56 $
— $ 1,302
Provision for loan losses (107 ) 42 (209 ) 5 2 36 179 28 24
—
Loans charged off (96 )
—
— (6 )
— (18 ) (207 ) (20 ) (25 ) (372 )
Recoveries 6 60 186
— 5
— 16 2 1 276
Total ending allowance balance December 31, 2014 $ 392 $ 354 $ 277 $ 6 $ 7 $ 96 $ 8 $ 66 $
— $ 1,206
The following tables represents the balance in the allowance for
loan losses and the recorded investment in loans by portfolio
segment and class based on the impairment method as of
December 31, 2015 and 2014:
Loan Balance Allowance
Individually Collectively Total Individually Collectively Total
2015
One-to-four-family $ 1,640 $ 28,728 $ 30,368 $ 67 $ 259 $ 326
Multi-family 1,354 6,238 7,592 52 105 157
Commercial real estate
— 13,941 13,941
— 385 385
Land
— 192 192
— 5 5
Construction
—
—
—
—
—
—
Home equity lines of credit
— 4,574 4,574
— 70 70
Commercial
— 1,112 1,112
— 12 12
Automobile
— 798 798
— 36 36
Other consumer
—
—
—
—
—
—
Total $ 2,994 $ 55,583 $ 58,577 $ 119 $ 872 $ 991
Loan Balance Allowance
Individually Collectively Total Individually Collectively Total
2014
One-to-four-family $ 1,403 $ 30,027 $ 31,430 $ 78 $ 314 $ 392
Multi-family 2,985 6,849 9,834 247 107 354
Commercial real estate
— 10,324 10,324
— 277 277
Land
— 213 213
— 6 6
Construction
— 260 260
— 7 7
Home equity lines of credit
— 7,360 7,360
— 96 96
Commercial 95 731 826
— 8 8
Automobile
— 1,401 1,401
— 66 66
Other consumer
— 2 2
—
—
—
Total $ 4,483 $ 57,167 $ 61,650 $ 325 $ 881 $ 1,206
The following tables present information related to impaired loans
by class of loans as of and for the years ended December 31,
2015 and 2014:
Unpaid Recorded Allowance for Average Interest Cash Basis
2015
With no related allowance recorded
One-to-four-family $ 1,519 $ 1,099 $
— $ 1,040 $ 50 $ 50
Multi-family 800 625
— 1,154
—
—
Commercial real estate
—
—
—
—
—
—
Land
—
—
—
—
—
—
Construction
—
—
—
—
—
—
Home equity line of credit
—
—
—
—
—
—
Commercial
—
—
— 49
—
—
Automobile
—
—
—
—
—
—
Other consumer
—
—
—
—
—
—
Total with no related allowance recorded 2,319 1,724
— 2,243 50 50
With an allowance recorded
One-to-four-family 541 541 67 548 26 26
Multi-family 729 729 52 740 38 38
Commercial real estate
—
—
—
—
—
—
Land
—
—
—
—
—
—
Construction
—
—
—
—
—
—
Home equity line of credit
—
—
—
—
—
—
Commercial
—
—
—
—
Automobile
—
—
—
—
—
—
Other consumer
—
—
—
—
—
Total with a related allowance recorded 1,270 1,270 119 1,288 64 64
Total $ 3,589 $ 2,994 $ 119 $ 3,531 $ 114 $ 114
Unpaid Recorded Allowance for Average Interest Cash Basis
2014
With no related allowance recorded
One-to-four-family $ 1,011 $ 543 $
— $ 541 $
— $
—
Multi-family 811 636
— 889 14 14
Commercial real estate
—
—
— 99
—
—
Land
—
—
— 68
—
—
Construction
—
—
—
—
—
—
Home equity line of credit
—
—
—
—
—
—
Commercial 339 95
— 178
—
—
Automobile
—
—
—
—
—
—
Other consumer
—
—
—
—
—
—
Total with no related allowance recorded 2,161 1,274
— 1,775 14 14
With an allowance recorded
One-to-four-family 860 860 78 588 27 27
Multi-family 2,349 2,349 247 2,369 103 103
Commercial real estate
—
—
— 71
—
—
Land
—
—
—
—
—
—
Construction
—
—
—
—
—
—
Home equity line of credit
—
—
—
—
—
—
Commercial
—
—
—
—
Automobile
—
—
—
—
—
—
Other consumer
—
—
—
—
—
Total with a related allowance recorded 3,209 3,209 325 3,028 130 130
Total $ 5,370 $ 4,483 $ 325 $ 4,803 $ 144 $ 144
The following table presents the aging of the recorded investment
in past due loans as of December 31, 2015 and 2014 by class of
loans.
30 - 59 60 - 89 Greater than Nonaccrual Loans Not Total
2015
One-to-four-family $
— $
— $
— $ 1,099 $ 29,269 $ 30,368
Multi-family
—
—
— 346 7,246 7,592
Commercial real estate
—
—
—
— 13,941 13,941
Land
—
—
—
— 192 192
Construction
—
—
—
—
—
—
Home equity line of credit
—
—
—
— 4,574 4,574
Commercial
—
—
—
— 1,112 1,112
Automobile
—
—
—
— 798 798
Other consumer
—
—
—
—
—
—
Total $
— $
— $
— $ 1,445 $ 57,132 $ 58,577
30 - 59 60 - 89 Greater than Nonaccrual Loans Not Total
2014
One-to-four-family $
— $
— $
— $ 847 $ 30,583 $ 31,430
Multi-family
—
—
— 353 9,481 9,834
Commercial real estate
—
—
—
— 10,324 10,324
Land
—
—
—
— 213 213
Construction
—
—
—
— 260 260
Home equity line of credit
—
—
—
— 7,360 7,360
Commercial
—
—
— 95 731 826
Automobile
—
—
—
— 1,401 1,401
Other consumer
—
—
—
— 2 2
Total $
— $
— $
— $ 1,295 $ 60,355 $ 61,650
Nonperforming loans (nonaccrual loans and loans past due 90 days
and still on accrual) include both smaller balance homogeneous
loans that are collectively evaluated for impairment and
individually classified impaired loans.
Credit Quality Indicators
The Bank categorizes loans into risk categories based on relevant
information about the ability of borrower to service their debt
such as; current financial information, historical payment
experience, credit documentation, public information, and current
economic trends, among other factors. The Bank analyzes loans
individually by classifying the loans as to credit risk. The
analysis includes the non-homogeneous loans, such as multi- family,
commercial real estate, construction, and commercial loans. The
analysis performed on a quarterly basis. Homogeneous loans are
monitored based on the past due status of the loan. The risk
category of these loans is evaluated at origination, when a loan
becomes delinquent or when a borrower requests a concession.
Substandard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5, and December 31,
2014 and based on the most recent analysis performed, the risk
category by loans is as follows:
Pass Substandard Doubtful Total
December 31, 2015
One-to-four-family $ 29,269 $ 1,099 $
— $ 30,368
Multi-family 7,246 346
— 7,592
Commercial real estate 13,941
—
— 13,941
Land 192
—
— 192
Construction
—
—
—
—
Home equity lines of credit 4,574
—
— 4,574
Commercial 1,112
—
— 1,112
Automobile 798
—
— 798
Other consumer
—
—
—
—
Total $ 57,132 $ 1,445 $
— $ 58,577
December 31, 2014
One-to-four-family $ 30,583 $ 847 $
— $ 31,430
Multi-family 9,481 353
— 9,834
Commercial real estate 10,324
—
— 10,324
Land 213
—
— 213
Construction 260
—
— 260
Home equity lines of credit 7,360
—
— 7,360
Commercial 731 95
— 826
Automobile 1,401
—
— 1,401
Other consumer 2
—
— 2
Total $ 60,355 $ 1,295 $
— $ 61,650
Troubled Debt Restructurings
Our troubled debt restructurings totaled $1,964 and $3,736 at
December 31, 2015 and 2014. There were no loans modified as
troubled debt restructurings during the years ended
December 31, 2015 and 2014.
There were two loans modified as troubled debt restructurings with
a balance of $415 which are being reported as nonaccrual as of
December 31, 2015, one of which totaling $69 is paying as
agreed under the terms of the modification. There were three loans
modified as troubled debt restructurings with a balance of $548
which are being reported as nonaccrual as of December 31,
2014, two of which totaling $448 are paying as agreed under the
terms of the modification.
A loan is considered to be in payment default once it is 90 days
contractually past due under the modified terms. During the year
ended December 31, 2015, there were no payment defaults within
12 months following the modifications. During the year ended
December 31, 2014 one loan totaling $231, secured by a
multi-family building, had payments in default and subsequently
paid off resulting in a $60 recovery.
At December 31, 2015, the Company has allocated $119 to
specific reserves on $1,271 of loans to customers whose loan terms
have been modified in troubled debt restructurings. As of
December 31, 2014, the Company has allocated $293 to specific
reserves on $2,904 of loans to customers whose loan terms have been
modified in troubled debt restructurings. The Company has not
committed to lend additional amounts as of December 31, 2015
and December 31, 2014 to customers with outstanding loans that
are classified as troubled debt restructurings.</t>
  </si>
  <si>
    <t>Premises and Equipment</t>
  </si>
  <si>
    <t>Property, Plant and Equipment [Abstract]</t>
  </si>
  <si>
    <t>NOTE 5 - PREMISES AND EQUIPMENT
Premises and equipment consist of the following:
December 31,
2015 2014
Leasehold improvements $ 907 $ 884
Furniture and fixtures 610 612
1,517 1,496
Accumulated depreciation (1,042 ) (939 )
$ 475 $ 557</t>
  </si>
  <si>
    <t>Deposits</t>
  </si>
  <si>
    <t>NOTE 6 - DEPOSITS
Deposit accounts with balances greater than $250 totaled $3,291 and
$5,084 at December 31, 2015, and December 31, 2014. Time
deposits that meet or exceed the FDIC Insurance limit of $250,000
at year-end 2015 and 2014 were $419 and $866.
The scheduled maturities of certificates of deposit are as follows
for the twelve months ending:
December 31, 2015
2015 $ 16,333
2016 13,114
2017 2,936
2018 2,094
2019 681
$ 35,158
Deposits from principal officers, directors and other affiliates
were $130 at December 31, 2015 and $197 at December 31,
2014. There were no brokered deposits at December 31, 2015 and
2014.</t>
  </si>
  <si>
    <t>Regulatory Capital Matters</t>
  </si>
  <si>
    <t xml:space="preserve">NOTE 7 REGULATORY CAPITAL
MATTERS
The Bank is subject to various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ll rules) became effective for
the Company on January 1, 2015 with full compliance with all
of the requirements being phased in over a multi-year schedule, and
fully phased in by January 1, 2019. The net unrealized gain or
loss on available for sale securities is not included in computing
regulatory capital. Capital amounts and ratios for
December 31. 2014 are calculated using Basel I rules.
Quantitative measures established by regulation to help ensure
capital adequacy require the Bank to maintain minimum amounts and
ratios of total and Tier I capital as defined in the regulations to
risk-weighted assets as defined and of Tier I capital to adjusted
total assets as defined. To be categorized as well capitalized, the
Bank must maintain minimum total risk-based, Tier I risk-based, and
Tier I leverage ratios. On November 25, 2015 the Bank entered
into a New Order with the OCC that reduces the Bank’s
regulatory compliance burden. Concurrent with the execution of the
New Order, the Old Order entered into between the Bank and the OCC
dated December 19, 2012 was terminated. The New Order reduced
the Bank’s minimum required Tier 1 leverage capital ratio to
8% from 9% under the Old Consent Order and its minimum total
risk-based capital ratio to 12% from 13% under the Old Order. As a
result of entering into the New Order to achieve and maintain
specific capital levels, the Bank’s capital classification
under the Prompt Corrective Action rules was “adequately
capitalized” at December 31, 2015 and 2014. While under
the New and Old Order, the Bank cannot be consider “well
capitalized”.
The Company completed the public offering of common stock in
January 2015, raising $2,504, net of $1,401 in conversion costs.
The proceeds of the public stock offering were used to contribute
$2,000 of additional capital to the Bank. The Company contributed
$375 to the Bank during 2014 to meet the Bank’s capital
requirements during the year.
The prompt corrective action regulations provide five
classifications, including well capitalized, adequately
capitalized, undercapitalized, significantly undercapitalized, and
critically undercapitalized, although these terms are not used to
represent overall financial condition. If undercapitalized, asset
growth and expansion are limited and plans for capital restoration
are required.
The allowance for loan losses is limited to 1.25% of risk weighted
assets. As of December 31, 2015, and December 31, 2014,
$373 and $539 was excluded from the allowance for loan losses in
the calculation of total regulatory capital.
Actual capital levels and minimum required levels for the Bank
were:
Actual Minimum Required
Minimum Required
Amount Ratio Amount Ratio Amount Ratio
December 31, 2015
Total capital (to risk-weighted assets) $ 9,235 18.5 % $ 3,992 8.0 % $ 5,988 12.0 %
Common equity Tier 1 capital (to risk-weighted assets) 8,607 17.3 2,245 4.5 N/A N/A
Tier 1 (core) capital (to risk-weighted assets) 8,607 17.3 2,994 6.0 N/A N/A
Tier 1 (core) capital (to average total assets) 8,607 10.0 3,450 4.0 6,901 8.0
December 31, 2014
Total capital (to risk-weighted assets) $ 8,510 15.5 % $ 4,387 8.0 % $ 7,129 13.0 %
Tier 1 (core) capital (to risk-weighted assets) 7,818 14.3 2,193 4.0 N/A N/A
Tier 1 (core) capital (to adjusted total assets) 7,818 8.7 3,580 4.0 8,054 9.0 </t>
  </si>
  <si>
    <t>Employee Benefits</t>
  </si>
  <si>
    <t>Postemployment Benefits [Abstract]</t>
  </si>
  <si>
    <t>NOTE 8 - EMPLOYEE BENEFITS
All share or per share amounts referenced in this note have be
adjusted to reflect the conversion offering exchange ratio of
.3562.
On October 18, 2006, the Company adopted an employee stock
ownership plan (“the ESOP”) for the benefit of
substantially all employees. The ESOP borrowed $778 from the
Company and used those funds to acquire 27,699 shares of the
Company’s stock in connection with the reorganization at a
price of $28.07 per share. On January 22,
2015, the ESOP borrowed $273 from the Company and used those funds
to acquire 27,333 shares of the Company’s stock in connection
with the reorganization at a price of $10.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During the years ended
December 31, 2015 and 2014, the Company made contributions to
the ESOP of $88 and $69 and the ESOP made the annual principal and
interest payments on the loan of $88 and $69.
As shares are released from collateral, the Company reports
compensation expense equal to the current market price of the
shares and the shares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During the years ended December 31, 2015 and 2014,
no ESOP shares were distributed to participants.
The ESOP has a plan year end of December 31. Expense related
to the ESOP was $35 and $15 for the years ended December 31,
2015 and 2014.
Shares held by the ESOP were as follows:
December 31,
2015 2014
Shares committed to be released 1 3,172 1,806
Allocated shares 1 13,448 11,642
Unearned ESOP shares 1 36,801 12,640
Total ESOP shares 1 53,421 26,088
Fair value of unearned ESOP shares $ 423 $ 124
Fair value of allocated shares subject to repurchase obligation $ 155 $ 114
1. Share amounts for 2014 have been
adjusted to reflect the conversion offering exchange ratio of .3562
for each existing share
On March 26, 2008, stockholders of the Company approved the
Ben Franklin Financial, Inc. Equity Incentive Plan (the
“Plan”) which provides officers, employees, and
directors of the Company and the Bank with stock based incentives
to promote our growth and performance. The Plan shall remain in
effect as long as any awards are outstanding provided, however,
that no awards be granted under the plan after ten years from the
date of adoption. The Plan authorizes the issuance of up to 48,473
shares of Company common stock pursuant to grants of incentive and
non-statutory stock options, stock appreciation rights, and
restricted stock awards. No more than 13,849 shares may be issued
as restricted stock awards. No more than 34,624 shares may be
issued pursuant to stock options and stock appreciation rights, all
of which may be granted pursuant to the exercise of incentive stock
options. On April 17, 2008, the Company granted restricted
stock awards for 12,275 common shares and stock options for 30,896
common shares under the Plan, all of which vest over a five-year
period. Awards under the Plan may also fully vest upon the
participant’s death or disability or change in control of the
Company. All of the options granted have an exercise price of
$26.28 per share, which was the closing price of the stock on the
grant date, adjusted to reflect the conversion offering exchange
ratio of .3562. No options have been exercised or forfeited as of
December 31, 2015, and December 31, 2014 .
The fair value of each option award is estimated on the date of
grant using a closed form option valuation (Black-Scholes). Since
the Company stock had been outstanding less than two years at the
time of the grant, expected volatilities as of the April 17,
2008 grant date were based on historical stock price volatilities
of other micro-cap banks and bank holding companies. The expected
term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stock options were
granted in 2015 and 2014. There was no stock option expense for the
year ended December 31, 2015 and 2014 since the stock options
were fully vested prior to January 1, 2014.
A summary of the activity in the stock option plan for 2015
follows:
Shares 1 Weighted 1 Weighted Aggregate
Outstanding at January 1, 2015 29,163 $ 26.28 3.3 $
—
Granted
—
—
—
—
Exercised
—
—
—
—
Forfeited or expired
—
—
—
—
Outstanding at December 31, 2015 29,163 $ 26.28 2.3 $
—
Fully vested and expected to vest 29,163 26.28 2.3 $
—
Exercisable at December 31, 2015 29,163 $ 26.28 2.3 $
—
The fair value of the restricted stock awards was $26.28 per share,
which was the closing price of the stock on the April 17, 2008
grant date, adjusted to reflect the conversion offering exchange
ratio of .3562. At December 31, 2015 and 2014, there were
12,275 restricted stock awards vested and none forfeited. There was
no restricted stock award expense for the years ended
December 31, 2015 and 2014 since the restricted stock was
fully vested prior to January 1, 2014. As of December 31,
2015 and 2014, there was no unrecognized compensation cost related
to non-vested shares granted under the Plan.
The value of stock options and restricted stock awards as of the
grant date were expensed over the five-year vesting period.</t>
  </si>
  <si>
    <t>Income Taxes</t>
  </si>
  <si>
    <t>Income Tax Disclosure [Abstract]</t>
  </si>
  <si>
    <t>NOTE 9 - INCOME TAXES
The income tax expense consists of the following:
Year Ended
2015 2014
Currently refundable taxes
Federal $
— $
—
State
—
—
Total refundable taxes
—
—
Deferred tax benefit 407 543
Change in valuation allowance for deferred tax assets (422 ) (544 )
Income tax expense $ (15 ) $ (1 )
The income tax (expense) benefit differs from the amounts
determined by applying the statutory U.S. federal income tax rate
of 34% to the loss before income taxes as a result of the following
items:
December 31, December 31,
Amount Percent Amount Percent
Income tax benefit computed at the statutory federal rate $ 346 34.0 % $ 481 34.0 %
State tax and other items 61 6.0 62 3.5
Change in valuation allowance (422 ) (41.5 ) (544 ) (37.5 )
$ (15 ) (1.5 )% $ (1 ) (0.0 )%
The net deferred tax asset consists of the following:
December 31,
2015 2014
Deferred tax assets
Accumulated depreciation $ 313 $ 281
Bad debts 388 472
Reserve for off-balance-sheet loss 4 10
Deferred loan fees 20 20
Federal net operating loss carryforwards 2,062 1,662
Illinois net operating loss carryforwards 435 374
ESOP 27 28
Deferred rent 53 53
Stock options and awards 18 18
Unrealized loss on securities available-for-sale 13
—
Repossessed asset valuation allowance 65 60
Deferred tax liabilities
Unrealized gain on securities available-for-sale
— (2 )
FHLB stock dividends (89 ) (89 )
3,309 2,887
Valuation allowance for deferred tax assets (3,309 ) (2,887 )
Net deferred tax asset $
— $
—
The Company established a valuation allowance for net deferred tax
assets based on management’s assessment of the ability to
realize the deferred tax asset primarily based on the tax losses
incurred in recent years and, under current law, the inability to
recover any additional taxes paid in prior years. As of
December 31, 2015, state net operating losses of $7,834 are
being carried forward and will be available to reduce future
taxable income. These state net operating loss carryforwards will
expire beginning in 2019 through 2027 if not utilized to reduce
future taxable income.
The Company’s net operating losses for federal income taxes
were $6,063 and $4,886 as of December 31, 2015 and 2014 of
which $6,063 are being carried forward to reduce taxable income in
future years. These federal net operating loss carryforwards will
begin to expire in 2030.
The Company is subject to federal income tax as well as income tax
of the state of Illinois. The Company is no longer subject to
examination by taxing authorities for years before 2013.</t>
  </si>
  <si>
    <t>Earnings Per Share</t>
  </si>
  <si>
    <t>Earnings Per Share [Abstract]</t>
  </si>
  <si>
    <t>NOTE 10 - EARNINGS PER SHARE
The following table presents the components used to compute basic
and diluted loss per share:
For the Year
Ended
2015 2014
Net loss available to common stockholders $ (1,032 ) $ (1,416 )
Weighted average common shares outstanding 659,562 680,777
Dilutive effect of non-vested stock awards and assumed exercises of
stock options
—
—
Basic and diluted loss per share $ (1.56 ) $ (2.08 )
1 Share and per share amounts for 2014
have been adjusted to reflect the conversion offering exchange
ratio of .3562 for each existing share.
The outstanding options and restricted shares are considered
antidilutive because of the net losses.</t>
  </si>
  <si>
    <t>Commitments and Financial Instruments with Off-Balance-Sheet Risk</t>
  </si>
  <si>
    <t>Commitments and Contingencies Disclosure [Abstract]</t>
  </si>
  <si>
    <t>NOTE 11 - COMMITMENTS AND FINANCIAL INSTRUMENTS WITH
OFF-BALANCE-SHEET RISK
The Bank is a party to financial instruments with off-balance-sheet
risk in the normal course of business to meet the financing needs
of its customers. These financial instruments consist of
commitments to make loans and fund unused lines of credit and loans
in process. The Bank follows the same credit policy to make such
commitments as is followed for those loans recorded on the
statement of financial condition. The contractual amounts of
financial instruments with off-balance-sheet
December 31, December 31,
Fixed Variable Fixed Variable
Commitments to make loans $
— $
— $
— $ 380
Unused lines of credit
— 5,685
— 9,851
The Bank leases its main office facility under a noncancelable
fifteen-year operating lease that matures in 2022. The Bank leases
its branch facility under a noncancelable three-year operating
lease that matures on November 30, 2017. The Bank has entered
into an agreement with the current landlord of the branch facility
to relocate the current office to another unit within the current
retail center and has entered into a noncancelable ten year lease
agreement which will commence after 120 days of notice from the
landlord that the premise is ready for tenant improvements. The
Bank also entered into a termination agreement with the landlord of
the branch facility for the existing three year lease as part of
the relocation agreement. The Bank anticipates the relocation will
be completed by the end of the second quarter of 2016. Minimum
rental commitments under the leases are as follows for the twelve
months ending:
December 31,
2016 $ 260
2017 268
2018 273
2019 279
2020 284
Thereafter 906
$ 2,270
Rent expense for the years ended December 31, 2015 and 2014
was $311 and $298. The Bank has entered into an agreement with the
current landlord of its branch facility to relocate the current
office to another unit within the current retail center and has
entered into a noncancelable ten year lease agreement which will
commence 120 days after notice from the landlord that the premise
is ready for tenant improvements. The Bank anticipates improvement
cost for the branch facility will be approximately $700 and will be
completed by the end of the second quarter of 2016.</t>
  </si>
  <si>
    <t>Fair Value Measures</t>
  </si>
  <si>
    <t>Fair Value Disclosures [Abstract]</t>
  </si>
  <si>
    <t>NOTE 12 - FAIR VALUE MEA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Available-for-Sale
Impaired Loans
Repossessed Assets
Appraisals for both collateral-dependent impaired loans and other
real estate owned are performed by certified appraisers whose
qualifications and licenses have been reviewed and verified by the
Company. Once received, management reviews the assumptions and
approaches utilized in the appraisal as well as the overall
resulting fair value in comparison with independent data sources
such as recent market data or industry-wide statistics. Upon
sale of collateral, the Company compares the actual selling price
of collateral that has been sold to the most recent appraised value
to determine what additional adjustment should be made to the
appraisal value to arrive at fair value for the remaining assets
carried at fair value.
Assets Measured on a Recurring Basis
Assets measured at fair value on a recurring basis are summarized
below:
Fair Value Measurements Using
Balance Quoted Prices in Significant Significant
December 31, 2015
Assets
Securities available for sale
U.S. government-sponsored entities $ 9,939 $
— $ 9,939 $
—
Residential mortgaged-backed 545
— 545
—
$ 10,484 $
— $ 10,484 $
—
Fair Value Measurements
Using
Balance
Quoted Prices in Significant Significant
December 31, 2014
Assets
Securities available for sale
U.S. government-sponsored entities $ 5,966 $
— $ 5,966 $
—
Residential mortgaged-backed 670
— 670
—
$ 6,636 $
— $ 6,636 $
—
There were no transfers between Level 1, Level 2, and Level 3
during the year ended December 31, 2015, or the year ended
December 31, 2014.
Assets Measured on a Non-Recurring Basis
Assets measured at fair value on a non-recurring basis are
summarized below:
Fair Value Measurements
Using
Balance
Quoted Prices in Significant Significant
December 31, 2015
Assets
Impaired loans
One-to-four-family $ 725 $
— $
— $ 725
Multi-family 677
—
— 677
Total impaired loans $ 1,402 $
— $
— $ 1,402
Repossessed assets
Land $ 87
—
— $ 87
Total repossessed assets $ 87 $
— $
— $ 87
Fair Value Measurements Using
Balance Quoted Prices in Significant Significant
December 31, 2014
Assets
Impaired loans
One-to-four-family $ 272 $
— $
— $ 272
Multi-family 2,102
—
— 2,102
Total impaired loans $ 2,374 $
— $
— $ 2,374
Repossessed assets
Commercial real estate $ 389 $
— $
— $ 389
Land 102
—
— 102
Automobile 13
—
— 13
Total repossessed assets $ 504 $
— $
— $ 504
Impaired loans, which are measured for impairment using the fair
value of the collateral (less cost to sell) for collateral
dependent loans, had an aggregate balance of $1,454 with a $52
valuation allowance at December 31, 2015. The impaired loans
resulted in $259 provision for loan loss for the year ended
December 31, 2015. At December 31, 2014, impaired loans
had an aggregate balance of $2,653 with a $279 valuation allowance.
The impaired loans resulted in no provision for loan loss for the
year ended December 31, 2014.
Repossessed assets, consisting of other real estate owned,
repossessed automobiles, and other repossessed assets are measured
at the lower of cost or fair value less costs to sell. Repossessed
assets were carried at $87 at December 31, 2015 consisting of
the cost basis of $101 and a valuation allowance of $14.
Repossessed assets were carried at $504 at December 31, 2014,
consisting of the cost basis of $657 and a valuation allowance of
$153. Write-downs on repossessed assets were $14 for the year ended
December 31, 2015. Write-downs on repossessed assets were $237
for the year ended December 31, 2014.
The following table presents quantitative information about level 3
fair value measurements for financial instruments measured at fair
value on a non-recurring basis at December 31, 2015 and
December 31, 2014:
December 31, 2015
Fair
Valuation Technique
Unobservable Inputs Range
Impaired loans
One-to-four-family $ 725 Sales comparison approach Adjustment for differences between the comparable
sales (9.9%) – 14.1%
Multi-family $ 677 Sales comparison approach Adjustment for differences between the comparable
sales (6.7%) – 13.2%
Other real estate owned
Land $ 87 Sales comparison approach Adjustment for differences between the comparable
sales
(11.6%) – 31.0%
December 31, 2014
Fair
Valuation Technique
Unobservable Inputs Range
Impaired loans
One-to-four-family $ 272 Sales comparison approach Adjustment for differences between the comparable
sales
(18.9%) – 15.0%
Multi-family $ 2,102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
The carrying amounts and estimated fair values of the
Company’s financial instruments are as follows:
Fair Value Measurements at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158
— 35,024
— 35,024
Advances by borrowers for taxes and insurance 559 559
—
— 559
Accrued interest payable
—
—
—
—
—
Fair Value Measurements at
Carrying Amount Level 1 Level 2 Level 3 Total
Financial assets
Cash and cash equivalents $ 19,014 $ 19,014 $
— $
— $ 19,014
Securities available-for-sale 6,636
— 6,636
— 6,636
Loans receivable, net 60,405
—
— 61,858 61,858
FHLB stock 921 N/A N/A N/A N/A
Accrued interest receivable 188
— 15 173 188
Financial liabilities
Demand, money market, and savings $ 39,392 $ 39,392 $
— $
— $ 39,392
Certificates of deposits 40,593
— 40,566
— 40,566
Advances by borrowers for taxes and insurance 682 682
—
— 682
Accrued interest payable
—
—
—
—
—
The methods and assumptions, not previously presented, used to
estimate fair values are described as follows:
(a) Cash and Cash Equivalents
The carrying amounts of cash and short-term instruments approximate
fair values and are classified as Level 1.
(b) Certificates of deposit in other financial
institutions.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c) Loans receivable, net
Fair values of loans receivable, net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FHLB Stock
It is not practical to determine the fair value of FHLB stock due
to restrictions placed on its transferability.
(e) Accrued Interest Receivable
The carrying amount of accrued interest receivable approximates its
fair value and is classified as Level 2 for securities and Level 3
for loans.
(f) Deposits
The fair values disclosed for demand deposits (e.g., interest and
non-interest demand, savings, and certain types of money market
accounts) and advances from borrowers for taxes and insurance are,
by definition, equal to the amount payable on demand at the
reporting date (i.e., their carrying amount) and are classified as
Level 1. The carrying amounts of variable rate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g) Accrued Interest Payable
The carrying amount of accrued interest payable approximates its
fair value and is classified as Level 2.</t>
  </si>
  <si>
    <t>Parent Company Only Condensed Financial Information</t>
  </si>
  <si>
    <t>Condensed Financial Information of Parent Company Only Disclosure [Abstract]</t>
  </si>
  <si>
    <t>NOTE 13 - PARENT COMPANY ONLY CONDENSED FINANCIAL
INFORMATION
Condensed financial information of Ben Franklin Financial, Inc. is
as follows: CONDENSED BALANCE SHEETS
December 31
2015 2014
ASSETS
Cash and cash equivalents $ 334 $ 43
Investment in bank subsidiary 8,586 7,820
ESOP loan 633 425
Other assets 6 5
Total assets $ 9,559 $ 8,293
LIABILITIES AND STOCKHOLDERS’ EQUITY
Liabilities $ 5 $
—
Common stock in ESOP subject to contingent purchase obligation 155 114
Stockholders’ equity 9,399 8,179
Total liabilities and stockholders’ equity $ 9,559 $ 8,293
CONDENSED STATEMENTS OF INCOME
Year Ended
2015 2014
Income
Interest on ESOP loan $ 22 $ 16
Other interest income
—
—
Total income 22 16
Expense
Non-interest expense 116 63
Loss before income taxes and undistributed subsidiary
loss (94 ) (47 )
Income tax benefit
—
—
Equity in undistributed subsidiary loss (938 ) (1,369 )
Net loss $ (1,032 ) $ (1,416 )
CONDENSED STATEMENTS OF CASH FLOWS
Year Ended
2015 2014
Cash flows from operating activities
Net loss $ (1,032 ) $ (1,416 )
Adjustments
Earned ESOP shares 35 16
Equity in undistributed subsidiary loss 938 1,369
Change in other assets (1 )
—
Change in other liabilities 5
—
Net cash from operating activities (55 ) (31 )
Cash flows from investing activities
Additional capital contribution to subsidiary bank (2,000 ) (375 )
Payments on ESOP loan 65 53
Net cash from investing activities (1,935 ) (322 )
Cash flows from financing activities
Net proceeds from common stock offering 2,231
—
Funds from termination of MHC 50
—
Net cash from investing activities 2,281
—
Net change in cash and cash equivalents 291 (353 )
Beginning cash and cash equivalents 43 396
Ending cash and cash equivalents $ 334 $ 43</t>
  </si>
  <si>
    <t>Summary of Significant Accounting Policies (Policies)</t>
  </si>
  <si>
    <t>Nature of Business and Principles of Consolidation</t>
  </si>
  <si>
    <t>Nature of Business and Principles of Consolidation
Ben Franklin Financial (“Ben Franklin Federal”) was
organized on October 18, 2006 and was a majority-owned
subsidiary of Ben Franklin Financial, MHC (“the MHC”).
On September 8, 2014, the Board of Directors of the MHC and
the Board of Directors of Ben Franklin Federal adopted a new Plan
of Conversion and Reorganization (the “Plan”). Pursuant
to the Plan, the Company was organized and the MHC converted from
the mutual holding company form of organization to the fully public
form on January 22, 2015. As part of the conversion, the
MHC’s ownership interest of the Ben Franklin Federal was
offered for sale in a public offering. The existing publicly held
shares of the Ben Franklin Federal, were exchanged for 0.3562 of
new shares of common stock of the Company. The exchange ratio
ensured that immediately after the conversion and public offering,
the public stockholders of Ben Franklin Federal owned the same
aggregate percentage of the Company common stock that they owned
immediately prior to that time (excluding shares purchased in the
stock offering and cash received in lieu of fractional shares).
When the conversion and public offering was completed, the Company
became the holding company of Ben Franklin Bank of Illinois and
succeeded to all of the business and operations of the Ben Franklin
Federal and each of Ben Franklin Federal and the MHC ceased to
exist.
The Bank provides a full line of financial services to customers in
the Cook County, Illinois area. Ben Franklin Bank of Illinois
grants residential, commercial and consumer loans, substantially
all of which are secured by specific items of collateral, including
residences and consumer assets. The Bank is a federally chartered
stock savings bank and a member of the Federal Home Loan Bank
(“FHLB”) system. The Bank maintains insurance on
deposit accounts with the Deposit Insurance Fund
(“DIF”) of the Federal Deposit Insurance
Corporation.</t>
  </si>
  <si>
    <t>Use of Estimates in the Preparation of Financial Statements</t>
  </si>
  <si>
    <t>Cash Flows</t>
  </si>
  <si>
    <t>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Loans
Interest income on first mortgage, home equity lines of credit and
commercial loans is discontinued at the time the loan is 90 days
delinquent unless the loan is well-secured and in process of
collection. Automobile and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irst mortgage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home equity lines of credit, automobile, and
consumer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which covers non-impaired loans and loans
collectively evaluated for impairment,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two portfolio segments have been
identified: first mortgage loans and commercial, consumer and other
loans. The first mortgage portfolio segment is comprised of the
following classes: one-to-four family, multifamily, commercial real
estate, land, and construction. The commercial, consumer, and other
portfolio segment is comprised of the following classes: home
equity lines of credit, commercial, automobile, and other consumer
loans.
The Company considers loan performance and collateral values in
assessing risk in the loan portfolio. The primary risk factors for
each loan segment are:
• First mortgage loans are affected by
the local residential real estate market, the local economy, and
movement in interest rates. The multi-family real estate class is
affected by the local economy and real estate market.
The commercial real estate loan class is dependent on the
industries tied to these loans as well as the local commercial real
estate market. First mortgage loans are secured by the real estate
and appraisals are obtained to support the loan amount. The Company
evaluates the borrower’s repayment ability through a review
of cash flows, credit scores, debt services ratios, and
debt-to-income ratios.
• Commercial, consumer, and other loans
are dependent on the local economy and the strength of the related
borrowers and for commercial loans, the success of their business.
Consumer loans are generally secured by business and consumer
assets, but may be unsecured. The Company evaluates the
borrower’s repayment ability through a review of credit
scores, cash flows, and debt-to-income ratios.</t>
  </si>
  <si>
    <t>Concentration of Credit Risk</t>
  </si>
  <si>
    <t>Concentration of Credit Risk
Financial instruments that potentially subject the Bank to
concentrations of credit risk include deposit accounts in other
financial institutions. At December 31, 2015, the Bank had
non-interest bearing deposits amount to $715 with Bankers Bank and
interest bearing deposits of $8,307 with the Federal Reserve Bank.
At December 31, 2014, the Bank had non-interest-bearing
deposits amounting to $579 with Bankers Bank and interest bearing
deposits of $18,043 with the Federal Reserve Bank.</t>
  </si>
  <si>
    <t>FHLB Stock</t>
  </si>
  <si>
    <t>FHLB Stock:</t>
  </si>
  <si>
    <t>Premises and Equipment
Leasehold improvements are amortized on a straight-line basis over
the estimated useful lives of the improvements or the remaining
term of the leases, whichever is shorter. Furniture and equipment
are depreciated using the straight-line method with useful lives
ranging from 3 to 7 years. The cost and accumulated depreciation of
assets retired or sold are eliminated from the financial
statements, and the gain or loss on disposition is credited or
charged to operations when incurred.</t>
  </si>
  <si>
    <t>Repossessed Assets</t>
  </si>
  <si>
    <t>Employee Stock Ownership Plan</t>
  </si>
  <si>
    <t>Stock-Based Compensation</t>
  </si>
  <si>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he
Company has not identified any material unrecognized tax benefits.
The Company does not expect the total amount of unrecognized tax
benefit to significantly change in the next twelve months. The
Company recognizes interest related to income tax matters as
interest expense and penalties related to tax matters as other
expense. The Company did not have any amounts accrued for interest
and penalties at December 31, 2015, or December 31,
2014.</t>
  </si>
  <si>
    <t>Transfers of Financial Assets</t>
  </si>
  <si>
    <t>Loan Commitments and Related Financial Instruments</t>
  </si>
  <si>
    <t>Comprehensive Income (Loss)</t>
  </si>
  <si>
    <t>Fair Value of Financial Instruments</t>
  </si>
  <si>
    <t>Dividend Restriction</t>
  </si>
  <si>
    <t>Loss Contingencies</t>
  </si>
  <si>
    <t>Operating Segments</t>
  </si>
  <si>
    <t>Operating Segments Company-wide</t>
  </si>
  <si>
    <t>Recently Issued But Not Yet Effective Accounting Standards</t>
  </si>
  <si>
    <t>Recently Issued But Not Yet Effective Accounting
Standards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In February 2016 the FASB issued Accounting Standards Update
2016-02 Leases (Topic 842). The FASB issued this update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 Elements of Financial
Statements</t>
  </si>
  <si>
    <t>Securities Available-For-Sale (Tables)</t>
  </si>
  <si>
    <t>Summary Available for Sale Securities</t>
  </si>
  <si>
    <t>The amortized cost and fair value of securities available-for-sale
and the related gross unrealized gains and losses recognized in
accumulated other comprehensive income (loss) were as follows:
Amortized Gross Gross Fair
December 31, 2015
U.S. government-sponsored entities $ 10,000 $ 4 $ (65 ) $ 9,939
Residential mortgage-backed 518 27
— 545
Total $ 10,518 $ 31 $ (65 ) $ 10,484
December 31, 2014
U.S. government-sponsored entities $ 6,000 $
— $ (34 ) $ 5,966
Residential mortgage-backed 632 38
— 670
Total $ 6,632 $ 38 $ (34 ) $ 6,636</t>
  </si>
  <si>
    <t>Schedule of Amortized Cost and Fair Value of Available for Sale Securities</t>
  </si>
  <si>
    <t>Securities not due at a single maturity date are shown
separately.
December 31, 2015
Amortized Fair
U.S. government-sponsored entities
Within one year $
— $
—
One to five years 10,000 9,939
Five to ten years
—
—
Residential mortgage-backed 518 545
Total $ 10,518 $ 10,484</t>
  </si>
  <si>
    <t>Schedule of Security with Unrealized Losses</t>
  </si>
  <si>
    <t>The following table summarizes securities with unrealized losses at
December 31, 2015 and 2014, aggregated by major security type
and length of time in a continuous unrealized loss position.
Less Than 12 Months 12 Months or More Total
Fair Value Unrealized Fair Unrealized Fair Unrealized
(Dollars in
thousands)
December 31, 2015
U.S. government sponsored entities $ 5,947 $ (53 ) $ 988 $ (12 ) $ 6,935 $ (65 )
December 31, 2014
U.S. government sponsored entities $ 3,985 $ (15 ) $ 981 $ (19 ) $ 4,966 $ (34 )</t>
  </si>
  <si>
    <t>Loans Receivable (Tables)</t>
  </si>
  <si>
    <t>Summary of Loan Receivable</t>
  </si>
  <si>
    <t>Loans receivable are summarized as follows:
December 31,
2015 2014
First mortgage loans
Secured by one-to-four-family residences $ 30,368 $ 31,430
Secured by multi-family residences 7,592 9,834
Secured by commercial real estate 13,941 10,324
Secured by land 192 213
Construction loans
— 260
Total first mortgage loans 52,093 52,061
Commercial, consumer, and other loans
Home equity lines of credit 4,574 7,360
Commercial loans 1,112 826
Automobile loans 798 1,401
Other consumer loans
— 2
Total commercial, consumer, and other loans 6,484 9,589
Gross loans 58,577 61,650
Premiums and net deferred loan origination costs (50 ) (39 )
Allowance for loan losses (991 ) (1,206 )
$ 57,536 $ 60,405</t>
  </si>
  <si>
    <t>Schedule of allowance for loan losses</t>
  </si>
  <si>
    <t>Activity in the allowance for loan losses is as follows:
Year Ended
2015 2014
Beginning balance $ 1,206 $ 1,302
Credit for loan losses (40 )
—
Loans charged off (313 ) (372 )
Recoveries 138 276
Ending balance $ 991 $ 1,206</t>
  </si>
  <si>
    <t>Schedule of Allowance for Loan Losses by Portfolio Segment and Class</t>
  </si>
  <si>
    <t>The following table presents the activity in the allowance for loan
losses by portfolio segment and class for the years ended 2015 and
2014:
First Mortgages Commercial, Consumer
and Other
One-to-four- Multi- Commercial Land Construction Home Equity Commercial Other Consumer Total
December 31, 2015
Beginning balance $ 392 $ 354 $ 277 $ 6 $ 7 $ 96 $ 8 $ 66 $
— $ 1,206
Credit for loan losses 218 (169 ) 108 (1 ) (27 ) (26 ) (113 ) (29 ) (1 ) (40 )
Loans charged off (284 ) (28 )
—
—
—
—
— (1 )
— (313 )
Recoveries
—
—
—
— 20
— 117
— 1 138
Total ending allowance balance December 31, 2015 $ 326 $ 157 $ 385 $ 5 $
— $ 70 $ 12 $ 36 $
— $ 991
December 31, 2014
Beginning balance $ 589 $ 252 $ 300 $ 7 $
— $ 78 $ 20 $ 56 $
— $ 1,302
Provision for loan losses (107 ) 42 (209 ) 5 2 36 179 28 24
—
Loans charged off (96 )
—
— (6 )
— (18 ) (207 ) (20 ) (25 ) (372 )
Recoveries 6 60 186
— 5
— 16 2 1 276
Total ending allowance balance December 31, 2014 $ 392 $ 354 $ 277 $ 6 $ 7 $ 96 $ 8 $ 66 $
— $ 1,206</t>
  </si>
  <si>
    <t>Summary of Allowance for Loan Losses and Recorded Investment in Loans by Portfolio Segment</t>
  </si>
  <si>
    <t>The following tables represents the balance in the allowance for
loan losses and the recorded investment in loans by portfolio
segment and class based on the impairment method as of
December 31, 2015 and 2014:
Loan Balance Allowance
Individually Collectively Total Individually Collectively Total
2015
One-to-four-family $ 1,640 $ 28,728 $ 30,368 $ 67 $ 259 $ 326
Multi-family 1,354 6,238 7,592 52 105 157
Commercial real estate
— 13,941 13,941
— 385 385
Land
— 192 192
— 5 5
Construction
—
—
—
—
—
—
Home equity lines of credit
— 4,574 4,574
— 70 70
Commercial
— 1,112 1,112
— 12 12
Automobile
— 798 798
— 36 36
Other consumer
—
—
—
—
—
—
Total $ 2,994 $ 55,583 $ 58,577 $ 119 $ 872 $ 991
Loan Balance Allowance
Individually Collectively Total Individually Collectively Total
2014
One-to-four-family $ 1,403 $ 30,027 $ 31,430 $ 78 $ 314 $ 392
Multi-family 2,985 6,849 9,834 247 107 354
Commercial real estate
— 10,324 10,324
— 277 277
Land
— 213 213
— 6 6
Construction
— 260 260
— 7 7
Home equity lines of credit
— 7,360 7,360
— 96 96
Commercial 95 731 826
— 8 8
Automobile
— 1,401 1,401
— 66 66
Other consumer
— 2 2
—
—
—
Total $ 4,483 $ 57,167 $ 61,650 $ 325 $ 881 $ 1,206</t>
  </si>
  <si>
    <t>Summary of Loans Individually Evaluated for Impairment by Class</t>
  </si>
  <si>
    <t>The following tables present information related to impaired loans
by class of loans as of and for the years ended December 31,
2015 and 2014:
Unpaid Recorded Allowance for Average Interest Cash Basis
2015
With no related allowance recorded
One-to-four-family $ 1,519 $ 1,099 $
— $ 1,040 $ 50 $ 50
Multi-family 800 625
— 1,154
—
—
Commercial real estate
—
—
—
—
—
—
Land
—
—
—
—
—
—
Construction
—
—
—
—
—
—
Home equity line of credit
—
—
—
—
—
—
Commercial
—
—
— 49
—
—
Automobile
—
—
—
—
—
—
Other consumer
—
—
—
—
—
—
Total with no related allowance recorded 2,319 1,724
— 2,243 50 50
With an allowance recorded
One-to-four-family 541 541 67 548 26 26
Multi-family 729 729 52 740 38 38
Commercial real estate
—
—
—
—
—
—
Land
—
—
—
—
—
—
Construction
—
—
—
—
—
—
Home equity line of credit
—
—
—
—
—
—
Commercial
—
—
—
—
Automobile
—
—
—
—
—
—
Other consumer
—
—
—
—
—
Total with a related allowance recorded 1,270 1,270 119 1,288 64 64
Total $ 3,589 $ 2,994 $ 119 $ 3,531 $ 114 $ 114
Unpaid Recorded Allowance for Average Interest Cash Basis
2014
With no related allowance recorded
One-to-four-family $ 1,011 $ 543 $
— $ 541 $
— $
—
Multi-family 811 636
— 889 14 14
Commercial real estate
—
—
— 99
—
—
Land
—
—
— 68
—
—
Construction
—
—
—
—
—
—
Home equity line of credit
—
—
—
—
—
—
Commercial 339 95
— 178
—
—
Automobile
—
—
—
—
—
—
Other consumer
—
—
—
—
—
—
Total with no related allowance recorded 2,161 1,274
— 1,775 14 14
With an allowance recorded
One-to-four-family 860 860 78 588 27 27
Multi-family 2,349 2,349 247 2,369 103 103
Commercial real estate
—
—
— 71
—
—
Land
—
—
—
—
—
—
Construction
—
—
—
—
—
—
Home equity line of credit
—
—
—
—
—
—
Commercial
—
—
—
—
Automobile
—
—
—
—
—
—
Other consumer
—
—
—
—
—
Total with a related allowance recorded 3,209 3,209 325 3,028 130 130
Total $ 5,370 $ 4,483 $ 325 $ 4,803 $ 144 $ 144</t>
  </si>
  <si>
    <t>Summary of Aging of Recorded Investment in Past Due Loans</t>
  </si>
  <si>
    <t>The following table presents the aging of the recorded investment
in past due loans as of December 31, 2015 and 2014 by class of
loans.
30 - 59 60 - 89 Greater than Nonaccrual Loans Not Total
2015
One-to-four-family $
— $
— $
— $ 1,099 $ 29,269 $ 30,368
Multi-family
—
—
— 346 7,246 7,592
Commercial real estate
—
—
—
— 13,941 13,941
Land
—
—
—
— 192 192
Construction
—
—
—
—
—
—
Home equity line of credit
—
—
—
— 4,574 4,574
Commercial
—
—
—
— 1,112 1,112
Automobile
—
—
—
— 798 798
Other consumer
—
—
—
—
—
—
Total $
— $
— $
— $ 1,445 $ 57,132 $ 58,577
30 - 59 60 - 89 Greater than Nonaccrual Loans Not Total
2014
One-to-four-family $
— $
— $
— $ 847 $ 30,583 $ 31,430
Multi-family
—
—
— 353 9,481 9,834
Commercial real estate
—
—
—
— 10,324 10,324
Land
—
—
—
— 213 213
Construction
—
—
—
— 260 260
Home equity line of credit
—
—
—
— 7,360 7,360
Commercial
—
—
— 95 731 826
Automobile
—
—
—
— 1,401 1,401
Other consumer
—
—
—
— 2 2
Total $
— $
— $
— $ 1,295 $ 60,355 $ 61,650</t>
  </si>
  <si>
    <t>Summary of Loans Classified by Risk Category</t>
  </si>
  <si>
    <t>As of December 31, 2015, and December 31, 2014 and based
on the most recent analysis performed, the risk category by loans
is as follows:
Pass Substandard Doubtful Total
December 31, 2015
One-to-four-family $ 29,269 $ 1,099 $
— $ 30,368
Multi-family 7,246 346
— 7,592
Commercial real estate 13,941
—
— 13,941
Land 192
—
— 192
Construction
—
—
—
—
Home equity lines of credit 4,574
—
— 4,574
Commercial 1,112
—
— 1,112
Automobile 798
—
— 798
Other consumer
—
—
—
—
Total $ 57,132 $ 1,445 $
— $ 58,577
December 31, 2014
One-to-four-family $ 30,583 $ 847 $
— $ 31,430
Multi-family 9,481 353
— 9,834
Commercial real estate 10,324
—
— 10,324
Land 213
—
— 213
Construction 260
—
— 260
Home equity lines of credit 7,360
—
— 7,360
Commercial 731 95
— 826
Automobile 1,401
—
— 1,401
Other consumer 2
—
— 2
Total $ 60,355 $ 1,295 $
— $ 61,650</t>
  </si>
  <si>
    <t>Premises and Equipment (Tables)</t>
  </si>
  <si>
    <t>Summary of Premises and Equipment</t>
  </si>
  <si>
    <t>Premises and equipment consist of the following:
December 31,
2015 2014
Leasehold improvements $ 907 $ 884
Furniture and fixtures 610 612
1,517 1,496
Accumulated depreciation (1,042 ) (939 )
$ 475 $ 557</t>
  </si>
  <si>
    <t>Deposits (Tables)</t>
  </si>
  <si>
    <t>Scheduled Maturities of Certificates of Deposit</t>
  </si>
  <si>
    <t>The scheduled maturities of certificates of deposit are as follows
for the twelve months ending:
December 31, 2015
2015 $ 16,333
2016 13,114
2017 2,936
2018 2,094
2019 681
$ 35,158</t>
  </si>
  <si>
    <t>Regulatory Capital Matters (Tables)</t>
  </si>
  <si>
    <t>Actual Capital Levels and Minimum Required Levels for Bank</t>
  </si>
  <si>
    <t xml:space="preserve">Actual capital levels and minimum required levels for the Bank
were:
Actual Minimum Required
Minimum Required
Amount Ratio Amount Ratio Amount Ratio
December 31, 2015
Total capital (to risk-weighted assets) $ 9,235 18.5 % $ 3,992 8.0 % $ 5,988 12.0 %
Common equity Tier 1 capital (to risk-weighted assets) 8,607 17.3 2,245 4.5 N/A N/A
Tier 1 (core) capital (to risk-weighted assets) 8,607 17.3 2,994 6.0 N/A N/A
Tier 1 (core) capital (to average total assets) 8,607 10.0 3,450 4.0 6,901 8.0
December 31, 2014
Total capital (to risk-weighted assets) $ 8,510 15.5 % $ 4,387 8.0 % $ 7,129 13.0 %
Tier 1 (core) capital (to risk-weighted assets) 7,818 14.3 2,193 4.0 N/A N/A
Tier 1 (core) capital (to adjusted total assets) 7,818 8.7 3,580 4.0 8,054 9.0 </t>
  </si>
  <si>
    <t>Employee Benefits (Tables)</t>
  </si>
  <si>
    <t>Summary of Shares held by the ESOP</t>
  </si>
  <si>
    <t>Shares held by the ESOP were as follows:
December 31,
2015 2014
Shares committed to be released 1 3,172 1,806
Allocated shares 1 13,448 11,642
Unearned ESOP shares 1 36,801 12,640
Total ESOP shares 1 53,421 26,088
Fair value of unearned ESOP shares $ 423 $ 124
Fair value of allocated shares subject to repurchase obligation $ 155 $ 114
1. Share amounts for 2014 have been
adjusted to reflect the conversion offering exchange ratio of .3562
for each existing share</t>
  </si>
  <si>
    <t>Summary of Stock Option Activity</t>
  </si>
  <si>
    <t>A summary of the activity in the stock option plan for 2015
follows:
Shares 1 Weighted 1 Weighted Aggregate
Outstanding at January 1, 2015 29,163 $ 26.28 3.3 $
—
Granted
—
—
—
—
Exercised
—
—
—
—
Forfeited or expired
—
—
—
—
Outstanding at December 31, 2015 29,163 $ 26.28 2.3 $
—
Fully vested and expected to vest 29,163 26.28 2.3 $
—
Exercisable at December 31, 2015 29,163 $ 26.28 2.3 $
—</t>
  </si>
  <si>
    <t>Income Taxes (Tables)</t>
  </si>
  <si>
    <t>Schedule of Income Tax Expense</t>
  </si>
  <si>
    <t>The income tax expense consists of the following:
Year Ended
2015 2014
Currently refundable taxes
Federal $
— $
—
State
—
—
Total refundable taxes
—
—
Deferred tax benefit 407 543
Change in valuation allowance for deferred tax assets (422 ) (544 )
Income tax expense $ (15 ) $ (1 )</t>
  </si>
  <si>
    <t>Schedule of Effective Income Tax Rate Reconciliation</t>
  </si>
  <si>
    <t>The income tax (expense) benefit differs from the amounts
determined by applying the statutory U.S. federal income tax rate
of 34% to the loss before income taxes as a result of the following
items:
December 31, December 31,
Amount Percent Amount Percent
Income tax benefit computed at the statutory federal rate $ 346 34.0 % $ 481 34.0 %
State tax and other items 61 6.0 62 3.5
Change in valuation allowance (422 ) (41.5 ) (544 ) (37.5 )
$ (15 ) (1.5 )% $ (1 ) (0.0 )%</t>
  </si>
  <si>
    <t>Reconciliation of Deferred Tax Assets and Liabilities</t>
  </si>
  <si>
    <t>The net deferred tax asset consists of the following:
December 31,
2015 2014
Deferred tax assets
Accumulated depreciation $ 313 $ 281
Bad debts 388 472
Reserve for off-balance-sheet loss 4 10
Deferred loan fees 20 20
Federal net operating loss carryforwards 2,062 1,662
Illinois net operating loss carryforwards 435 374
ESOP 27 28
Deferred rent 53 53
Stock options and awards 18 18
Unrealized loss on securities available-for-sale 13
—
Repossessed asset valuation allowance 65 60
Deferred tax liabilities
Unrealized gain on securities available-for-sale
— (2 )
FHLB stock dividends (89 ) (89 )
3,309 2,887
Valuation allowance for deferred tax assets (3,309 ) (2,887 )
Net deferred tax asset $
— $
—</t>
  </si>
  <si>
    <t>Earnings Per Share (Tables)</t>
  </si>
  <si>
    <t>Computations of Basic and Diluted Loss Per Share</t>
  </si>
  <si>
    <t>The following table presents the components used to compute basic
and diluted loss per share:
For the Year
Ended
2015 2014
Net loss available to common stockholders $ (1,032 ) $ (1,416 )
Weighted average common shares outstanding 659,562 680,777
Dilutive effect of non-vested stock awards and assumed exercises of
stock options
—
—
Basic and diluted loss per share $ (1.56 ) $ (2.08 )
1 Share and per share amounts for 2014
have been adjusted to reflect the conversion offering exchange
ratio of .3562 for each existing share.</t>
  </si>
  <si>
    <t>Commitments and Financial Instruments with Off-Balance-Sheet Risk (Tables)</t>
  </si>
  <si>
    <t>Schedule of Financial Instruments with Off Balance Sheet Risk</t>
  </si>
  <si>
    <t xml:space="preserve">The contractual amounts of financial instruments with off-balance-sheet
December 31, December 31,
Fixed Variable Fixed Variable
Commitments to make loans $
— $
— $
— $ 380
Unused lines of credit
— 5,685
— 9,851 </t>
  </si>
  <si>
    <t>Schedule of Minimum Rental Commitments Under Leases</t>
  </si>
  <si>
    <t>Minimum rental commitments under the leases are as follows for the
twelve months ending:
December 31,
2016 $ 260
2017 268
2018 273
2019 279
2020 284
Thereafter 906
$ 2,270</t>
  </si>
  <si>
    <t>Fair Value Measures (Tables)</t>
  </si>
  <si>
    <t>Summary of Assets Measured at Fair Value on Recurring Basis</t>
  </si>
  <si>
    <t>Assets measured at fair value on a recurring basis are summarized
below:
Fair Value Measurements Using
Balance Quoted Prices in Significant Significant
December 31, 2015
Assets
Securities available for sale
U.S. government-sponsored entities $ 9,939 $
— $ 9,939 $
—
Residential mortgaged-backed 545
— 545
—
$ 10,484 $
— $ 10,484 $
—
Fair Value Measurements
Using
Balance
Quoted Prices in Significant Significant
December 31, 2014
Assets
Securities available for sale
U.S. government-sponsored entities $ 5,966 $
— $ 5,966 $
—
Residential mortgaged-backed 670
— 670
—
$ 6,636 $
— $ 6,636 $
—
There were no transfers between Level 1, Level 2, and Level 3
during the year ended December 31, 2015, or the year ended
December 31, 2014.</t>
  </si>
  <si>
    <t>Summary of Assets Measured at Fair Value on Non-Recurring Basis</t>
  </si>
  <si>
    <t>Assets measured at fair value on a non-recurring basis are
summarized below:
Fair Value Measurements
Using
Balance
Quoted Prices in Significant Significant
December 31, 2015
Assets
Impaired loans
One-to-four-family $ 725 $
— $
— $ 725
Multi-family 677
—
— 677
Total impaired loans $ 1,402 $
— $
— $ 1,402
Repossessed assets
Land $ 87
—
— $ 87
Total repossessed assets $ 87 $
— $
— $ 87
Fair Value Measurements Using
Balance Quoted Prices in Significant Significant
December 31, 2014
Assets
Impaired loans
One-to-four-family $ 272 $
— $
— $ 272
Multi-family 2,102
—
— 2,102
Total impaired loans $ 2,374 $
— $
— $ 2,374
Repossessed assets
Commercial real estate $ 389 $
— $
— $ 389
Land 102
—
— 102
Automobile 13
—
— 13
Total repossessed assets $ 504 $
— $
— $ 504</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5 and
December 31, 2014:
December 31, 2015
Fair
Valuation Technique
Unobservable Inputs Range
Impaired loans
One-to-four-family $ 725 Sales comparison approach Adjustment for differences between the comparable
sales (9.9%) – 14.1%
Multi-family $ 677 Sales comparison approach Adjustment for differences between the comparable
sales (6.7%) – 13.2%
Other real estate owned
Land $ 87 Sales comparison approach Adjustment for differences between the comparable
sales
(11.6%) – 31.0%
December 31, 2014
Fair
Valuation Technique
Unobservable Inputs Range
Impaired loans
One-to-four-family $ 272 Sales comparison approach Adjustment for differences between the comparable
sales
(18.9%) – 15.0%
Multi-family $ 2,102 Sales comparison approach Adjustment for differences between the comparable
sales
(11.6%) – 20.7%
Other real estate owned
Commercial real estate $ 389 Sales comparison approach Adjustment for differences between the comparable
sales
(1.2%) – (21.7%)
Land $ 102 Sales comparison approach Adjustment for differences between the comparable
sales (48.2%) – 4.5%</t>
  </si>
  <si>
    <t>Carrying Amounts and Estimated Fair Values of Company's Financial Instruments</t>
  </si>
  <si>
    <t xml:space="preserve">The carrying amounts and estimated fair values of the
Company’s financial instruments are as follows:
Fair Value Measurements at
Carrying Amount Level 1 Level 2 Level 3 Total
Financial assets
Cash and cash equivalents $ 9,265 $ 9,265 $
— $
— $ 9,265
Certificates of deposit in other financial institutions 4,635
— 4,635
— 4,635
Securities available-for-sale 10,484
— 10,484
— 10,484
Loans receivable, net 57,536
—
— 57,469 57,469
FHLB stock 921 N/A N/A N/A N/A
Accrued interest receivable 185 3 20 162 185
Financial liabilities
Demand, money market, and savings $ 38,399 $ 38,399 $
— $
— $ 38,399
Certificates of deposits 35,158
— 35,024
— 35,024
Advances by borrowers for taxes and insurance 559 559
—
— 559
Accrued interest payable
—
—
—
—
—
Fair Value Measurements at
Carrying Amount Level 1 Level 2 Level 3 Total
Financial assets
Cash and cash equivalents $ 19,014 $ 19,014 $
— $
— $ 19,014
Securities available-for-sale 6,636
— 6,636
— 6,636
Loans receivable, net 60,405
—
— 61,858 61,858
FHLB stock 921 N/A N/A N/A N/A
Accrued interest receivable 188
— 15 173 188
Financial liabilities
Demand, money market, and savings $ 39,392 $ 39,392 $
— $
— $ 39,392
Certificates of deposits 40,593
— 40,566
— 40,566
Advances by borrowers for taxes and insurance 682 682
—
— 682
Accrued interest payable
—
—
—
—
— </t>
  </si>
  <si>
    <t>Parent Company Only Condensed Financial Information (Tables)</t>
  </si>
  <si>
    <t>Schedule of Condensed Balance Sheets</t>
  </si>
  <si>
    <t>CONDENSED BALANCE SHEETS
December 31
2015 2014
ASSETS
Cash and cash equivalents $ 334 $ 43
Investment in bank subsidiary 8,586 7,820
ESOP loan 633 425
Other assets 6 5
Total assets $ 9,559 $ 8,293
LIABILITIES AND STOCKHOLDERS’ EQUITY
Liabilities $ 5 $
—
Common stock in ESOP subject to contingent purchase obligation 155 114
Stockholders’ equity 9,399 8,179
Total liabilities and stockholders’ equity $ 9,559 $ 8,293</t>
  </si>
  <si>
    <t>Schedule of Condensed Statements of Income</t>
  </si>
  <si>
    <t>CONDENSED STATEMENTS OF INCOME
Year Ended
2015 2014
Income
Interest on ESOP loan $ 22 $ 16
Other interest income
—
—
Total income 22 16
Expense
Non-interest expense 116 63
Loss before income taxes and undistributed subsidiary
loss (94 ) (47 )
Income tax benefit
—
—
Equity in undistributed subsidiary loss (938 ) (1,369 )
Net loss $ (1,032 ) $ (1,416 )</t>
  </si>
  <si>
    <t>Schedule of Condensed Statements of Cash Flows</t>
  </si>
  <si>
    <t>CONDENSED STATEMENTS OF CASH FLOWS
Year Ended
2015 2014
Cash flows from operating activities
Net loss $ (1,032 ) $ (1,416 )
Adjustments
Earned ESOP shares 35 16
Equity in undistributed subsidiary loss 938 1,369
Change in other assets (1 )
—
Change in other liabilities 5
—
Net cash from operating activities (55 ) (31 )
Cash flows from investing activities
Additional capital contribution to subsidiary bank (2,000 ) (375 )
Payments on ESOP loan 65 53
Net cash from investing activities (1,935 ) (322 )
Cash flows from financing activities
Net proceeds from common stock offering 2,231
—
Funds from termination of MHC 50
—
Net cash from investing activities 2,281
—
Net change in cash and cash equivalents 291 (353 )
Beginning cash and cash equivalents 43 396
Ending cash and cash equivalents $ 334 $ 43</t>
  </si>
  <si>
    <t>Summary of Significant Accounting Policies - Additional Information (Detail)</t>
  </si>
  <si>
    <t>Dec. 31, 2015USD ($)shares</t>
  </si>
  <si>
    <t>Dec. 31, 2014USD ($)shares</t>
  </si>
  <si>
    <t>Jan. 22, 2015</t>
  </si>
  <si>
    <t>Schedule Of Accounting Policies [Line Items]</t>
  </si>
  <si>
    <t>Share conversion ratio</t>
  </si>
  <si>
    <t>Delinquency period for discontinuation of interest income on loan</t>
  </si>
  <si>
    <t>90 days</t>
  </si>
  <si>
    <t>Past due period for automobile and consumer loans charged off</t>
  </si>
  <si>
    <t>120 days</t>
  </si>
  <si>
    <t>Period after which loans are individually evaluated for impairment</t>
  </si>
  <si>
    <t>Non-payment period of loans transferred to nonaccrual status</t>
  </si>
  <si>
    <t>Non-interest bearing deposits with Bankers Bank</t>
  </si>
  <si>
    <t>Interest bearing deposits with Federal Reserve Bank</t>
  </si>
  <si>
    <t>Stock options or awards granted during the period | shares</t>
  </si>
  <si>
    <t>Accrued Interest and Penalties</t>
  </si>
  <si>
    <t>Building [Member]</t>
  </si>
  <si>
    <t>Useful lives</t>
  </si>
  <si>
    <t>30 years</t>
  </si>
  <si>
    <t>Maximum [Member]</t>
  </si>
  <si>
    <t>Maturity period of deposits</t>
  </si>
  <si>
    <t>Maximum [Member] | Furniture and Equipment [Member]</t>
  </si>
  <si>
    <t>7 years</t>
  </si>
  <si>
    <t>Minimum [Member] | Furniture and Equipment [Member]</t>
  </si>
  <si>
    <t>3 years</t>
  </si>
  <si>
    <t>Recurring Losses - Additional Information (Detail) - USD ($) $ in Thousands</t>
  </si>
  <si>
    <t>1 Months Ended</t>
  </si>
  <si>
    <t>Jan. 31, 2015</t>
  </si>
  <si>
    <t>Nov. 25, 2015</t>
  </si>
  <si>
    <t>Total risk-based capital ratio</t>
  </si>
  <si>
    <t>18.50%</t>
  </si>
  <si>
    <t>15.50%</t>
  </si>
  <si>
    <t>Tier 1 leverage capital to average assets ratio</t>
  </si>
  <si>
    <t>10.00%</t>
  </si>
  <si>
    <t>8.70%</t>
  </si>
  <si>
    <t>Cash balance</t>
  </si>
  <si>
    <t>Common stock public offering, net</t>
  </si>
  <si>
    <t>Conversion costs</t>
  </si>
  <si>
    <t>Parent Company [Member]</t>
  </si>
  <si>
    <t>Additional capital contribution</t>
  </si>
  <si>
    <t>Payments to fund loans for ESOP</t>
  </si>
  <si>
    <t>Net proceeds retained by company</t>
  </si>
  <si>
    <t>New Consent Order [Member] | Minimum [Member]</t>
  </si>
  <si>
    <t>12.00%</t>
  </si>
  <si>
    <t>8.00%</t>
  </si>
  <si>
    <t>Old Consent Order [Member] | Minimum [Member]</t>
  </si>
  <si>
    <t>13.00%</t>
  </si>
  <si>
    <t>9.00%</t>
  </si>
  <si>
    <t>Securities Available-for-Sale - Summary Available-for-Sale Securities (Detail) - USD ($) $ in Thousands</t>
  </si>
  <si>
    <t>Schedule of Available-for-sale Securities [Line Items]</t>
  </si>
  <si>
    <t>Amortized Cost</t>
  </si>
  <si>
    <t>Gross Unrealized Gains</t>
  </si>
  <si>
    <t>Gross Unrealized Losses</t>
  </si>
  <si>
    <t>Fair Value</t>
  </si>
  <si>
    <t>U.S. Government-Sponsored Entities [Member]</t>
  </si>
  <si>
    <t>Residential Mortgage-Backed [Member]</t>
  </si>
  <si>
    <t>Securities Available-for-Sale - Additional Information (Detail) - USD ($)</t>
  </si>
  <si>
    <t>Available-for-sale Securities [Abstract]</t>
  </si>
  <si>
    <t>Available for sale securities, sale proceeds</t>
  </si>
  <si>
    <t>Securities pledged to secure borrowings</t>
  </si>
  <si>
    <t>Securities Available-for-Sale - Schedule of Amortized Cost and Fair Value of Available for Sale Securities (Detail) - USD ($) $ in Thousands</t>
  </si>
  <si>
    <t>Amortized Cost, Total securities available for sale</t>
  </si>
  <si>
    <t>Fair Value, Total securities available for sale</t>
  </si>
  <si>
    <t>Amortized Cost, Within one year</t>
  </si>
  <si>
    <t>Amortized Cost, One to five years</t>
  </si>
  <si>
    <t>Amortized Cost, Five to ten years</t>
  </si>
  <si>
    <t>Fair Value, Within one year</t>
  </si>
  <si>
    <t>Fair Value, One to five years</t>
  </si>
  <si>
    <t>Fair Value, Five to ten years</t>
  </si>
  <si>
    <t>Amortized Cost, Residential mortgage-backed</t>
  </si>
  <si>
    <t>Fair Value, Residential mortgage-backed</t>
  </si>
  <si>
    <t>Securities Available-for-Sale - Schedule of Security with Unrealized Losses (Detail) - U.S. Government-Sponsored Entities [Member] - USD ($) $ in Thousands</t>
  </si>
  <si>
    <t>Less Than 12 Month, Fair Value</t>
  </si>
  <si>
    <t>Less Than 12 Month, Unrealized Loss</t>
  </si>
  <si>
    <t>12 Months or More, Fair Value</t>
  </si>
  <si>
    <t>12 Months or More, Unrealized Loss</t>
  </si>
  <si>
    <t>Total, Fair Value</t>
  </si>
  <si>
    <t>Total, Unrealized Loss</t>
  </si>
  <si>
    <t>Loans Receivable - Summary of Loans Receivable (Detail) - USD ($) $ in Thousands</t>
  </si>
  <si>
    <t>Dec. 31, 2013</t>
  </si>
  <si>
    <t>Accounts, Notes, Loans and Financing Receivable [Line Items]</t>
  </si>
  <si>
    <t>Gross loans, Amount</t>
  </si>
  <si>
    <t>Premiums and net deferred loan origination costs</t>
  </si>
  <si>
    <t>Allowance for loan losses</t>
  </si>
  <si>
    <t>Total loans, net</t>
  </si>
  <si>
    <t>First Mortgage Loans [Member]</t>
  </si>
  <si>
    <t>First Mortgage Loans [Member] | Commercial Real Estate Portfolio Segment [Member]</t>
  </si>
  <si>
    <t>First Mortgage Loans [Member] | One To Four Family [Member] | Residential Portfolio Segment [Member]</t>
  </si>
  <si>
    <t>First Mortgage Loans [Member] | Real Estate Multi Family [Member] | Residential Portfolio Segment [Member]</t>
  </si>
  <si>
    <t>First Mortgage Loans [Member] | Land [Member]</t>
  </si>
  <si>
    <t>First Mortgage Loans [Member] | Construction [Member]</t>
  </si>
  <si>
    <t>Commercial Consumer and Other Loans [Member]</t>
  </si>
  <si>
    <t>Commercial Consumer and Other Loans [Member] | Home Equity Lines of Credit [Member]</t>
  </si>
  <si>
    <t>Commercial Consumer and Other Loans [Member] | Commercial Loans [Member]</t>
  </si>
  <si>
    <t>Commercial Consumer and Other Loans [Member] | Automobile Loans [Member]</t>
  </si>
  <si>
    <t>Commercial Consumer and Other Loans [Member] | Other Consumer Loans [Member]</t>
  </si>
  <si>
    <t>Loans Receivable - Additional Information (Detail) - USD ($)</t>
  </si>
  <si>
    <t>Loans outstanding to principal officers, directors and other affiliates</t>
  </si>
  <si>
    <t>Loans Receivable - Schedule of Allowance for Loan Losses (Detail) - USD ($) $ in Thousands</t>
  </si>
  <si>
    <t>Beginning balance</t>
  </si>
  <si>
    <t>Loans charged off</t>
  </si>
  <si>
    <t>Recoveries</t>
  </si>
  <si>
    <t>Ending balance</t>
  </si>
  <si>
    <t>Loans Receivable - Schedule of Activity in the Allowance for Loan Losses (Detail) - USD ($) $ in Thousands</t>
  </si>
  <si>
    <t>Financing Receivable, Allowance for Credit Losses [Line Items]</t>
  </si>
  <si>
    <t>First Mortgage Loans [Member] | Secured By One Four Family Residential Properties [Member] | Residential Portfolio Segment [Member]</t>
  </si>
  <si>
    <t>First Mortgage Loans [Member] | Secured By Multi Family Residential Properties [Member] | Residential Portfolio Segment [Member]</t>
  </si>
  <si>
    <t>Loans Receivable - Schedule of Allowance for Loans Losses and Recorded Investment (Detail) - USD ($) $ in Thousands</t>
  </si>
  <si>
    <t>Loans, individually evaluated for impairment</t>
  </si>
  <si>
    <t>Loans, collectively evaluated for impairment</t>
  </si>
  <si>
    <t>Loans, recorded investment</t>
  </si>
  <si>
    <t>Allowance for loan losses, individually evaluated for impairment</t>
  </si>
  <si>
    <t>Allowance for loan losses, collectively evaluated for impairment</t>
  </si>
  <si>
    <t>Allowance for loan losses, recorded investment</t>
  </si>
  <si>
    <t>Loans Receivable - Summary of Loans Individually Evaluated for Impairment by Class (Detail) - USD ($) $ in Thousands</t>
  </si>
  <si>
    <t>Financing Receivable, Impaired [Line Items]</t>
  </si>
  <si>
    <t>Unpaid Principal Balance</t>
  </si>
  <si>
    <t>Recorded Investment</t>
  </si>
  <si>
    <t>Average Recorded Investment</t>
  </si>
  <si>
    <t>Interest Income Recorded</t>
  </si>
  <si>
    <t>Cash Basis Interest Recorded</t>
  </si>
  <si>
    <t>Allowance for Loan Losses Allocated</t>
  </si>
  <si>
    <t>Loans Receivable - Summary of Aging of Recorded Investment in Past Due Loans (Detail) - USD ($) $ in Thousands</t>
  </si>
  <si>
    <t>Financing Receivable, Recorded Investment, Past Due [Line Items]</t>
  </si>
  <si>
    <t>Nonaccrual</t>
  </si>
  <si>
    <t>Loans Not Past Due</t>
  </si>
  <si>
    <t>Financing Receivables, 30 to 59 Days Past Due [Member]</t>
  </si>
  <si>
    <t>Past due</t>
  </si>
  <si>
    <t>Financing Receivables, 30 to 59 Days Past Due [Member] | First Mortgage Loans [Member] | Commercial Real Estate Portfolio Segment [Member]</t>
  </si>
  <si>
    <t>Financing Receivables, 30 to 59 Days Past Due [Member] | First Mortgage Loans [Member] | Secured By One Four Family Residential Properties [Member] | Residential Portfolio Segment [Member]</t>
  </si>
  <si>
    <t>Financing Receivables, 30 to 59 Days Past Due [Member] | First Mortgage Loans [Member] | Secured By Multi Family Residential Properties [Member] | Residential Portfolio Segment [Member]</t>
  </si>
  <si>
    <t>Financing Receivables, 30 to 59 Days Past Due [Member] | First Mortgage Loans [Member] | Land [Member]</t>
  </si>
  <si>
    <t>Financing Receivables, 30 to 59 Days Past Due [Member] | First Mortgage Loans [Member] | Construction [Member]</t>
  </si>
  <si>
    <t>Financing Receivables, 30 to 59 Days Past Due [Member] | Commercial Consumer and Other Loans [Member] | Home Equity Lines of Credit [Member]</t>
  </si>
  <si>
    <t>Financing Receivables, 30 to 59 Days Past Due [Member] | Commercial Consumer and Other Loans [Member] | Commercial Loans [Member]</t>
  </si>
  <si>
    <t>Financing Receivables, 30 to 59 Days Past Due [Member] | Commercial Consumer and Other Loans [Member] | Automobile Loans [Member]</t>
  </si>
  <si>
    <t>Financing Receivables, 30 to 59 Days Past Due [Member] | Commercial Consumer and Other Loans [Member] | Other Consumer Loans [Member]</t>
  </si>
  <si>
    <t>Financing Receivables, 60 to 89 Days Past Due [Member]</t>
  </si>
  <si>
    <t>Financing Receivables, 60 to 89 Days Past Due [Member] | First Mortgage Loans [Member] | Commercial Real Estate Portfolio Segment [Member]</t>
  </si>
  <si>
    <t>Financing Receivables, 60 to 89 Days Past Due [Member] | First Mortgage Loans [Member] | Secured By One Four Family Residential Properties [Member] | Residential Portfolio Segment [Member]</t>
  </si>
  <si>
    <t>Financing Receivables, 60 to 89 Days Past Due [Member] | First Mortgage Loans [Member] | Secured By Multi Family Residential Properties [Member] | Residential Portfolio Segment [Member]</t>
  </si>
  <si>
    <t>Financing Receivables, 60 to 89 Days Past Due [Member] | First Mortgage Loans [Member] | Land [Member]</t>
  </si>
  <si>
    <t>Financing Receivables, 60 to 89 Days Past Due [Member] | First Mortgage Loans [Member] | Construction [Member]</t>
  </si>
  <si>
    <t>Financing Receivables, 60 to 89 Days Past Due [Member] | Commercial Consumer and Other Loans [Member] | Home Equity Lines of Credit [Member]</t>
  </si>
  <si>
    <t>Financing Receivables, 60 to 89 Days Past Due [Member] | Commercial Consumer and Other Loans [Member] | Commercial Loans [Member]</t>
  </si>
  <si>
    <t>Financing Receivables, 60 to 89 Days Past Due [Member] | Commercial Consumer and Other Loans [Member] | Automobile Loans [Member]</t>
  </si>
  <si>
    <t>Financing Receivables, 60 to 89 Days Past Due [Member] | Commercial Consumer and Other Loans [Member] | Other Consumer Loans [Member]</t>
  </si>
  <si>
    <t>Financing Receivables, Equal to Greater than 90 Days Past Due [Member]</t>
  </si>
  <si>
    <t>Financing Receivables, Equal to Greater than 90 Days Past Due [Member] | First Mortgage Loans [Member] | Commercial Real Estate Portfolio Segment [Member]</t>
  </si>
  <si>
    <t>Financing Receivables, Equal to Greater than 90 Days Past Due [Member] | First Mortgage Loans [Member] | Secured By One Four Family Residential Properties [Member] | Residential Portfolio Segment [Member]</t>
  </si>
  <si>
    <t>Financing Receivables, Equal to Greater than 90 Days Past Due [Member] | First Mortgage Loans [Member] | Secured By Multi Family Residential Properties [Member] | Residential Portfolio Segment [Member]</t>
  </si>
  <si>
    <t>Financing Receivables, Equal to Greater than 90 Days Past Due [Member] | First Mortgage Loans [Member] | Land [Member]</t>
  </si>
  <si>
    <t>Financing Receivables, Equal to Greater than 90 Days Past Due [Member] | First Mortgage Loans [Member] | Construction [Member]</t>
  </si>
  <si>
    <t>Financing Receivables, Equal to Greater than 90 Days Past Due [Member] | Commercial Consumer and Other Loans [Member] | Home Equity Lines of Credit [Member]</t>
  </si>
  <si>
    <t>Financing Receivables, Equal to Greater than 90 Days Past Due [Member] | Commercial Consumer and Other Loans [Member] | Commercial Loans [Member]</t>
  </si>
  <si>
    <t>Financing Receivables, Equal to Greater than 90 Days Past Due [Member] | Commercial Consumer and Other Loans [Member] | Automobile Loans [Member]</t>
  </si>
  <si>
    <t>Financing Receivables, Equal to Greater than 90 Days Past Due [Member] | Commercial Consumer and Other Loans [Member] | Other Consumer Loans [Member]</t>
  </si>
  <si>
    <t>Loans Receivable - Summary of Loans Classified by Risk Category (Detail) - USD ($) $ in Thousands</t>
  </si>
  <si>
    <t>Financing Receivable, Recorded Investment [Line Items]</t>
  </si>
  <si>
    <t>Gross Loans</t>
  </si>
  <si>
    <t>Pass [Member]</t>
  </si>
  <si>
    <t>Pass [Member] | First Mortgage Loans [Member] | Commercial Real Estate Portfolio Segment [Member]</t>
  </si>
  <si>
    <t>Pass [Member] | First Mortgage Loans [Member] | Secured By One Four Family Residential Properties [Member] | Residential Portfolio Segment [Member]</t>
  </si>
  <si>
    <t>Pass [Member] | First Mortgage Loans [Member] | Secured By Multi Family Residential Properties [Member] | Residential Portfolio Segment [Member]</t>
  </si>
  <si>
    <t>Pass [Member] | First Mortgage Loans [Member] | Land [Member]</t>
  </si>
  <si>
    <t>Pass [Member] | First Mortgage Loans [Member] | Construction [Member]</t>
  </si>
  <si>
    <t>Pass [Member] | Commercial Consumer and Other Loans [Member] | Home Equity Lines of Credit [Member]</t>
  </si>
  <si>
    <t>Pass [Member] | Commercial Consumer and Other Loans [Member] | Commercial Loans [Member]</t>
  </si>
  <si>
    <t>Pass [Member] | Commercial Consumer and Other Loans [Member] | Automobile Loans [Member]</t>
  </si>
  <si>
    <t>Pass [Member] | Commercial Consumer and Other Loans [Member] | Other Consumer Loans [Member]</t>
  </si>
  <si>
    <t>Substandard [Member]</t>
  </si>
  <si>
    <t>Substandard [Member] | First Mortgage Loans [Member] | Secured By One Four Family Residential Properties [Member] | Residential Portfolio Segment [Member]</t>
  </si>
  <si>
    <t>Substandard [Member] | First Mortgage Loans [Member] | Secured By Multi Family Residential Properties [Member] | Residential Portfolio Segment [Member]</t>
  </si>
  <si>
    <t>Substandard [Member] | Commercial Consumer and Other Loans [Member] | Commercial Loans [Member]</t>
  </si>
  <si>
    <t>Loans Receivable (Troubled Debt Restructurings) - Additional Information (Detail) $ in Thousands</t>
  </si>
  <si>
    <t>Dec. 31, 2015USD ($)SecurityLoan</t>
  </si>
  <si>
    <t>Dec. 31, 2014USD ($)SecurityLoan</t>
  </si>
  <si>
    <t>Financing Receivable, Modifications [Line Items]</t>
  </si>
  <si>
    <t>Decrease in loans</t>
  </si>
  <si>
    <t>Troubled Debt Restructurings [Member]</t>
  </si>
  <si>
    <t>Troubled debt restructuring loans</t>
  </si>
  <si>
    <t>Number of loans modified as troubled debt restructurings | SecurityLoan</t>
  </si>
  <si>
    <t>Number of non-accruing troubled debt restructured loans | SecurityLoan</t>
  </si>
  <si>
    <t>Non-accruing troubled debt restructured loans</t>
  </si>
  <si>
    <t>Troubled debt restructuring, number of loans agreed to pay | SecurityLoan</t>
  </si>
  <si>
    <t>Payment of troubled debt restructurings</t>
  </si>
  <si>
    <t>Troubled debt restructurings, payment default period</t>
  </si>
  <si>
    <t>Allowance for credit losses, recoveries</t>
  </si>
  <si>
    <t>Troubled debt restructuring loans reserve</t>
  </si>
  <si>
    <t>Premises and Equipment - Summary of Premises and Equipment (Detail) - USD ($) $ in Thousands</t>
  </si>
  <si>
    <t>Property, Plant and Equipment [Line Items]</t>
  </si>
  <si>
    <t>Premises and equipment, gross</t>
  </si>
  <si>
    <t>Accumulated depreciation</t>
  </si>
  <si>
    <t>Leasehold Improvements [Member]</t>
  </si>
  <si>
    <t>Furniture and Equipment [Member]</t>
  </si>
  <si>
    <t>Deposits - Additional Information (Detail) - USD ($) $ in Thousands</t>
  </si>
  <si>
    <t>Deposit accounts balances greater than $250</t>
  </si>
  <si>
    <t>FDIC Insurance limit of $250,000</t>
  </si>
  <si>
    <t>Demand deposits</t>
  </si>
  <si>
    <t>Brokered deposits</t>
  </si>
  <si>
    <t>Related Party Transaction [Member] | Affiliated Entity [Member]</t>
  </si>
  <si>
    <t>Deposits - Scheduled Maturities of Certificates of Deposit (Detail) - USD ($) $ in Thousands</t>
  </si>
  <si>
    <t>Regulatory Capital Matters - Additional Information (Detail) - USD ($) $ in Thousands</t>
  </si>
  <si>
    <t>Compliance with Regulatory Capital Requirements under Banking Regulations [Line Items]</t>
  </si>
  <si>
    <t>Tier one leverage capital ratio</t>
  </si>
  <si>
    <t>Total risk based capital ratio</t>
  </si>
  <si>
    <t>Allowance for loan losses limited to percentage of risk weighted assets</t>
  </si>
  <si>
    <t>1.25%</t>
  </si>
  <si>
    <t>Amount excluded from allowance for loan losses in calculation of total regulatory capital</t>
  </si>
  <si>
    <t>New Consent Order [Member]</t>
  </si>
  <si>
    <t>Old Consent Order [Member]</t>
  </si>
  <si>
    <t>Regulatory Capital Matters - Actual Capital Levels and Minimum Required Levels for Bank (Detail) - USD ($) $ in Thousands</t>
  </si>
  <si>
    <t>Total capital (to risk-weighted assets), Actual Amount</t>
  </si>
  <si>
    <t>Common equity Tier 1 capital (to risk-weighted assets), Actual Amount</t>
  </si>
  <si>
    <t>Tier 1 (core) capital (to risk-weighted assets), Actual Amount</t>
  </si>
  <si>
    <t>Tier 1 (core) capital (to adjusted total assets), Actual Amount</t>
  </si>
  <si>
    <t>Total capital (to risk-weighted assets), Actual Ratio</t>
  </si>
  <si>
    <t>Common equity Tier 1 capital (to risk-weighted assets), Actual Ratio</t>
  </si>
  <si>
    <t>17.30%</t>
  </si>
  <si>
    <t>Tier 1 (core) capital (to risk-weighted assets), Actual Ratio</t>
  </si>
  <si>
    <t>14.30%</t>
  </si>
  <si>
    <t>Tier 1 (core) capital (to adjusted total assets), Actual Ratio</t>
  </si>
  <si>
    <t>Total capital (to risk-weighted assets), Minimum Required for Capital Adequacy Purposes Amount</t>
  </si>
  <si>
    <t>Common equity Tier 1 capital (to risk-weighted assets), Minimum Required for Capital Adequacy Purposes Amount</t>
  </si>
  <si>
    <t>Tier 1 (core) capital (to risk-weighted assets), Minimum Required for Capital Adequacy Purposes Amount</t>
  </si>
  <si>
    <t>Tier 1 (core) capital (to adjusted total assets), Minimum Required for Capital Adequacy Purposes Amount</t>
  </si>
  <si>
    <t>Total capital (to risk-weighted assets), Minimum Required for Capital Adequacy Purposes Ratio</t>
  </si>
  <si>
    <t>Common equity Tier 1 capital (to risk-weighted assets), Minimum Required for Capital Adequacy Purposes Ratio</t>
  </si>
  <si>
    <t>4.50%</t>
  </si>
  <si>
    <t>Tier 1 (core) capital (to risk-weighted assets), Minimum Required for Capital Adequacy Purposes Ratio</t>
  </si>
  <si>
    <t>6.00%</t>
  </si>
  <si>
    <t>4.00%</t>
  </si>
  <si>
    <t>Tier 1 (core) capital (to adjusted total assets), Minimum Required for Capital Adequacy Purposes Ratio</t>
  </si>
  <si>
    <t>Total capital (to risk-weighted assets), Minimum Required By the Respective Orders</t>
  </si>
  <si>
    <t>Tier 1 (core) capital (to adjusted total assets), Minimum Required By the Respective Orders</t>
  </si>
  <si>
    <t>Employee Benefits - Additional Information (Detail)</t>
  </si>
  <si>
    <t>Jan. 22, 2015USD ($)$ / sharesshares</t>
  </si>
  <si>
    <t>Apr. 17, 2008$ / sharesshares</t>
  </si>
  <si>
    <t>Mar. 26, 2008shares</t>
  </si>
  <si>
    <t>Oct. 18, 2006USD ($)$ / sharesshares</t>
  </si>
  <si>
    <t>Share-based Compensation Arrangement by Share-based Payment Award [Line Items]</t>
  </si>
  <si>
    <t>Borrowed fund under ESOP | $</t>
  </si>
  <si>
    <t>Shares issued under ESOP</t>
  </si>
  <si>
    <t>Purchase price of shares under ESOP | $ / shares</t>
  </si>
  <si>
    <t>Contributions to the ESOP | $</t>
  </si>
  <si>
    <t>Annual principal and interest payments on the loan | $</t>
  </si>
  <si>
    <t>Expense related to the ESOP | $</t>
  </si>
  <si>
    <t>Share based compensation, options granted</t>
  </si>
  <si>
    <t>Exercise price of shares granted | $ / shares</t>
  </si>
  <si>
    <t>Stock options Forfeited in period</t>
  </si>
  <si>
    <t>Stock option Intrinsic value | $</t>
  </si>
  <si>
    <t>Fair value of option estimated date of grant</t>
  </si>
  <si>
    <t>2 years</t>
  </si>
  <si>
    <t>Expected volatility grant date</t>
  </si>
  <si>
    <t>Apr. 17,
		2008</t>
  </si>
  <si>
    <t>Share based compensation expense | $</t>
  </si>
  <si>
    <t>Unrecognized compensation cost related to non-vested shares granted | $</t>
  </si>
  <si>
    <t>Restricted Stock [Member]</t>
  </si>
  <si>
    <t>Fair value of restricted stock awards | $ / shares</t>
  </si>
  <si>
    <t>Restricted stock awards vested</t>
  </si>
  <si>
    <t>Restricted stock awards forfeited</t>
  </si>
  <si>
    <t>Equity Incentive Plan [Member]</t>
  </si>
  <si>
    <t>Share based payment award, granted</t>
  </si>
  <si>
    <t>Awards granted term after adoption date</t>
  </si>
  <si>
    <t>10 years</t>
  </si>
  <si>
    <t>Maximum number of shares issued</t>
  </si>
  <si>
    <t>Share based compensation, restricted stock units granted</t>
  </si>
  <si>
    <t>Share based compensation, vesting period</t>
  </si>
  <si>
    <t>5 years</t>
  </si>
  <si>
    <t>Stock options exercised in period</t>
  </si>
  <si>
    <t>Equity Incentive Plan [Member] | Restricted Stock [Member]</t>
  </si>
  <si>
    <t>Equity Incentive Plan [Member] | Stock Options and Stock Appreciation Rights [Member]</t>
  </si>
  <si>
    <t>Terminated Employees [Member]</t>
  </si>
  <si>
    <t>ESOP shares distributed to participants</t>
  </si>
  <si>
    <t>Employee Benefits - Summary of Shares held by the ESOP (Detail) - USD ($) $ in Thousands</t>
  </si>
  <si>
    <t>Employee Stock Ownership Plan (ESOP) Disclosures [Line Items]</t>
  </si>
  <si>
    <t>Shares committed to be released</t>
  </si>
  <si>
    <t>Allocated shares</t>
  </si>
  <si>
    <t>Unearned ESOP shares</t>
  </si>
  <si>
    <t>Total ESOP shares</t>
  </si>
  <si>
    <t>Fair value of unearned ESOP shares</t>
  </si>
  <si>
    <t>Fair value of allocated shares subject to repurchase obligation</t>
  </si>
  <si>
    <t>Employee Benefits - Summary of Shares held by the ESOP (Parenthetical) (Detail)</t>
  </si>
  <si>
    <t>Employee Stock Ownership Plan (ESOP), Shares in ESOP [Abstract]</t>
  </si>
  <si>
    <t>Employee Benefits - Summary of Stock Option Activity (Detail) - USD ($) $ / shares in Units, $ in Thousands</t>
  </si>
  <si>
    <t>Share-based Compensation Arrangement by Share-based Payment Award, Options Outstanding, Weighted Average Exercise Price, and Additional Disclosures [Abstract]</t>
  </si>
  <si>
    <t>Shares outstanding, Beginning balance</t>
  </si>
  <si>
    <t>Shares, Granted</t>
  </si>
  <si>
    <t>Shares, Exercised</t>
  </si>
  <si>
    <t>Shares, Forfeited or expired</t>
  </si>
  <si>
    <t>Shares outstanding, Ending balance</t>
  </si>
  <si>
    <t>Shares, Fully vested and expected to vest</t>
  </si>
  <si>
    <t>Shares outstanding, Exercisabl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Fully vested and expected to vest</t>
  </si>
  <si>
    <t>Weighted Average Exercise Price, Exercisable at December 31, 2014</t>
  </si>
  <si>
    <t>Weighted Average Remaining Contractual Term (in years), Beginning balance</t>
  </si>
  <si>
    <t>2 years 3 months 18 days</t>
  </si>
  <si>
    <t>3 years 3 months 18 days</t>
  </si>
  <si>
    <t>Weighted Average Remaining Contractual Term (in years), Fully vested and expected to vest</t>
  </si>
  <si>
    <t>Weighted Average Remaining Contractual Term (in years), Exercisable</t>
  </si>
  <si>
    <t>Aggregate Intrinsic Value, Beginning balance</t>
  </si>
  <si>
    <t>Aggregate Intrinsic Value, Ending balance</t>
  </si>
  <si>
    <t>Aggregate Intrinsic Value, Fully vested and expected to vest</t>
  </si>
  <si>
    <t>Aggregate Intrinsic Value, Exercisable</t>
  </si>
  <si>
    <t>Income Taxes - Schedule of Income Tax Expense (Detail) - USD ($) $ in Thousands</t>
  </si>
  <si>
    <t>Federal</t>
  </si>
  <si>
    <t>State</t>
  </si>
  <si>
    <t>Total refundable taxes</t>
  </si>
  <si>
    <t>Deferred tax benefit</t>
  </si>
  <si>
    <t>Change in valuation allowance for deferred tax assets</t>
  </si>
  <si>
    <t>Income tax expense</t>
  </si>
  <si>
    <t>Income Taxes - Schedule of Effective Income Tax Rate Reconciliation (Detail) - USD ($) $ in Thousands</t>
  </si>
  <si>
    <t>Income tax benefit computed at the statutory federal rate</t>
  </si>
  <si>
    <t>State tax and other items</t>
  </si>
  <si>
    <t>Change in valuation allowance</t>
  </si>
  <si>
    <t>34.00%</t>
  </si>
  <si>
    <t>3.50%</t>
  </si>
  <si>
    <t>(41.50%)</t>
  </si>
  <si>
    <t>(37.50%)</t>
  </si>
  <si>
    <t>Income tax expense, percent</t>
  </si>
  <si>
    <t>(1.50%)</t>
  </si>
  <si>
    <t>0.00%</t>
  </si>
  <si>
    <t>Income Taxes - Reconciliation of Deferred Tax Assets and Liabilities (Detail) - USD ($) $ in Thousands</t>
  </si>
  <si>
    <t>Deferred tax assets</t>
  </si>
  <si>
    <t>Bad debts</t>
  </si>
  <si>
    <t>Reserve for off-balance-sheet loss</t>
  </si>
  <si>
    <t>Deferred loan fees</t>
  </si>
  <si>
    <t>Federal net operating loss carryforwards</t>
  </si>
  <si>
    <t>Illinois net operating loss carryforwards</t>
  </si>
  <si>
    <t>ESOP</t>
  </si>
  <si>
    <t>Deferred rent</t>
  </si>
  <si>
    <t>Stock options and awards</t>
  </si>
  <si>
    <t>Unrealized loss on securities available-for-sale</t>
  </si>
  <si>
    <t>Repossessed asset valuation allowance</t>
  </si>
  <si>
    <t>Deferred tax liabilities</t>
  </si>
  <si>
    <t>Unrealized gain on securities available-for-sale</t>
  </si>
  <si>
    <t>FHLB stock dividends</t>
  </si>
  <si>
    <t>Gross deferred tax asset</t>
  </si>
  <si>
    <t>Valuation allowance for deferred tax assets</t>
  </si>
  <si>
    <t>Net deferred tax asset</t>
  </si>
  <si>
    <t>Income Taxes - Additional Information (Detail) - USD ($) $ in Thousands</t>
  </si>
  <si>
    <t>Income Taxes [Line Items]</t>
  </si>
  <si>
    <t>State net operating loss carryforwards expire date beginning</t>
  </si>
  <si>
    <t>State net operating loss carryforwards will expire date ending</t>
  </si>
  <si>
    <t>Tax Year 2010 [Member]</t>
  </si>
  <si>
    <t>Federal net operating loss carryforwards will begin to expire</t>
  </si>
  <si>
    <t>State and Local Jurisdiction [Member]</t>
  </si>
  <si>
    <t>Net operating losses</t>
  </si>
  <si>
    <t>Domestic Tax Authority [Member]</t>
  </si>
  <si>
    <t>Earnings Per Share - Computations of Basic and Diluted Loss Per Share (Detail) - USD ($) $ / shares in Units, $ in Thousands</t>
  </si>
  <si>
    <t>Earning Per Share [Line Items]</t>
  </si>
  <si>
    <t>Net loss available to common stockholders</t>
  </si>
  <si>
    <t>Dilutive effect of non-vested stock awards and assumed exercises of stock options</t>
  </si>
  <si>
    <t>Basic and diluted loss per share</t>
  </si>
  <si>
    <t>Earnings Per Share - Computations of Basic and Diluted Loss Per Share (Parenthetical) (Detail)</t>
  </si>
  <si>
    <t>Commitments and Financial Instruments with Off-Balance-Sheet Risk - Schedule of Financial Instruments with Off Balance Sheet Risk (Detail) - Variable Rate [Member] - USD ($) $ in Thousands</t>
  </si>
  <si>
    <t>Commitments to Make Loans [Member]</t>
  </si>
  <si>
    <t>Fair Value, Off-balance Sheet Risks, Disclosure Information [Line Items]</t>
  </si>
  <si>
    <t>Financial instrument with off-balance sheet risk</t>
  </si>
  <si>
    <t>Unused Lines of Credit [Member]</t>
  </si>
  <si>
    <t>Commitments and Financial Instruments with-Off Balance-Sheet Risk - Additional Information (Detail) - USD ($) $ in Thousands</t>
  </si>
  <si>
    <t>Operating Leased Assets [Line Items]</t>
  </si>
  <si>
    <t>Rent expense</t>
  </si>
  <si>
    <t>Main Office Facility [Member]</t>
  </si>
  <si>
    <t>Operating leases maturity period</t>
  </si>
  <si>
    <t>15 years</t>
  </si>
  <si>
    <t>operating leases maturity year</t>
  </si>
  <si>
    <t>Bank Branches [Member]</t>
  </si>
  <si>
    <t>Branch facility,operating leases maturity date</t>
  </si>
  <si>
    <t>Nov. 30,
		2017</t>
  </si>
  <si>
    <t>Estimated tenant improvement cost of branch facility</t>
  </si>
  <si>
    <t>Bank Branches [Member] | Office Relocation [Member]</t>
  </si>
  <si>
    <t>Lease agreement commencement date</t>
  </si>
  <si>
    <t>After 120 days of notice from the landlord</t>
  </si>
  <si>
    <t>Commitments and Financial Instruments with Off-Balance-Sheet Risk - Schedule of Minimum Rental Commitments Under Leases (Detail) $ in Thousands</t>
  </si>
  <si>
    <t>Dec. 31, 2015USD ($)</t>
  </si>
  <si>
    <t>Thereafter</t>
  </si>
  <si>
    <t>Fair Value Measures - Summary of Assets Measured at Fair Value on Recurring Basis (Detail) - USD ($) $ in Thousands</t>
  </si>
  <si>
    <t>Fair Value, Assets and Liabilities Measured on Recurring and Nonrecurring Basis [Line Items]</t>
  </si>
  <si>
    <t>Securities available for sale</t>
  </si>
  <si>
    <t>Recurring [Member]</t>
  </si>
  <si>
    <t>Recurring [Member] | U.S. Government-Sponsored Entities [Member]</t>
  </si>
  <si>
    <t>Recurring [Member] | Residential Mortgage-Backed [Member]</t>
  </si>
  <si>
    <t>Recurring [Member] | Level 2 [Member]</t>
  </si>
  <si>
    <t>Recurring [Member] | Level 2 [Member] | U.S. Government-Sponsored Entities [Member]</t>
  </si>
  <si>
    <t>Recurring [Member] | Level 2 [Member] | Residential Mortgage-Backed [Member]</t>
  </si>
  <si>
    <t>Fair Value Measures (Assets Measured on a Recurring Basis)- Additional Information (Detail) - USD ($)</t>
  </si>
  <si>
    <t>Fair value transfer between level 1, level 2 and level 3</t>
  </si>
  <si>
    <t>Fair Values Measures - Assets Measured on a Non-recurring Basis (Detail) - USD ($) $ in Thousands</t>
  </si>
  <si>
    <t>Impaired loans</t>
  </si>
  <si>
    <t>Repossessed assets</t>
  </si>
  <si>
    <t>Non-Recurring [Member]</t>
  </si>
  <si>
    <t>Non-Recurring [Member] | First Mortgage Loans [Member]</t>
  </si>
  <si>
    <t>Non-Recurring [Member] | First Mortgage Loans [Member] | Commercial Real Estate Portfolio Segment [Member]</t>
  </si>
  <si>
    <t>Non-Recurring [Member] | First Mortgage Loans [Member] | Secured By One Four Family Residential Properties [Member] | Residential Portfolio Segment [Member]</t>
  </si>
  <si>
    <t>Non-Recurring [Member] | First Mortgage Loans [Member] | Secured By Multi Family Residential Properties [Member] | Residential Portfolio Segment [Member]</t>
  </si>
  <si>
    <t>Non-Recurring [Member] | First Mortgage Loans [Member] | Land [Member]</t>
  </si>
  <si>
    <t>Non-Recurring [Member] | First Mortgage Loans [Member] | Automobile Loans [Member]</t>
  </si>
  <si>
    <t>Non-Recurring [Member] | Level 3 [Member] | First Mortgage Loans [Member]</t>
  </si>
  <si>
    <t>Non-Recurring [Member] | Level 3 [Member] | First Mortgage Loans [Member] | Commercial Real Estate Portfolio Segment [Member]</t>
  </si>
  <si>
    <t>Non-Recurring [Member] | Level 3 [Member] | First Mortgage Loans [Member] | Secured By One Four Family Residential Properties [Member] | Residential Portfolio Segment [Member]</t>
  </si>
  <si>
    <t>Non-Recurring [Member] | Level 3 [Member] | First Mortgage Loans [Member] | Secured By Multi Family Residential Properties [Member] | Residential Portfolio Segment [Member]</t>
  </si>
  <si>
    <t>Non-Recurring [Member] | Level 3 [Member] | First Mortgage Loans [Member] | Land [Member]</t>
  </si>
  <si>
    <t>Non-Recurring [Member] | Level 3 [Member] | First Mortgage Loans [Member] | Automobile Loans [Member]</t>
  </si>
  <si>
    <t>Fair Value Measures (Assets Measured on a Non-Recurring Basis) - Additional Information (Detail) - USD ($) $ in Thousands</t>
  </si>
  <si>
    <t>Fair Value, Balance Sheet Grouping, Financial Statement Captions [Line Items]</t>
  </si>
  <si>
    <t>Provision for loan losses</t>
  </si>
  <si>
    <t>Impaired loans aggregate balance</t>
  </si>
  <si>
    <t>Impaired loans valuation allowance</t>
  </si>
  <si>
    <t>Cost basis of repossessed assets</t>
  </si>
  <si>
    <t>Valuation allowance</t>
  </si>
  <si>
    <t>Write-down of repossessed assets</t>
  </si>
  <si>
    <t>Fair Value Measures - Quantitative Information (Detail) - USD ($) $ in Thousands</t>
  </si>
  <si>
    <t>Fair Value Inputs, Assets, Quantitative Information [Line Items]</t>
  </si>
  <si>
    <t>Valuation Technique</t>
  </si>
  <si>
    <t>Sales comparison approach</t>
  </si>
  <si>
    <t>Unobservable Inputs</t>
  </si>
  <si>
    <t>Adjustment for differences between the comparable sales</t>
  </si>
  <si>
    <t>Minimum [Member] | Non-Recurring [Member] | Level 3 [Member] | First Mortgage Loans [Member] | Commercial Real Estate Portfolio Segment [Member]</t>
  </si>
  <si>
    <t>Range</t>
  </si>
  <si>
    <t>(1.20%)</t>
  </si>
  <si>
    <t>Minimum [Member] | Non-Recurring [Member] | Level 3 [Member] | First Mortgage Loans [Member] | Secured By One Four Family Residential Properties [Member] | Residential Portfolio Segment [Member]</t>
  </si>
  <si>
    <t>(9.90%)</t>
  </si>
  <si>
    <t>(18.90%)</t>
  </si>
  <si>
    <t>Minimum [Member] | Non-Recurring [Member] | Level 3 [Member] | First Mortgage Loans [Member] | Secured By Multi Family Residential Properties [Member] | Residential Portfolio Segment [Member]</t>
  </si>
  <si>
    <t>(6.70%)</t>
  </si>
  <si>
    <t>(11.60%)</t>
  </si>
  <si>
    <t>Minimum [Member] | Non-Recurring [Member] | Level 3 [Member] | First Mortgage Loans [Member] | Land [Member]</t>
  </si>
  <si>
    <t>(48.20%)</t>
  </si>
  <si>
    <t>Maximum [Member] | Non-Recurring [Member] | Level 3 [Member] | First Mortgage Loans [Member] | Commercial Real Estate Portfolio Segment [Member]</t>
  </si>
  <si>
    <t>(21.70%)</t>
  </si>
  <si>
    <t>Maximum [Member] | Non-Recurring [Member] | Level 3 [Member] | First Mortgage Loans [Member] | Secured By One Four Family Residential Properties [Member] | Residential Portfolio Segment [Member]</t>
  </si>
  <si>
    <t>14.10%</t>
  </si>
  <si>
    <t>15.00%</t>
  </si>
  <si>
    <t>Maximum [Member] | Non-Recurring [Member] | Level 3 [Member] | First Mortgage Loans [Member] | Secured By Multi Family Residential Properties [Member] | Residential Portfolio Segment [Member]</t>
  </si>
  <si>
    <t>13.20%</t>
  </si>
  <si>
    <t>20.70%</t>
  </si>
  <si>
    <t>Maximum [Member] | Non-Recurring [Member] | Level 3 [Member] | First Mortgage Loans [Member] | Land [Member]</t>
  </si>
  <si>
    <t>31.00%</t>
  </si>
  <si>
    <t>Fair Value Measures - Carrying Amounts and Estimated Fair Values of Company's Financial Instruments (Detail) - USD ($) $ in Thousands</t>
  </si>
  <si>
    <t>Securities available-for-sale</t>
  </si>
  <si>
    <t>Loans receivable, net</t>
  </si>
  <si>
    <t>FHLB stock</t>
  </si>
  <si>
    <t>Demand, money market, and savings</t>
  </si>
  <si>
    <t>Certificates of deposits</t>
  </si>
  <si>
    <t>Advances by borrowers for taxes and insurance</t>
  </si>
  <si>
    <t>Accrued interest payable</t>
  </si>
  <si>
    <t>Estimate of Fair Value Measurement [Member]</t>
  </si>
  <si>
    <t>Estimate of Fair Value Measurement [Member] | Level 1 [Member]</t>
  </si>
  <si>
    <t>Estimate of Fair Value Measurement [Member] | Level 2 [Member]</t>
  </si>
  <si>
    <t>Estimate of Fair Value Measurement [Member] | Level 3 [Member]</t>
  </si>
  <si>
    <t>Parent Company Only Condensed Financial Information - Schedule of Condensed Balance Sheets (Detail) - USD ($) $ in Thousands</t>
  </si>
  <si>
    <t>LIABILITIES AND STOCKHOLDERS' EQUITY</t>
  </si>
  <si>
    <t>Investment in bank subsidiary</t>
  </si>
  <si>
    <t>ESOP loan</t>
  </si>
  <si>
    <t>Parent Company Only Condensed Financial Information - Schedule of Condensed Statements of Income (Detail) - USD ($) $ in Thousands</t>
  </si>
  <si>
    <t>Income</t>
  </si>
  <si>
    <t>Expense</t>
  </si>
  <si>
    <t>Loss before income taxes and undistributed subsidiary loss</t>
  </si>
  <si>
    <t>Income tax benefit</t>
  </si>
  <si>
    <t>Interest on ESOP loan</t>
  </si>
  <si>
    <t>Other interest income</t>
  </si>
  <si>
    <t>Equity in undistributed subsidiary loss</t>
  </si>
  <si>
    <t>Parent Company Only Condensed Financial Information - Schedule of Condensed Statements of Cash Flows (Detail) - USD ($) $ in Thousands</t>
  </si>
  <si>
    <t>Adjustments</t>
  </si>
  <si>
    <t>Change in other assets</t>
  </si>
  <si>
    <t>Change in other liabilities</t>
  </si>
  <si>
    <t>Additional capital contribution to subsidiary bank</t>
  </si>
  <si>
    <t>Payments on ESOP loa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618798</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696339</v>
      </c>
    </row>
    <row r="18" spans="1:4">
      <c s="4" r="A18" t="s">
        <v>30</v>
      </c>
      <c s="7" r="D18" t="n">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77</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77</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958</v>
      </c>
      <c s="8" r="C3" t="n">
        <v>969</v>
      </c>
    </row>
    <row r="4" spans="1:3">
      <c s="4" r="A4" t="s">
        <v>35</v>
      </c>
      <c s="6" r="B4" t="n">
        <v>8307</v>
      </c>
      <c s="6" r="C4" t="n">
        <v>18045</v>
      </c>
    </row>
    <row r="5" spans="1:3">
      <c s="4" r="A5" t="s">
        <v>36</v>
      </c>
      <c s="6" r="B5" t="n">
        <v>9265</v>
      </c>
      <c s="6" r="C5" t="n">
        <v>19014</v>
      </c>
    </row>
    <row r="6" spans="1:3">
      <c s="4" r="A6" t="s">
        <v>37</v>
      </c>
      <c s="6" r="B6" t="n">
        <v>4635</v>
      </c>
    </row>
    <row r="7" spans="1:3">
      <c s="4" r="A7" t="s">
        <v>38</v>
      </c>
      <c s="6" r="B7" t="n">
        <v>10484</v>
      </c>
      <c s="6" r="C7" t="n">
        <v>6636</v>
      </c>
    </row>
    <row r="8" spans="1:3">
      <c s="4" r="A8" t="s">
        <v>39</v>
      </c>
      <c s="6" r="B8" t="n">
        <v>57536</v>
      </c>
      <c s="6" r="C8" t="n">
        <v>60405</v>
      </c>
    </row>
    <row r="9" spans="1:3">
      <c s="4" r="A9" t="s">
        <v>40</v>
      </c>
      <c s="6" r="B9" t="n">
        <v>921</v>
      </c>
      <c s="6" r="C9" t="n">
        <v>921</v>
      </c>
    </row>
    <row r="10" spans="1:3">
      <c s="4" r="A10" t="s">
        <v>41</v>
      </c>
      <c s="6" r="B10" t="n">
        <v>475</v>
      </c>
      <c s="6" r="C10" t="n">
        <v>557</v>
      </c>
    </row>
    <row r="11" spans="1:3">
      <c s="4" r="A11" t="s">
        <v>42</v>
      </c>
      <c s="6" r="B11" t="n">
        <v>476</v>
      </c>
      <c s="6" r="C11" t="n">
        <v>504</v>
      </c>
    </row>
    <row r="12" spans="1:3">
      <c s="4" r="A12" t="s">
        <v>43</v>
      </c>
      <c s="6" r="B12" t="n">
        <v>185</v>
      </c>
      <c s="6" r="C12" t="n">
        <v>188</v>
      </c>
    </row>
    <row r="13" spans="1:3">
      <c s="4" r="A13" t="s">
        <v>44</v>
      </c>
      <c s="6" r="B13" t="n">
        <v>80</v>
      </c>
      <c s="6" r="C13" t="n">
        <v>1259</v>
      </c>
    </row>
    <row r="14" spans="1:3">
      <c s="4" r="A14" t="s">
        <v>45</v>
      </c>
      <c s="6" r="B14" t="n">
        <v>84057</v>
      </c>
      <c s="6" r="C14" t="n">
        <v>89484</v>
      </c>
    </row>
    <row r="15" spans="1:3">
      <c s="3" r="A15" t="s">
        <v>46</v>
      </c>
    </row>
    <row r="16" spans="1:3">
      <c s="4" r="A16" t="s">
        <v>47</v>
      </c>
      <c s="6" r="B16" t="n">
        <v>4569</v>
      </c>
      <c s="6" r="C16" t="n">
        <v>5983</v>
      </c>
    </row>
    <row r="17" spans="1:3">
      <c s="4" r="A17" t="s">
        <v>48</v>
      </c>
      <c s="6" r="B17" t="n">
        <v>9733</v>
      </c>
      <c s="6" r="C17" t="n">
        <v>9530</v>
      </c>
    </row>
    <row r="18" spans="1:3">
      <c s="4" r="A18" t="s">
        <v>49</v>
      </c>
      <c s="6" r="B18" t="n">
        <v>10932</v>
      </c>
      <c s="6" r="C18" t="n">
        <v>10199</v>
      </c>
    </row>
    <row r="19" spans="1:3">
      <c s="4" r="A19" t="s">
        <v>50</v>
      </c>
      <c s="6" r="B19" t="n">
        <v>13165</v>
      </c>
      <c s="6" r="C19" t="n">
        <v>13680</v>
      </c>
    </row>
    <row r="20" spans="1:3">
      <c s="4" r="A20" t="s">
        <v>51</v>
      </c>
      <c s="6" r="B20" t="n">
        <v>35158</v>
      </c>
      <c s="6" r="C20" t="n">
        <v>40593</v>
      </c>
    </row>
    <row r="21" spans="1:3">
      <c s="4" r="A21" t="s">
        <v>52</v>
      </c>
      <c s="6" r="B21" t="n">
        <v>73557</v>
      </c>
      <c s="6" r="C21" t="n">
        <v>79985</v>
      </c>
    </row>
    <row r="22" spans="1:3">
      <c s="4" r="A22" t="s">
        <v>53</v>
      </c>
      <c s="6" r="B22" t="n">
        <v>559</v>
      </c>
      <c s="6" r="C22" t="n">
        <v>682</v>
      </c>
    </row>
    <row r="23" spans="1:3">
      <c s="4" r="A23" t="s">
        <v>54</v>
      </c>
      <c s="6" r="B23" t="n">
        <v>387</v>
      </c>
      <c s="6" r="C23" t="n">
        <v>524</v>
      </c>
    </row>
    <row r="24" spans="1:3">
      <c s="4" r="A24" t="s">
        <v>55</v>
      </c>
      <c s="6" r="B24" t="n">
        <v>155</v>
      </c>
      <c s="6" r="C24" t="n">
        <v>114</v>
      </c>
    </row>
    <row r="25" spans="1:3">
      <c s="4" r="A25" t="s">
        <v>56</v>
      </c>
      <c s="8" r="B25" t="n">
        <v>74658</v>
      </c>
      <c s="8" r="C25" t="n">
        <v>81305</v>
      </c>
    </row>
    <row r="26" spans="1:3">
      <c s="3" r="A26" t="s">
        <v>57</v>
      </c>
    </row>
    <row r="27" spans="1:3">
      <c s="4" r="A27" t="s">
        <v>58</v>
      </c>
      <c s="4" r="B27" t="s">
        <v>59</v>
      </c>
      <c s="4" r="C27" t="s">
        <v>59</v>
      </c>
    </row>
    <row r="28" spans="1:3">
      <c s="4" r="A28" t="s">
        <v>60</v>
      </c>
      <c s="8" r="B28" t="n">
        <v>7</v>
      </c>
      <c s="8" r="C28" t="n">
        <v>20</v>
      </c>
    </row>
    <row r="29" spans="1:3">
      <c s="4" r="A29" t="s">
        <v>61</v>
      </c>
      <c s="6" r="B29" t="n">
        <v>10308</v>
      </c>
      <c s="6" r="C29" t="n">
        <v>8233</v>
      </c>
    </row>
    <row r="30" spans="1:3">
      <c s="4" r="A30" t="s">
        <v>62</v>
      </c>
      <c s="6" r="C30" t="n">
        <v>-462</v>
      </c>
    </row>
    <row r="31" spans="1:3">
      <c s="4" r="A31" t="s">
        <v>63</v>
      </c>
      <c s="6" r="B31" t="n">
        <v>-177</v>
      </c>
      <c s="6" r="C31" t="n">
        <v>855</v>
      </c>
    </row>
    <row r="32" spans="1:3">
      <c s="4" r="A32" t="s">
        <v>64</v>
      </c>
      <c s="6" r="B32" t="n">
        <v>-563</v>
      </c>
      <c s="6" r="C32" t="n">
        <v>-355</v>
      </c>
    </row>
    <row r="33" spans="1:3">
      <c s="4" r="A33" t="s">
        <v>65</v>
      </c>
      <c s="6" r="B33" t="n">
        <v>-21</v>
      </c>
      <c s="6" r="C33" t="n">
        <v>2</v>
      </c>
    </row>
    <row r="34" spans="1:3">
      <c s="4" r="A34" t="s">
        <v>66</v>
      </c>
      <c s="6" r="B34" t="n">
        <v>-155</v>
      </c>
      <c s="6" r="C34" t="n">
        <v>-114</v>
      </c>
    </row>
    <row r="35" spans="1:3">
      <c s="4" r="A35" t="s">
        <v>67</v>
      </c>
      <c s="6" r="B35" t="n">
        <v>9399</v>
      </c>
      <c s="6" r="C35" t="n">
        <v>8179</v>
      </c>
    </row>
    <row r="36" spans="1:3">
      <c s="4" r="A36" t="s">
        <v>68</v>
      </c>
      <c s="8" r="B36" t="n">
        <v>84057</v>
      </c>
      <c s="8" r="C36" t="n">
        <v>89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s="1" r="A1" t="s">
        <v>210</v>
      </c>
      <c s="2" r="B1" t="s">
        <v>1</v>
      </c>
    </row>
    <row r="2" spans="1:2">
      <c s="2" r="B2" t="s">
        <v>2</v>
      </c>
    </row>
    <row r="3" spans="1:2">
      <c s="3" r="A3" t="s">
        <v>174</v>
      </c>
    </row>
    <row r="4" spans="1:2">
      <c s="4" r="A4" t="s">
        <v>211</v>
      </c>
      <c s="4" r="B4" t="s">
        <v>212</v>
      </c>
    </row>
    <row r="5" spans="1:2">
      <c s="4" r="A5" t="s">
        <v>213</v>
      </c>
      <c s="4" r="B5" t="s">
        <v>213</v>
      </c>
    </row>
    <row r="6" spans="1:2">
      <c s="4" r="A6" t="s">
        <v>214</v>
      </c>
      <c s="4" r="B6" t="s">
        <v>214</v>
      </c>
    </row>
    <row r="7" spans="1:2">
      <c s="4" r="A7" t="s">
        <v>88</v>
      </c>
      <c s="4" r="B7" t="s">
        <v>215</v>
      </c>
    </row>
    <row r="8" spans="1:2">
      <c s="4" r="A8" t="s">
        <v>87</v>
      </c>
      <c s="4" r="B8" t="s">
        <v>216</v>
      </c>
    </row>
    <row r="9" spans="1:2">
      <c s="4" r="A9" t="s">
        <v>217</v>
      </c>
      <c s="4" r="B9" t="s">
        <v>218</v>
      </c>
    </row>
    <row r="10" spans="1:2">
      <c s="4" r="A10" t="s">
        <v>219</v>
      </c>
      <c s="4" r="B10" t="s">
        <v>220</v>
      </c>
    </row>
    <row r="11" spans="1:2">
      <c s="4" r="A11" t="s">
        <v>221</v>
      </c>
      <c s="4" r="B11" t="s">
        <v>222</v>
      </c>
    </row>
    <row r="12" spans="1:2">
      <c s="4" r="A12" t="s">
        <v>185</v>
      </c>
      <c s="4" r="B12" t="s">
        <v>223</v>
      </c>
    </row>
    <row r="13" spans="1:2">
      <c s="4" r="A13" t="s">
        <v>224</v>
      </c>
      <c s="4" r="B13" t="s">
        <v>224</v>
      </c>
    </row>
    <row r="14" spans="1:2">
      <c s="4" r="A14" t="s">
        <v>225</v>
      </c>
      <c s="4" r="B14" t="s">
        <v>225</v>
      </c>
    </row>
    <row r="15" spans="1:2">
      <c s="4" r="A15" t="s">
        <v>226</v>
      </c>
      <c s="4" r="B15" t="s">
        <v>226</v>
      </c>
    </row>
    <row r="16" spans="1:2">
      <c s="4" r="A16" t="s">
        <v>195</v>
      </c>
      <c s="4" r="B16" t="s">
        <v>227</v>
      </c>
    </row>
    <row r="17" spans="1:2">
      <c s="4" r="A17" t="s">
        <v>198</v>
      </c>
      <c s="4" r="B17" t="s">
        <v>198</v>
      </c>
    </row>
    <row r="18" spans="1:2">
      <c s="4" r="A18" t="s">
        <v>228</v>
      </c>
      <c s="4" r="B18" t="s">
        <v>228</v>
      </c>
    </row>
    <row r="19" spans="1:2">
      <c s="4" r="A19" t="s">
        <v>229</v>
      </c>
      <c s="4" r="B19" t="s">
        <v>229</v>
      </c>
    </row>
    <row r="20" spans="1:2">
      <c s="4" r="A20" t="s">
        <v>230</v>
      </c>
      <c s="4" r="B20" t="s">
        <v>230</v>
      </c>
    </row>
    <row r="21" spans="1:2">
      <c s="4" r="A21" t="s">
        <v>231</v>
      </c>
      <c s="4" r="B21" t="s">
        <v>231</v>
      </c>
    </row>
    <row r="22" spans="1:2">
      <c s="4" r="A22" t="s">
        <v>232</v>
      </c>
      <c s="4" r="B22" t="s">
        <v>232</v>
      </c>
    </row>
    <row r="23" spans="1:2">
      <c s="4" r="A23" t="s">
        <v>233</v>
      </c>
      <c s="4" r="B23" t="s">
        <v>233</v>
      </c>
    </row>
    <row r="24" spans="1:2">
      <c s="4" r="A24" t="s">
        <v>234</v>
      </c>
      <c s="4" r="B24" t="s">
        <v>235</v>
      </c>
    </row>
    <row r="25" spans="1:2">
      <c s="4" r="A25" t="s">
        <v>236</v>
      </c>
      <c s="4" r="B2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8</v>
      </c>
      <c s="2" r="B1" t="s">
        <v>1</v>
      </c>
    </row>
    <row r="2" spans="1:2">
      <c s="2" r="B2" t="s">
        <v>2</v>
      </c>
    </row>
    <row r="3" spans="1:2">
      <c s="3" r="A3" t="s">
        <v>180</v>
      </c>
    </row>
    <row r="4" spans="1:2">
      <c s="4" r="A4" t="s">
        <v>239</v>
      </c>
      <c s="4" r="B4" t="s">
        <v>240</v>
      </c>
    </row>
    <row r="5" spans="1:2">
      <c s="4" r="A5" t="s">
        <v>241</v>
      </c>
      <c s="4" r="B5" t="s">
        <v>242</v>
      </c>
    </row>
    <row r="6" spans="1:2">
      <c s="4" r="A6" t="s">
        <v>243</v>
      </c>
      <c s="4" r="B6"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3</v>
      </c>
    </row>
    <row r="4" spans="1:2">
      <c s="4" r="A4" t="s">
        <v>246</v>
      </c>
      <c s="4" r="B4" t="s">
        <v>247</v>
      </c>
    </row>
    <row r="5" spans="1:2">
      <c s="4" r="A5" t="s">
        <v>248</v>
      </c>
      <c s="4" r="B5" t="s">
        <v>249</v>
      </c>
    </row>
    <row r="6" spans="1:2">
      <c s="4" r="A6" t="s">
        <v>250</v>
      </c>
      <c s="4" r="B6" t="s">
        <v>251</v>
      </c>
    </row>
    <row r="7" spans="1:2">
      <c s="4" r="A7" t="s">
        <v>252</v>
      </c>
      <c s="4" r="B7" t="s">
        <v>253</v>
      </c>
    </row>
    <row r="8" spans="1:2">
      <c s="4" r="A8" t="s">
        <v>254</v>
      </c>
      <c s="4" r="B8" t="s">
        <v>255</v>
      </c>
    </row>
    <row r="9" spans="1:2">
      <c s="4" r="A9" t="s">
        <v>256</v>
      </c>
      <c s="4" r="B9" t="s">
        <v>257</v>
      </c>
    </row>
    <row r="10" spans="1:2">
      <c s="4" r="A10" t="s">
        <v>258</v>
      </c>
      <c s="4" r="B10"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0</v>
      </c>
      <c s="2" r="B1" t="s">
        <v>1</v>
      </c>
    </row>
    <row r="2" spans="1:2">
      <c s="2" r="B2" t="s">
        <v>2</v>
      </c>
    </row>
    <row r="3" spans="1:2">
      <c s="3" r="A3" t="s">
        <v>186</v>
      </c>
    </row>
    <row r="4" spans="1:2">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3</v>
      </c>
      <c s="2" r="B1" t="s">
        <v>1</v>
      </c>
    </row>
    <row r="2" spans="1:2">
      <c s="2" r="B2" t="s">
        <v>2</v>
      </c>
    </row>
    <row r="3" spans="1:2">
      <c s="3" r="A3" t="s">
        <v>177</v>
      </c>
    </row>
    <row r="4" spans="1:2">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6</v>
      </c>
      <c s="2" r="B1" t="s">
        <v>1</v>
      </c>
    </row>
    <row r="2" spans="1:2">
      <c s="2" r="B2" t="s">
        <v>2</v>
      </c>
    </row>
    <row r="3" spans="1:2">
      <c s="3" r="A3" t="s">
        <v>177</v>
      </c>
    </row>
    <row r="4" spans="1:2">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69</v>
      </c>
      <c s="2" r="B1" t="s">
        <v>1</v>
      </c>
    </row>
    <row r="2" spans="1:2">
      <c s="2" r="B2" t="s">
        <v>2</v>
      </c>
    </row>
    <row r="3" spans="1:2">
      <c s="3" r="A3" t="s">
        <v>193</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74</v>
      </c>
      <c s="2" r="B1" t="s">
        <v>1</v>
      </c>
    </row>
    <row r="2" spans="1:2">
      <c s="2" r="B2" t="s">
        <v>2</v>
      </c>
    </row>
    <row r="3" spans="1:2">
      <c s="3" r="A3" t="s">
        <v>196</v>
      </c>
    </row>
    <row r="4" spans="1:2">
      <c s="4" r="A4" t="s">
        <v>275</v>
      </c>
      <c s="4" r="B4" t="s">
        <v>276</v>
      </c>
    </row>
    <row r="5" spans="1:2">
      <c s="4" r="A5" t="s">
        <v>277</v>
      </c>
      <c s="4" r="B5" t="s">
        <v>278</v>
      </c>
    </row>
    <row r="6" spans="1:2">
      <c s="4" r="A6" t="s">
        <v>279</v>
      </c>
      <c s="4" r="B6"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1</v>
      </c>
      <c s="2" r="B1" t="s">
        <v>1</v>
      </c>
    </row>
    <row r="2" spans="1:2">
      <c s="2" r="B2" t="s">
        <v>2</v>
      </c>
    </row>
    <row r="3" spans="1:2">
      <c s="3" r="A3" t="s">
        <v>199</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80"/>
    <col customWidth="1" max="3" min="3" width="37"/>
    <col customWidth="1" max="4" min="4" width="37"/>
  </cols>
  <sheetData>
    <row r="1" spans="1:4">
      <c s="1" r="A1" t="s">
        <v>69</v>
      </c>
      <c s="2" r="C1" t="s">
        <v>70</v>
      </c>
      <c s="2" r="D1" t="s">
        <v>71</v>
      </c>
    </row>
    <row r="2" spans="1:4">
      <c s="4" r="A2" t="s">
        <v>72</v>
      </c>
      <c s="8" r="C2" t="n">
        <v>991</v>
      </c>
      <c s="8" r="D2" t="n">
        <v>1206</v>
      </c>
    </row>
    <row r="3" spans="1:4">
      <c s="4" r="A3" t="s">
        <v>73</v>
      </c>
      <c s="4" r="C3" t="s">
        <v>59</v>
      </c>
      <c s="4" r="D3" t="s">
        <v>59</v>
      </c>
    </row>
    <row r="4" spans="1:4">
      <c s="4" r="A4" t="s">
        <v>74</v>
      </c>
      <c s="6" r="C4" t="n">
        <v>1000000</v>
      </c>
      <c s="6" r="D4" t="n">
        <v>1000000</v>
      </c>
    </row>
    <row r="5" spans="1:4">
      <c s="4" r="A5" t="s">
        <v>75</v>
      </c>
      <c s="6" r="C5" t="n">
        <v>0</v>
      </c>
      <c s="6" r="D5" t="n">
        <v>0</v>
      </c>
    </row>
    <row r="6" spans="1:4">
      <c s="4" r="A6" t="s">
        <v>76</v>
      </c>
      <c s="6" r="C6" t="n">
        <v>0</v>
      </c>
      <c s="6" r="D6" t="n">
        <v>0</v>
      </c>
    </row>
    <row r="7" spans="1:4">
      <c s="4" r="A7" t="s">
        <v>77</v>
      </c>
      <c s="9" r="C7" t="n">
        <v>0.01</v>
      </c>
      <c s="9" r="D7" t="n">
        <v>0.01</v>
      </c>
    </row>
    <row r="8" spans="1:4">
      <c s="4" r="A8" t="s">
        <v>78</v>
      </c>
      <c s="6" r="C8" t="n">
        <v>20000000</v>
      </c>
      <c s="6" r="D8" t="n">
        <v>20000000</v>
      </c>
    </row>
    <row r="9" spans="1:4">
      <c s="4" r="A9" t="s">
        <v>79</v>
      </c>
      <c s="6" r="C9" t="n">
        <v>696339</v>
      </c>
    </row>
    <row r="10" spans="1:4">
      <c s="4" r="A10" t="s">
        <v>80</v>
      </c>
      <c s="6" r="C10" t="n">
        <v>696339</v>
      </c>
    </row>
    <row r="11" spans="1:4">
      <c s="4" r="A11" t="s">
        <v>81</v>
      </c>
      <c s="6" r="C11" t="n">
        <v>0</v>
      </c>
    </row>
    <row r="12" spans="1:4">
      <c s="4" r="A12" t="s">
        <v>82</v>
      </c>
    </row>
    <row r="13" spans="1:4">
      <c s="4" r="A13" t="s">
        <v>79</v>
      </c>
      <c s="4" r="B13" t="s">
        <v>83</v>
      </c>
      <c s="6" r="D13" t="n">
        <v>694574</v>
      </c>
    </row>
    <row r="14" spans="1:4">
      <c s="4" r="A14" t="s">
        <v>80</v>
      </c>
      <c s="4" r="B14" t="s">
        <v>83</v>
      </c>
      <c s="6" r="D14" t="n">
        <v>694574</v>
      </c>
    </row>
    <row r="15" spans="1:4">
      <c s="4" r="A15" t="s">
        <v>81</v>
      </c>
      <c s="4" r="B15" t="s">
        <v>83</v>
      </c>
      <c s="6" r="D15" t="n">
        <v>24318</v>
      </c>
    </row>
    <row r="16" spans="1:4">
      <c r="A16" t="n"/>
    </row>
    <row r="17" spans="1:4">
      <c s="4" r="A17" t="s">
        <v>83</v>
      </c>
      <c s="4" r="B17" t="s">
        <v>84</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84</v>
      </c>
      <c s="2" r="B1" t="s">
        <v>1</v>
      </c>
    </row>
    <row r="2" spans="1:2">
      <c s="2" r="B2" t="s">
        <v>2</v>
      </c>
    </row>
    <row r="3" spans="1:2">
      <c s="3" r="A3" t="s">
        <v>202</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05</v>
      </c>
    </row>
    <row r="4" spans="1:2">
      <c s="4" r="A4" t="s">
        <v>290</v>
      </c>
      <c s="4" r="B4" t="s">
        <v>291</v>
      </c>
    </row>
    <row r="5" spans="1:2">
      <c s="4" r="A5" t="s">
        <v>292</v>
      </c>
      <c s="4" r="B5" t="s">
        <v>293</v>
      </c>
    </row>
    <row r="6" spans="1:2">
      <c s="4" r="A6" t="s">
        <v>294</v>
      </c>
      <c s="4" r="B6" t="s">
        <v>295</v>
      </c>
    </row>
    <row r="7" spans="1:2">
      <c s="4" r="A7" t="s">
        <v>296</v>
      </c>
      <c s="4" r="B7"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98</v>
      </c>
      <c s="2" r="B1" t="s">
        <v>1</v>
      </c>
    </row>
    <row r="2" spans="1:2">
      <c s="2" r="B2" t="s">
        <v>2</v>
      </c>
    </row>
    <row r="3" spans="1:2">
      <c s="3" r="A3" t="s">
        <v>208</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14"/>
  </cols>
  <sheetData>
    <row r="1" spans="1:4">
      <c s="1" r="A1" t="s">
        <v>305</v>
      </c>
      <c s="2" r="B1" t="s">
        <v>1</v>
      </c>
    </row>
    <row r="2" spans="1:4">
      <c s="2" r="B2" t="s">
        <v>306</v>
      </c>
      <c s="2" r="C2" t="s">
        <v>307</v>
      </c>
      <c s="2" r="D2" t="s">
        <v>308</v>
      </c>
    </row>
    <row r="3" spans="1:4">
      <c s="3" r="A3" t="s">
        <v>309</v>
      </c>
    </row>
    <row r="4" spans="1:4">
      <c s="4" r="A4" t="s">
        <v>310</v>
      </c>
      <c s="10" r="D4" t="n">
        <v>0.3562</v>
      </c>
    </row>
    <row r="5" spans="1:4">
      <c s="4" r="A5" t="s">
        <v>311</v>
      </c>
      <c s="4" r="B5" t="s">
        <v>312</v>
      </c>
    </row>
    <row r="6" spans="1:4">
      <c s="4" r="A6" t="s">
        <v>313</v>
      </c>
      <c s="4" r="B6" t="s">
        <v>314</v>
      </c>
    </row>
    <row r="7" spans="1:4">
      <c s="4" r="A7" t="s">
        <v>315</v>
      </c>
      <c s="4" r="B7" t="s">
        <v>312</v>
      </c>
    </row>
    <row r="8" spans="1:4">
      <c s="4" r="A8" t="s">
        <v>316</v>
      </c>
      <c s="4" r="B8" t="s">
        <v>312</v>
      </c>
    </row>
    <row r="9" spans="1:4">
      <c s="4" r="A9" t="s">
        <v>317</v>
      </c>
      <c s="8" r="B9" t="n">
        <v>715000</v>
      </c>
      <c s="8" r="C9" t="n">
        <v>579000</v>
      </c>
    </row>
    <row r="10" spans="1:4">
      <c s="4" r="A10" t="s">
        <v>318</v>
      </c>
      <c s="8" r="B10" t="n">
        <v>8307000</v>
      </c>
      <c s="8" r="C10" t="n">
        <v>18043000</v>
      </c>
    </row>
    <row r="11" spans="1:4">
      <c s="4" r="A11" t="s">
        <v>319</v>
      </c>
      <c s="6" r="B11" t="n">
        <v>0</v>
      </c>
      <c s="6" r="C11" t="n">
        <v>0</v>
      </c>
    </row>
    <row r="12" spans="1:4">
      <c s="4" r="A12" t="s">
        <v>320</v>
      </c>
      <c s="8" r="B12" t="n">
        <v>0</v>
      </c>
      <c s="8" r="C12" t="n">
        <v>0</v>
      </c>
    </row>
    <row r="13" spans="1:4">
      <c s="4" r="A13" t="s">
        <v>321</v>
      </c>
    </row>
    <row r="14" spans="1:4">
      <c s="3" r="A14" t="s">
        <v>309</v>
      </c>
    </row>
    <row r="15" spans="1:4">
      <c s="4" r="A15" t="s">
        <v>322</v>
      </c>
      <c s="4" r="B15" t="s">
        <v>323</v>
      </c>
    </row>
    <row r="16" spans="1:4">
      <c s="4" r="A16" t="s">
        <v>324</v>
      </c>
    </row>
    <row r="17" spans="1:4">
      <c s="3" r="A17" t="s">
        <v>309</v>
      </c>
    </row>
    <row r="18" spans="1:4">
      <c s="4" r="A18" t="s">
        <v>325</v>
      </c>
      <c s="4" r="B18" t="s">
        <v>312</v>
      </c>
    </row>
    <row r="19" spans="1:4">
      <c s="4" r="A19" t="s">
        <v>326</v>
      </c>
    </row>
    <row r="20" spans="1:4">
      <c s="3" r="A20" t="s">
        <v>309</v>
      </c>
    </row>
    <row r="21" spans="1:4">
      <c s="4" r="A21" t="s">
        <v>322</v>
      </c>
      <c s="4" r="B21" t="s">
        <v>327</v>
      </c>
    </row>
    <row r="22" spans="1:4">
      <c s="4" r="A22" t="s">
        <v>328</v>
      </c>
    </row>
    <row r="23" spans="1:4">
      <c s="3" r="A23" t="s">
        <v>309</v>
      </c>
    </row>
    <row r="24" spans="1:4">
      <c s="4" r="A24" t="s">
        <v>322</v>
      </c>
      <c s="4" r="B24" t="s">
        <v>3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r="1" spans="1:5">
      <c s="1" r="A1" t="s">
        <v>330</v>
      </c>
      <c s="2" r="B1" t="s">
        <v>331</v>
      </c>
      <c s="2" r="C1" t="s">
        <v>1</v>
      </c>
    </row>
    <row r="2" spans="1:5">
      <c s="2" r="B2" t="s">
        <v>332</v>
      </c>
      <c s="2" r="C2" t="s">
        <v>2</v>
      </c>
      <c s="2" r="D2" t="s">
        <v>32</v>
      </c>
      <c s="2" r="E2" t="s">
        <v>333</v>
      </c>
    </row>
    <row r="3" spans="1:5">
      <c s="4" r="A3" t="s">
        <v>114</v>
      </c>
      <c s="8" r="C3" t="n">
        <v>-1032</v>
      </c>
      <c s="8" r="D3" t="n">
        <v>-1416</v>
      </c>
    </row>
    <row r="4" spans="1:5">
      <c s="4" r="A4" t="s">
        <v>334</v>
      </c>
      <c s="4" r="C4" t="s">
        <v>335</v>
      </c>
      <c s="4" r="D4" t="s">
        <v>336</v>
      </c>
    </row>
    <row r="5" spans="1:5">
      <c s="4" r="A5" t="s">
        <v>337</v>
      </c>
      <c s="4" r="C5" t="s">
        <v>338</v>
      </c>
      <c s="4" r="D5" t="s">
        <v>339</v>
      </c>
    </row>
    <row r="6" spans="1:5">
      <c s="4" r="A6" t="s">
        <v>340</v>
      </c>
      <c s="8" r="C6" t="n">
        <v>334</v>
      </c>
      <c s="8" r="D6" t="n">
        <v>43</v>
      </c>
    </row>
    <row r="7" spans="1:5">
      <c s="4" r="A7" t="s">
        <v>341</v>
      </c>
      <c s="8" r="B7" t="n">
        <v>2504</v>
      </c>
      <c s="6" r="C7" t="n">
        <v>2231</v>
      </c>
    </row>
    <row r="8" spans="1:5">
      <c s="4" r="A8" t="s">
        <v>342</v>
      </c>
      <c s="6" r="B8" t="n">
        <v>1401</v>
      </c>
    </row>
    <row r="9" spans="1:5">
      <c s="4" r="A9" t="s">
        <v>343</v>
      </c>
    </row>
    <row r="10" spans="1:5">
      <c s="4" r="A10" t="s">
        <v>114</v>
      </c>
      <c s="6" r="C10" t="n">
        <v>-1032</v>
      </c>
      <c s="6" r="D10" t="n">
        <v>-1416</v>
      </c>
    </row>
    <row r="11" spans="1:5">
      <c s="4" r="A11" t="s">
        <v>341</v>
      </c>
      <c s="6" r="C11" t="n">
        <v>2231</v>
      </c>
    </row>
    <row r="12" spans="1:5">
      <c s="4" r="A12" t="s">
        <v>344</v>
      </c>
      <c s="8" r="B12" t="n">
        <v>2000</v>
      </c>
      <c s="6" r="C12" t="n">
        <v>2000</v>
      </c>
      <c s="8" r="D12" t="n">
        <v>375</v>
      </c>
    </row>
    <row r="13" spans="1:5">
      <c s="4" r="A13" t="s">
        <v>345</v>
      </c>
      <c s="6" r="C13" t="n">
        <v>273</v>
      </c>
    </row>
    <row r="14" spans="1:5">
      <c s="4" r="A14" t="s">
        <v>346</v>
      </c>
      <c s="8" r="C14" t="n">
        <v>314</v>
      </c>
    </row>
    <row r="15" spans="1:5">
      <c s="4" r="A15" t="s">
        <v>347</v>
      </c>
    </row>
    <row r="16" spans="1:5">
      <c s="4" r="A16" t="s">
        <v>334</v>
      </c>
      <c s="4" r="E16" t="s">
        <v>348</v>
      </c>
    </row>
    <row r="17" spans="1:5">
      <c s="4" r="A17" t="s">
        <v>337</v>
      </c>
      <c s="4" r="E17" t="s">
        <v>349</v>
      </c>
    </row>
    <row r="18" spans="1:5">
      <c s="4" r="A18" t="s">
        <v>350</v>
      </c>
    </row>
    <row r="19" spans="1:5">
      <c s="4" r="A19" t="s">
        <v>334</v>
      </c>
      <c s="4" r="E19" t="s">
        <v>351</v>
      </c>
    </row>
    <row r="20" spans="1:5">
      <c s="4" r="A20" t="s">
        <v>337</v>
      </c>
      <c s="4" r="E20" t="s">
        <v>35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32</v>
      </c>
    </row>
    <row r="2" spans="1:3">
      <c s="3" r="A2" t="s">
        <v>354</v>
      </c>
    </row>
    <row r="3" spans="1:3">
      <c s="4" r="A3" t="s">
        <v>355</v>
      </c>
      <c s="8" r="B3" t="n">
        <v>10518</v>
      </c>
      <c s="8" r="C3" t="n">
        <v>6632</v>
      </c>
    </row>
    <row r="4" spans="1:3">
      <c s="4" r="A4" t="s">
        <v>356</v>
      </c>
      <c s="6" r="B4" t="n">
        <v>31</v>
      </c>
      <c s="6" r="C4" t="n">
        <v>38</v>
      </c>
    </row>
    <row r="5" spans="1:3">
      <c s="4" r="A5" t="s">
        <v>357</v>
      </c>
      <c s="6" r="B5" t="n">
        <v>-65</v>
      </c>
      <c s="6" r="C5" t="n">
        <v>-34</v>
      </c>
    </row>
    <row r="6" spans="1:3">
      <c s="4" r="A6" t="s">
        <v>358</v>
      </c>
      <c s="6" r="B6" t="n">
        <v>10484</v>
      </c>
      <c s="6" r="C6" t="n">
        <v>6636</v>
      </c>
    </row>
    <row r="7" spans="1:3">
      <c s="4" r="A7" t="s">
        <v>359</v>
      </c>
    </row>
    <row r="8" spans="1:3">
      <c s="3" r="A8" t="s">
        <v>354</v>
      </c>
    </row>
    <row r="9" spans="1:3">
      <c s="4" r="A9" t="s">
        <v>355</v>
      </c>
      <c s="6" r="B9" t="n">
        <v>10000</v>
      </c>
      <c s="6" r="C9" t="n">
        <v>6000</v>
      </c>
    </row>
    <row r="10" spans="1:3">
      <c s="4" r="A10" t="s">
        <v>356</v>
      </c>
      <c s="6" r="B10" t="n">
        <v>4</v>
      </c>
    </row>
    <row r="11" spans="1:3">
      <c s="4" r="A11" t="s">
        <v>357</v>
      </c>
      <c s="6" r="B11" t="n">
        <v>-65</v>
      </c>
      <c s="6" r="C11" t="n">
        <v>-34</v>
      </c>
    </row>
    <row r="12" spans="1:3">
      <c s="4" r="A12" t="s">
        <v>358</v>
      </c>
      <c s="6" r="B12" t="n">
        <v>9939</v>
      </c>
      <c s="6" r="C12" t="n">
        <v>5966</v>
      </c>
    </row>
    <row r="13" spans="1:3">
      <c s="4" r="A13" t="s">
        <v>360</v>
      </c>
    </row>
    <row r="14" spans="1:3">
      <c s="3" r="A14" t="s">
        <v>354</v>
      </c>
    </row>
    <row r="15" spans="1:3">
      <c s="4" r="A15" t="s">
        <v>355</v>
      </c>
      <c s="6" r="B15" t="n">
        <v>518</v>
      </c>
      <c s="6" r="C15" t="n">
        <v>632</v>
      </c>
    </row>
    <row r="16" spans="1:3">
      <c s="4" r="A16" t="s">
        <v>356</v>
      </c>
      <c s="6" r="B16" t="n">
        <v>27</v>
      </c>
      <c s="6" r="C16" t="n">
        <v>38</v>
      </c>
    </row>
    <row r="17" spans="1:3">
      <c s="4" r="A17" t="s">
        <v>358</v>
      </c>
      <c s="8" r="B17" t="n">
        <v>545</v>
      </c>
      <c s="8" r="C17" t="n">
        <v>6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61</v>
      </c>
      <c s="2" r="B1" t="s">
        <v>1</v>
      </c>
    </row>
    <row r="2" spans="1:3">
      <c s="2" r="B2" t="s">
        <v>2</v>
      </c>
      <c s="2" r="C2" t="s">
        <v>32</v>
      </c>
    </row>
    <row r="3" spans="1:3">
      <c s="3" r="A3" t="s">
        <v>362</v>
      </c>
    </row>
    <row r="4" spans="1:3">
      <c s="4" r="A4" t="s">
        <v>363</v>
      </c>
      <c s="8" r="B4" t="n">
        <v>0</v>
      </c>
      <c s="8" r="C4" t="n">
        <v>0</v>
      </c>
    </row>
    <row r="5" spans="1:3">
      <c s="4" r="A5" t="s">
        <v>364</v>
      </c>
      <c s="8" r="B5" t="n">
        <v>0</v>
      </c>
      <c s="8" r="C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32</v>
      </c>
    </row>
    <row r="2" spans="1:3">
      <c s="3" r="A2" t="s">
        <v>354</v>
      </c>
    </row>
    <row r="3" spans="1:3">
      <c s="4" r="A3" t="s">
        <v>366</v>
      </c>
      <c s="8" r="B3" t="n">
        <v>10518</v>
      </c>
    </row>
    <row r="4" spans="1:3">
      <c s="4" r="A4" t="s">
        <v>367</v>
      </c>
      <c s="6" r="B4" t="n">
        <v>10484</v>
      </c>
      <c s="8" r="C4" t="n">
        <v>6636</v>
      </c>
    </row>
    <row r="5" spans="1:3">
      <c s="4" r="A5" t="s">
        <v>359</v>
      </c>
    </row>
    <row r="6" spans="1:3">
      <c s="3" r="A6" t="s">
        <v>354</v>
      </c>
    </row>
    <row r="7" spans="1:3">
      <c s="4" r="A7" t="s">
        <v>368</v>
      </c>
      <c s="6" r="B7" t="n">
        <v>0</v>
      </c>
    </row>
    <row r="8" spans="1:3">
      <c s="4" r="A8" t="s">
        <v>369</v>
      </c>
      <c s="6" r="B8" t="n">
        <v>10000</v>
      </c>
    </row>
    <row r="9" spans="1:3">
      <c s="4" r="A9" t="s">
        <v>370</v>
      </c>
      <c s="6" r="B9" t="n">
        <v>0</v>
      </c>
    </row>
    <row r="10" spans="1:3">
      <c s="4" r="A10" t="s">
        <v>371</v>
      </c>
      <c s="6" r="B10" t="n">
        <v>0</v>
      </c>
    </row>
    <row r="11" spans="1:3">
      <c s="4" r="A11" t="s">
        <v>372</v>
      </c>
      <c s="6" r="B11" t="n">
        <v>9939</v>
      </c>
    </row>
    <row r="12" spans="1:3">
      <c s="4" r="A12" t="s">
        <v>373</v>
      </c>
      <c s="6" r="B12" t="n">
        <v>0</v>
      </c>
    </row>
    <row r="13" spans="1:3">
      <c s="4" r="A13" t="s">
        <v>367</v>
      </c>
      <c s="6" r="B13" t="n">
        <v>9939</v>
      </c>
      <c s="6" r="C13" t="n">
        <v>5966</v>
      </c>
    </row>
    <row r="14" spans="1:3">
      <c s="4" r="A14" t="s">
        <v>360</v>
      </c>
    </row>
    <row r="15" spans="1:3">
      <c s="3" r="A15" t="s">
        <v>354</v>
      </c>
    </row>
    <row r="16" spans="1:3">
      <c s="4" r="A16" t="s">
        <v>374</v>
      </c>
      <c s="6" r="B16" t="n">
        <v>518</v>
      </c>
    </row>
    <row r="17" spans="1:3">
      <c s="4" r="A17" t="s">
        <v>375</v>
      </c>
      <c s="6" r="B17" t="n">
        <v>545</v>
      </c>
    </row>
    <row r="18" spans="1:3">
      <c s="4" r="A18" t="s">
        <v>367</v>
      </c>
      <c s="8" r="B18" t="n">
        <v>545</v>
      </c>
      <c s="8" r="C18" t="n">
        <v>6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2</v>
      </c>
    </row>
    <row r="2" spans="1:3">
      <c s="3" r="A2" t="s">
        <v>354</v>
      </c>
    </row>
    <row r="3" spans="1:3">
      <c s="4" r="A3" t="s">
        <v>377</v>
      </c>
      <c s="8" r="B3" t="n">
        <v>5947</v>
      </c>
      <c s="8" r="C3" t="n">
        <v>3985</v>
      </c>
    </row>
    <row r="4" spans="1:3">
      <c s="4" r="A4" t="s">
        <v>378</v>
      </c>
      <c s="6" r="B4" t="n">
        <v>-53</v>
      </c>
      <c s="6" r="C4" t="n">
        <v>-15</v>
      </c>
    </row>
    <row r="5" spans="1:3">
      <c s="4" r="A5" t="s">
        <v>379</v>
      </c>
      <c s="6" r="B5" t="n">
        <v>988</v>
      </c>
      <c s="6" r="C5" t="n">
        <v>981</v>
      </c>
    </row>
    <row r="6" spans="1:3">
      <c s="4" r="A6" t="s">
        <v>380</v>
      </c>
      <c s="6" r="B6" t="n">
        <v>-12</v>
      </c>
      <c s="6" r="C6" t="n">
        <v>-19</v>
      </c>
    </row>
    <row r="7" spans="1:3">
      <c s="4" r="A7" t="s">
        <v>381</v>
      </c>
      <c s="6" r="B7" t="n">
        <v>6935</v>
      </c>
      <c s="6" r="C7" t="n">
        <v>4966</v>
      </c>
    </row>
    <row r="8" spans="1:3">
      <c s="4" r="A8" t="s">
        <v>382</v>
      </c>
      <c s="8" r="B8" t="n">
        <v>-65</v>
      </c>
      <c s="8" r="C8" t="n">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3</v>
      </c>
      <c s="2" r="B1" t="s">
        <v>2</v>
      </c>
      <c s="2" r="C1" t="s">
        <v>32</v>
      </c>
      <c s="2" r="D1" t="s">
        <v>384</v>
      </c>
    </row>
    <row r="2" spans="1:4">
      <c s="3" r="A2" t="s">
        <v>385</v>
      </c>
    </row>
    <row r="3" spans="1:4">
      <c s="4" r="A3" t="s">
        <v>386</v>
      </c>
      <c s="8" r="B3" t="n">
        <v>58577</v>
      </c>
      <c s="8" r="C3" t="n">
        <v>61650</v>
      </c>
    </row>
    <row r="4" spans="1:4">
      <c s="4" r="A4" t="s">
        <v>387</v>
      </c>
      <c s="6" r="B4" t="n">
        <v>-50</v>
      </c>
      <c s="6" r="C4" t="n">
        <v>-39</v>
      </c>
    </row>
    <row r="5" spans="1:4">
      <c s="4" r="A5" t="s">
        <v>388</v>
      </c>
      <c s="6" r="B5" t="n">
        <v>-991</v>
      </c>
      <c s="6" r="C5" t="n">
        <v>-1206</v>
      </c>
      <c s="8" r="D5" t="n">
        <v>-1302</v>
      </c>
    </row>
    <row r="6" spans="1:4">
      <c s="4" r="A6" t="s">
        <v>389</v>
      </c>
      <c s="6" r="B6" t="n">
        <v>57536</v>
      </c>
      <c s="6" r="C6" t="n">
        <v>60405</v>
      </c>
    </row>
    <row r="7" spans="1:4">
      <c s="4" r="A7" t="s">
        <v>390</v>
      </c>
    </row>
    <row r="8" spans="1:4">
      <c s="3" r="A8" t="s">
        <v>385</v>
      </c>
    </row>
    <row r="9" spans="1:4">
      <c s="4" r="A9" t="s">
        <v>386</v>
      </c>
      <c s="6" r="B9" t="n">
        <v>52093</v>
      </c>
      <c s="6" r="C9" t="n">
        <v>52061</v>
      </c>
    </row>
    <row r="10" spans="1:4">
      <c s="4" r="A10" t="s">
        <v>391</v>
      </c>
    </row>
    <row r="11" spans="1:4">
      <c s="3" r="A11" t="s">
        <v>385</v>
      </c>
    </row>
    <row r="12" spans="1:4">
      <c s="4" r="A12" t="s">
        <v>386</v>
      </c>
      <c s="6" r="B12" t="n">
        <v>13941</v>
      </c>
      <c s="6" r="C12" t="n">
        <v>10324</v>
      </c>
    </row>
    <row r="13" spans="1:4">
      <c s="4" r="A13" t="s">
        <v>388</v>
      </c>
      <c s="6" r="B13" t="n">
        <v>-385</v>
      </c>
      <c s="6" r="C13" t="n">
        <v>-277</v>
      </c>
      <c s="6" r="D13" t="n">
        <v>-300</v>
      </c>
    </row>
    <row r="14" spans="1:4">
      <c s="4" r="A14" t="s">
        <v>392</v>
      </c>
    </row>
    <row r="15" spans="1:4">
      <c s="3" r="A15" t="s">
        <v>385</v>
      </c>
    </row>
    <row r="16" spans="1:4">
      <c s="4" r="A16" t="s">
        <v>386</v>
      </c>
      <c s="6" r="B16" t="n">
        <v>30368</v>
      </c>
      <c s="6" r="C16" t="n">
        <v>31430</v>
      </c>
    </row>
    <row r="17" spans="1:4">
      <c s="4" r="A17" t="s">
        <v>393</v>
      </c>
    </row>
    <row r="18" spans="1:4">
      <c s="3" r="A18" t="s">
        <v>385</v>
      </c>
    </row>
    <row r="19" spans="1:4">
      <c s="4" r="A19" t="s">
        <v>386</v>
      </c>
      <c s="6" r="B19" t="n">
        <v>7592</v>
      </c>
      <c s="6" r="C19" t="n">
        <v>9834</v>
      </c>
    </row>
    <row r="20" spans="1:4">
      <c s="4" r="A20" t="s">
        <v>394</v>
      </c>
    </row>
    <row r="21" spans="1:4">
      <c s="3" r="A21" t="s">
        <v>385</v>
      </c>
    </row>
    <row r="22" spans="1:4">
      <c s="4" r="A22" t="s">
        <v>386</v>
      </c>
      <c s="6" r="B22" t="n">
        <v>192</v>
      </c>
      <c s="6" r="C22" t="n">
        <v>213</v>
      </c>
    </row>
    <row r="23" spans="1:4">
      <c s="4" r="A23" t="s">
        <v>388</v>
      </c>
      <c s="6" r="B23" t="n">
        <v>-5</v>
      </c>
      <c s="6" r="C23" t="n">
        <v>-6</v>
      </c>
      <c s="6" r="D23" t="n">
        <v>-7</v>
      </c>
    </row>
    <row r="24" spans="1:4">
      <c s="4" r="A24" t="s">
        <v>395</v>
      </c>
    </row>
    <row r="25" spans="1:4">
      <c s="3" r="A25" t="s">
        <v>385</v>
      </c>
    </row>
    <row r="26" spans="1:4">
      <c s="4" r="A26" t="s">
        <v>386</v>
      </c>
      <c s="6" r="C26" t="n">
        <v>260</v>
      </c>
    </row>
    <row r="27" spans="1:4">
      <c s="4" r="A27" t="s">
        <v>388</v>
      </c>
      <c s="6" r="B27" t="n">
        <v>0</v>
      </c>
      <c s="6" r="C27" t="n">
        <v>-7</v>
      </c>
    </row>
    <row r="28" spans="1:4">
      <c s="4" r="A28" t="s">
        <v>396</v>
      </c>
    </row>
    <row r="29" spans="1:4">
      <c s="3" r="A29" t="s">
        <v>385</v>
      </c>
    </row>
    <row r="30" spans="1:4">
      <c s="4" r="A30" t="s">
        <v>386</v>
      </c>
      <c s="6" r="B30" t="n">
        <v>6484</v>
      </c>
      <c s="6" r="C30" t="n">
        <v>9589</v>
      </c>
    </row>
    <row r="31" spans="1:4">
      <c s="4" r="A31" t="s">
        <v>397</v>
      </c>
    </row>
    <row r="32" spans="1:4">
      <c s="3" r="A32" t="s">
        <v>385</v>
      </c>
    </row>
    <row r="33" spans="1:4">
      <c s="4" r="A33" t="s">
        <v>386</v>
      </c>
      <c s="6" r="B33" t="n">
        <v>4574</v>
      </c>
      <c s="6" r="C33" t="n">
        <v>7360</v>
      </c>
    </row>
    <row r="34" spans="1:4">
      <c s="4" r="A34" t="s">
        <v>388</v>
      </c>
      <c s="6" r="B34" t="n">
        <v>-70</v>
      </c>
      <c s="6" r="C34" t="n">
        <v>-96</v>
      </c>
      <c s="6" r="D34" t="n">
        <v>-78</v>
      </c>
    </row>
    <row r="35" spans="1:4">
      <c s="4" r="A35" t="s">
        <v>398</v>
      </c>
    </row>
    <row r="36" spans="1:4">
      <c s="3" r="A36" t="s">
        <v>385</v>
      </c>
    </row>
    <row r="37" spans="1:4">
      <c s="4" r="A37" t="s">
        <v>386</v>
      </c>
      <c s="6" r="B37" t="n">
        <v>1112</v>
      </c>
      <c s="6" r="C37" t="n">
        <v>826</v>
      </c>
    </row>
    <row r="38" spans="1:4">
      <c s="4" r="A38" t="s">
        <v>388</v>
      </c>
      <c s="6" r="B38" t="n">
        <v>-12</v>
      </c>
      <c s="6" r="C38" t="n">
        <v>-8</v>
      </c>
      <c s="6" r="D38" t="n">
        <v>-20</v>
      </c>
    </row>
    <row r="39" spans="1:4">
      <c s="4" r="A39" t="s">
        <v>399</v>
      </c>
    </row>
    <row r="40" spans="1:4">
      <c s="3" r="A40" t="s">
        <v>385</v>
      </c>
    </row>
    <row r="41" spans="1:4">
      <c s="4" r="A41" t="s">
        <v>386</v>
      </c>
      <c s="6" r="B41" t="n">
        <v>798</v>
      </c>
      <c s="6" r="C41" t="n">
        <v>1401</v>
      </c>
    </row>
    <row r="42" spans="1:4">
      <c s="4" r="A42" t="s">
        <v>388</v>
      </c>
      <c s="6" r="B42" t="n">
        <v>-36</v>
      </c>
      <c s="6" r="C42" t="n">
        <v>-66</v>
      </c>
      <c s="8" r="D42" t="n">
        <v>-56</v>
      </c>
    </row>
    <row r="43" spans="1:4">
      <c s="4" r="A43" t="s">
        <v>400</v>
      </c>
    </row>
    <row r="44" spans="1:4">
      <c s="3" r="A44" t="s">
        <v>385</v>
      </c>
    </row>
    <row r="45" spans="1:4">
      <c s="4" r="A45" t="s">
        <v>386</v>
      </c>
      <c s="6" r="C45" t="n">
        <v>2</v>
      </c>
    </row>
    <row r="46" spans="1:4">
      <c s="4" r="A46" t="s">
        <v>388</v>
      </c>
      <c s="8" r="B46" t="n">
        <v>0</v>
      </c>
      <c s="8" r="C4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85</v>
      </c>
      <c s="2" r="B1" t="s">
        <v>1</v>
      </c>
    </row>
    <row r="2" spans="1:3">
      <c s="2" r="B2" t="s">
        <v>2</v>
      </c>
      <c s="2" r="C2" t="s">
        <v>32</v>
      </c>
    </row>
    <row r="3" spans="1:3">
      <c s="3" r="A3" t="s">
        <v>86</v>
      </c>
    </row>
    <row r="4" spans="1:3">
      <c s="4" r="A4" t="s">
        <v>87</v>
      </c>
      <c s="8" r="B4" t="n">
        <v>2817</v>
      </c>
      <c s="8" r="C4" t="n">
        <v>3132</v>
      </c>
    </row>
    <row r="5" spans="1:3">
      <c s="4" r="A5" t="s">
        <v>88</v>
      </c>
      <c s="6" r="B5" t="n">
        <v>131</v>
      </c>
      <c s="6" r="C5" t="n">
        <v>74</v>
      </c>
    </row>
    <row r="6" spans="1:3">
      <c s="4" r="A6" t="s">
        <v>89</v>
      </c>
      <c s="6" r="B6" t="n">
        <v>53</v>
      </c>
      <c s="6" r="C6" t="n">
        <v>31</v>
      </c>
    </row>
    <row r="7" spans="1:3">
      <c s="4" r="A7" t="s">
        <v>90</v>
      </c>
      <c s="6" r="B7" t="n">
        <v>3001</v>
      </c>
      <c s="6" r="C7" t="n">
        <v>3237</v>
      </c>
    </row>
    <row r="8" spans="1:3">
      <c s="3" r="A8" t="s">
        <v>91</v>
      </c>
    </row>
    <row r="9" spans="1:3">
      <c s="4" r="A9" t="s">
        <v>92</v>
      </c>
      <c s="6" r="B9" t="n">
        <v>6</v>
      </c>
      <c s="6" r="C9" t="n">
        <v>5</v>
      </c>
    </row>
    <row r="10" spans="1:3">
      <c s="4" r="A10" t="s">
        <v>93</v>
      </c>
      <c s="6" r="B10" t="n">
        <v>15</v>
      </c>
      <c s="6" r="C10" t="n">
        <v>15</v>
      </c>
    </row>
    <row r="11" spans="1:3">
      <c s="4" r="A11" t="s">
        <v>94</v>
      </c>
      <c s="6" r="B11" t="n">
        <v>20</v>
      </c>
      <c s="6" r="C11" t="n">
        <v>22</v>
      </c>
    </row>
    <row r="12" spans="1:3">
      <c s="4" r="A12" t="s">
        <v>51</v>
      </c>
      <c s="6" r="B12" t="n">
        <v>325</v>
      </c>
      <c s="6" r="C12" t="n">
        <v>391</v>
      </c>
    </row>
    <row r="13" spans="1:3">
      <c s="4" r="A13" t="s">
        <v>95</v>
      </c>
      <c s="6" r="B13" t="n">
        <v>366</v>
      </c>
      <c s="6" r="C13" t="n">
        <v>433</v>
      </c>
    </row>
    <row r="14" spans="1:3">
      <c s="4" r="A14" t="s">
        <v>96</v>
      </c>
      <c s="6" r="B14" t="n">
        <v>2635</v>
      </c>
      <c s="6" r="C14" t="n">
        <v>2804</v>
      </c>
    </row>
    <row r="15" spans="1:3">
      <c s="4" r="A15" t="s">
        <v>97</v>
      </c>
      <c s="6" r="B15" t="n">
        <v>-40</v>
      </c>
    </row>
    <row r="16" spans="1:3">
      <c s="4" r="A16" t="s">
        <v>98</v>
      </c>
      <c s="6" r="B16" t="n">
        <v>2675</v>
      </c>
      <c s="6" r="C16" t="n">
        <v>2804</v>
      </c>
    </row>
    <row r="17" spans="1:3">
      <c s="3" r="A17" t="s">
        <v>99</v>
      </c>
    </row>
    <row r="18" spans="1:3">
      <c s="4" r="A18" t="s">
        <v>100</v>
      </c>
      <c s="6" r="B18" t="n">
        <v>75</v>
      </c>
      <c s="6" r="C18" t="n">
        <v>85</v>
      </c>
    </row>
    <row r="19" spans="1:3">
      <c s="4" r="A19" t="s">
        <v>101</v>
      </c>
      <c s="6" r="B19" t="n">
        <v>175</v>
      </c>
      <c s="6" r="C19" t="n">
        <v>-51</v>
      </c>
    </row>
    <row r="20" spans="1:3">
      <c s="4" r="A20" t="s">
        <v>102</v>
      </c>
      <c s="6" r="B20" t="n">
        <v>73</v>
      </c>
      <c s="6" r="C20" t="n">
        <v>61</v>
      </c>
    </row>
    <row r="21" spans="1:3">
      <c s="4" r="A21" t="s">
        <v>103</v>
      </c>
      <c s="6" r="B21" t="n">
        <v>323</v>
      </c>
      <c s="6" r="C21" t="n">
        <v>95</v>
      </c>
    </row>
    <row r="22" spans="1:3">
      <c s="3" r="A22" t="s">
        <v>104</v>
      </c>
    </row>
    <row r="23" spans="1:3">
      <c s="4" r="A23" t="s">
        <v>105</v>
      </c>
      <c s="6" r="B23" t="n">
        <v>1930</v>
      </c>
      <c s="6" r="C23" t="n">
        <v>1894</v>
      </c>
    </row>
    <row r="24" spans="1:3">
      <c s="4" r="A24" t="s">
        <v>106</v>
      </c>
      <c s="6" r="B24" t="n">
        <v>623</v>
      </c>
      <c s="6" r="C24" t="n">
        <v>628</v>
      </c>
    </row>
    <row r="25" spans="1:3">
      <c s="4" r="A25" t="s">
        <v>107</v>
      </c>
      <c s="6" r="B25" t="n">
        <v>317</v>
      </c>
      <c s="6" r="C25" t="n">
        <v>356</v>
      </c>
    </row>
    <row r="26" spans="1:3">
      <c s="4" r="A26" t="s">
        <v>108</v>
      </c>
      <c s="6" r="B26" t="n">
        <v>482</v>
      </c>
      <c s="6" r="C26" t="n">
        <v>401</v>
      </c>
    </row>
    <row r="27" spans="1:3">
      <c s="4" r="A27" t="s">
        <v>109</v>
      </c>
      <c s="6" r="B27" t="n">
        <v>185</v>
      </c>
      <c s="6" r="C27" t="n">
        <v>197</v>
      </c>
    </row>
    <row r="28" spans="1:3">
      <c s="4" r="A28" t="s">
        <v>110</v>
      </c>
      <c s="6" r="B28" t="n">
        <v>90</v>
      </c>
      <c s="6" r="C28" t="n">
        <v>407</v>
      </c>
    </row>
    <row r="29" spans="1:3">
      <c s="4" r="A29" t="s">
        <v>102</v>
      </c>
      <c s="6" r="B29" t="n">
        <v>388</v>
      </c>
      <c s="6" r="C29" t="n">
        <v>431</v>
      </c>
    </row>
    <row r="30" spans="1:3">
      <c s="4" r="A30" t="s">
        <v>111</v>
      </c>
      <c s="6" r="B30" t="n">
        <v>4015</v>
      </c>
      <c s="6" r="C30" t="n">
        <v>4314</v>
      </c>
    </row>
    <row r="31" spans="1:3">
      <c s="4" r="A31" t="s">
        <v>112</v>
      </c>
      <c s="6" r="B31" t="n">
        <v>-1017</v>
      </c>
      <c s="6" r="C31" t="n">
        <v>-1415</v>
      </c>
    </row>
    <row r="32" spans="1:3">
      <c s="4" r="A32" t="s">
        <v>113</v>
      </c>
      <c s="6" r="B32" t="n">
        <v>15</v>
      </c>
      <c s="6" r="C32" t="n">
        <v>1</v>
      </c>
    </row>
    <row r="33" spans="1:3">
      <c s="4" r="A33" t="s">
        <v>114</v>
      </c>
      <c s="8" r="B33" t="n">
        <v>-1032</v>
      </c>
      <c s="8" r="C33" t="n">
        <v>-1416</v>
      </c>
    </row>
    <row r="34" spans="1:3">
      <c s="4" r="A34" t="s">
        <v>115</v>
      </c>
      <c s="6" r="B34" t="n">
        <v>659562</v>
      </c>
    </row>
    <row r="35" spans="1:3">
      <c s="4" r="A35" t="s">
        <v>116</v>
      </c>
      <c s="9" r="B35" t="n">
        <v>-1.56</v>
      </c>
    </row>
    <row r="36" spans="1:3">
      <c s="4" r="A36" t="s">
        <v>82</v>
      </c>
    </row>
    <row r="37" spans="1:3">
      <c s="3" r="A37" t="s">
        <v>104</v>
      </c>
    </row>
    <row r="38" spans="1:3">
      <c s="4" r="A38" t="s">
        <v>115</v>
      </c>
      <c s="6" r="C38" t="n">
        <v>680777</v>
      </c>
    </row>
    <row r="39" spans="1:3">
      <c s="4" r="A39" t="s">
        <v>116</v>
      </c>
      <c s="9" r="C39"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01</v>
      </c>
      <c s="2" r="B1" t="s">
        <v>2</v>
      </c>
      <c s="2" r="C1" t="s">
        <v>32</v>
      </c>
    </row>
    <row r="2" spans="1:3">
      <c s="3" r="A2" t="s">
        <v>183</v>
      </c>
    </row>
    <row r="3" spans="1:3">
      <c s="4" r="A3" t="s">
        <v>402</v>
      </c>
      <c s="8" r="B3" t="n">
        <v>0</v>
      </c>
      <c s="8" r="C3"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32</v>
      </c>
    </row>
    <row r="3" spans="1:3">
      <c s="3" r="A3" t="s">
        <v>183</v>
      </c>
    </row>
    <row r="4" spans="1:3">
      <c s="4" r="A4" t="s">
        <v>404</v>
      </c>
      <c s="8" r="B4" t="n">
        <v>1206</v>
      </c>
      <c s="8" r="C4" t="n">
        <v>1302</v>
      </c>
    </row>
    <row r="5" spans="1:3">
      <c s="4" r="A5" t="s">
        <v>97</v>
      </c>
      <c s="6" r="B5" t="n">
        <v>-40</v>
      </c>
    </row>
    <row r="6" spans="1:3">
      <c s="4" r="A6" t="s">
        <v>405</v>
      </c>
      <c s="6" r="B6" t="n">
        <v>-313</v>
      </c>
      <c s="6" r="C6" t="n">
        <v>-372</v>
      </c>
    </row>
    <row r="7" spans="1:3">
      <c s="4" r="A7" t="s">
        <v>406</v>
      </c>
      <c s="6" r="B7" t="n">
        <v>138</v>
      </c>
      <c s="6" r="C7" t="n">
        <v>276</v>
      </c>
    </row>
    <row r="8" spans="1:3">
      <c s="4" r="A8" t="s">
        <v>407</v>
      </c>
      <c s="8" r="B8" t="n">
        <v>991</v>
      </c>
      <c s="8" r="C8" t="n">
        <v>12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8</v>
      </c>
      <c s="2" r="B1" t="s">
        <v>1</v>
      </c>
    </row>
    <row r="2" spans="1:3">
      <c s="2" r="B2" t="s">
        <v>2</v>
      </c>
      <c s="2" r="C2" t="s">
        <v>32</v>
      </c>
    </row>
    <row r="3" spans="1:3">
      <c s="3" r="A3" t="s">
        <v>409</v>
      </c>
    </row>
    <row r="4" spans="1:3">
      <c s="4" r="A4" t="s">
        <v>404</v>
      </c>
      <c s="8" r="B4" t="n">
        <v>1206</v>
      </c>
      <c s="8" r="C4" t="n">
        <v>1302</v>
      </c>
    </row>
    <row r="5" spans="1:3">
      <c s="4" r="A5" t="s">
        <v>97</v>
      </c>
      <c s="6" r="B5" t="n">
        <v>-40</v>
      </c>
    </row>
    <row r="6" spans="1:3">
      <c s="4" r="A6" t="s">
        <v>405</v>
      </c>
      <c s="6" r="B6" t="n">
        <v>-313</v>
      </c>
      <c s="6" r="C6" t="n">
        <v>-372</v>
      </c>
    </row>
    <row r="7" spans="1:3">
      <c s="4" r="A7" t="s">
        <v>406</v>
      </c>
      <c s="6" r="B7" t="n">
        <v>138</v>
      </c>
      <c s="6" r="C7" t="n">
        <v>276</v>
      </c>
    </row>
    <row r="8" spans="1:3">
      <c s="4" r="A8" t="s">
        <v>407</v>
      </c>
      <c s="6" r="B8" t="n">
        <v>991</v>
      </c>
      <c s="6" r="C8" t="n">
        <v>1206</v>
      </c>
    </row>
    <row r="9" spans="1:3">
      <c s="4" r="A9" t="s">
        <v>391</v>
      </c>
    </row>
    <row r="10" spans="1:3">
      <c s="3" r="A10" t="s">
        <v>409</v>
      </c>
    </row>
    <row r="11" spans="1:3">
      <c s="4" r="A11" t="s">
        <v>404</v>
      </c>
      <c s="6" r="B11" t="n">
        <v>277</v>
      </c>
      <c s="6" r="C11" t="n">
        <v>300</v>
      </c>
    </row>
    <row r="12" spans="1:3">
      <c s="4" r="A12" t="s">
        <v>97</v>
      </c>
      <c s="6" r="B12" t="n">
        <v>108</v>
      </c>
      <c s="6" r="C12" t="n">
        <v>-209</v>
      </c>
    </row>
    <row r="13" spans="1:3">
      <c s="4" r="A13" t="s">
        <v>406</v>
      </c>
      <c s="6" r="C13" t="n">
        <v>186</v>
      </c>
    </row>
    <row r="14" spans="1:3">
      <c s="4" r="A14" t="s">
        <v>407</v>
      </c>
      <c s="6" r="B14" t="n">
        <v>385</v>
      </c>
      <c s="6" r="C14" t="n">
        <v>277</v>
      </c>
    </row>
    <row r="15" spans="1:3">
      <c s="4" r="A15" t="s">
        <v>410</v>
      </c>
    </row>
    <row r="16" spans="1:3">
      <c s="3" r="A16" t="s">
        <v>409</v>
      </c>
    </row>
    <row r="17" spans="1:3">
      <c s="4" r="A17" t="s">
        <v>404</v>
      </c>
      <c s="6" r="B17" t="n">
        <v>392</v>
      </c>
      <c s="6" r="C17" t="n">
        <v>589</v>
      </c>
    </row>
    <row r="18" spans="1:3">
      <c s="4" r="A18" t="s">
        <v>97</v>
      </c>
      <c s="6" r="B18" t="n">
        <v>218</v>
      </c>
      <c s="6" r="C18" t="n">
        <v>-107</v>
      </c>
    </row>
    <row r="19" spans="1:3">
      <c s="4" r="A19" t="s">
        <v>405</v>
      </c>
      <c s="6" r="B19" t="n">
        <v>-284</v>
      </c>
      <c s="6" r="C19" t="n">
        <v>-96</v>
      </c>
    </row>
    <row r="20" spans="1:3">
      <c s="4" r="A20" t="s">
        <v>406</v>
      </c>
      <c s="6" r="C20" t="n">
        <v>6</v>
      </c>
    </row>
    <row r="21" spans="1:3">
      <c s="4" r="A21" t="s">
        <v>407</v>
      </c>
      <c s="6" r="B21" t="n">
        <v>326</v>
      </c>
      <c s="6" r="C21" t="n">
        <v>392</v>
      </c>
    </row>
    <row r="22" spans="1:3">
      <c s="4" r="A22" t="s">
        <v>411</v>
      </c>
    </row>
    <row r="23" spans="1:3">
      <c s="3" r="A23" t="s">
        <v>409</v>
      </c>
    </row>
    <row r="24" spans="1:3">
      <c s="4" r="A24" t="s">
        <v>404</v>
      </c>
      <c s="6" r="B24" t="n">
        <v>354</v>
      </c>
      <c s="6" r="C24" t="n">
        <v>252</v>
      </c>
    </row>
    <row r="25" spans="1:3">
      <c s="4" r="A25" t="s">
        <v>97</v>
      </c>
      <c s="6" r="B25" t="n">
        <v>-169</v>
      </c>
      <c s="6" r="C25" t="n">
        <v>42</v>
      </c>
    </row>
    <row r="26" spans="1:3">
      <c s="4" r="A26" t="s">
        <v>405</v>
      </c>
      <c s="6" r="B26" t="n">
        <v>-28</v>
      </c>
    </row>
    <row r="27" spans="1:3">
      <c s="4" r="A27" t="s">
        <v>406</v>
      </c>
      <c s="6" r="C27" t="n">
        <v>60</v>
      </c>
    </row>
    <row r="28" spans="1:3">
      <c s="4" r="A28" t="s">
        <v>407</v>
      </c>
      <c s="6" r="B28" t="n">
        <v>157</v>
      </c>
      <c s="6" r="C28" t="n">
        <v>354</v>
      </c>
    </row>
    <row r="29" spans="1:3">
      <c s="4" r="A29" t="s">
        <v>394</v>
      </c>
    </row>
    <row r="30" spans="1:3">
      <c s="3" r="A30" t="s">
        <v>409</v>
      </c>
    </row>
    <row r="31" spans="1:3">
      <c s="4" r="A31" t="s">
        <v>404</v>
      </c>
      <c s="6" r="B31" t="n">
        <v>6</v>
      </c>
      <c s="6" r="C31" t="n">
        <v>7</v>
      </c>
    </row>
    <row r="32" spans="1:3">
      <c s="4" r="A32" t="s">
        <v>97</v>
      </c>
      <c s="6" r="B32" t="n">
        <v>-1</v>
      </c>
      <c s="6" r="C32" t="n">
        <v>5</v>
      </c>
    </row>
    <row r="33" spans="1:3">
      <c s="4" r="A33" t="s">
        <v>405</v>
      </c>
      <c s="6" r="C33" t="n">
        <v>-6</v>
      </c>
    </row>
    <row r="34" spans="1:3">
      <c s="4" r="A34" t="s">
        <v>407</v>
      </c>
      <c s="6" r="B34" t="n">
        <v>5</v>
      </c>
      <c s="6" r="C34" t="n">
        <v>6</v>
      </c>
    </row>
    <row r="35" spans="1:3">
      <c s="4" r="A35" t="s">
        <v>395</v>
      </c>
    </row>
    <row r="36" spans="1:3">
      <c s="3" r="A36" t="s">
        <v>409</v>
      </c>
    </row>
    <row r="37" spans="1:3">
      <c s="4" r="A37" t="s">
        <v>404</v>
      </c>
      <c s="6" r="B37" t="n">
        <v>7</v>
      </c>
    </row>
    <row r="38" spans="1:3">
      <c s="4" r="A38" t="s">
        <v>97</v>
      </c>
      <c s="6" r="B38" t="n">
        <v>-27</v>
      </c>
      <c s="6" r="C38" t="n">
        <v>2</v>
      </c>
    </row>
    <row r="39" spans="1:3">
      <c s="4" r="A39" t="s">
        <v>406</v>
      </c>
      <c s="6" r="B39" t="n">
        <v>20</v>
      </c>
      <c s="6" r="C39" t="n">
        <v>5</v>
      </c>
    </row>
    <row r="40" spans="1:3">
      <c s="4" r="A40" t="s">
        <v>407</v>
      </c>
      <c s="6" r="B40" t="n">
        <v>0</v>
      </c>
      <c s="6" r="C40" t="n">
        <v>7</v>
      </c>
    </row>
    <row r="41" spans="1:3">
      <c s="4" r="A41" t="s">
        <v>397</v>
      </c>
    </row>
    <row r="42" spans="1:3">
      <c s="3" r="A42" t="s">
        <v>409</v>
      </c>
    </row>
    <row r="43" spans="1:3">
      <c s="4" r="A43" t="s">
        <v>404</v>
      </c>
      <c s="6" r="B43" t="n">
        <v>96</v>
      </c>
      <c s="6" r="C43" t="n">
        <v>78</v>
      </c>
    </row>
    <row r="44" spans="1:3">
      <c s="4" r="A44" t="s">
        <v>97</v>
      </c>
      <c s="6" r="B44" t="n">
        <v>-26</v>
      </c>
      <c s="6" r="C44" t="n">
        <v>36</v>
      </c>
    </row>
    <row r="45" spans="1:3">
      <c s="4" r="A45" t="s">
        <v>405</v>
      </c>
      <c s="6" r="C45" t="n">
        <v>-18</v>
      </c>
    </row>
    <row r="46" spans="1:3">
      <c s="4" r="A46" t="s">
        <v>407</v>
      </c>
      <c s="6" r="B46" t="n">
        <v>70</v>
      </c>
      <c s="6" r="C46" t="n">
        <v>96</v>
      </c>
    </row>
    <row r="47" spans="1:3">
      <c s="4" r="A47" t="s">
        <v>398</v>
      </c>
    </row>
    <row r="48" spans="1:3">
      <c s="3" r="A48" t="s">
        <v>409</v>
      </c>
    </row>
    <row r="49" spans="1:3">
      <c s="4" r="A49" t="s">
        <v>404</v>
      </c>
      <c s="6" r="B49" t="n">
        <v>8</v>
      </c>
      <c s="6" r="C49" t="n">
        <v>20</v>
      </c>
    </row>
    <row r="50" spans="1:3">
      <c s="4" r="A50" t="s">
        <v>97</v>
      </c>
      <c s="6" r="B50" t="n">
        <v>-113</v>
      </c>
      <c s="6" r="C50" t="n">
        <v>179</v>
      </c>
    </row>
    <row r="51" spans="1:3">
      <c s="4" r="A51" t="s">
        <v>405</v>
      </c>
      <c s="6" r="C51" t="n">
        <v>-207</v>
      </c>
    </row>
    <row r="52" spans="1:3">
      <c s="4" r="A52" t="s">
        <v>406</v>
      </c>
      <c s="6" r="B52" t="n">
        <v>117</v>
      </c>
      <c s="6" r="C52" t="n">
        <v>16</v>
      </c>
    </row>
    <row r="53" spans="1:3">
      <c s="4" r="A53" t="s">
        <v>407</v>
      </c>
      <c s="6" r="B53" t="n">
        <v>12</v>
      </c>
      <c s="6" r="C53" t="n">
        <v>8</v>
      </c>
    </row>
    <row r="54" spans="1:3">
      <c s="4" r="A54" t="s">
        <v>399</v>
      </c>
    </row>
    <row r="55" spans="1:3">
      <c s="3" r="A55" t="s">
        <v>409</v>
      </c>
    </row>
    <row r="56" spans="1:3">
      <c s="4" r="A56" t="s">
        <v>404</v>
      </c>
      <c s="6" r="B56" t="n">
        <v>66</v>
      </c>
      <c s="6" r="C56" t="n">
        <v>56</v>
      </c>
    </row>
    <row r="57" spans="1:3">
      <c s="4" r="A57" t="s">
        <v>97</v>
      </c>
      <c s="6" r="B57" t="n">
        <v>-29</v>
      </c>
      <c s="6" r="C57" t="n">
        <v>28</v>
      </c>
    </row>
    <row r="58" spans="1:3">
      <c s="4" r="A58" t="s">
        <v>405</v>
      </c>
      <c s="6" r="B58" t="n">
        <v>-1</v>
      </c>
      <c s="6" r="C58" t="n">
        <v>-20</v>
      </c>
    </row>
    <row r="59" spans="1:3">
      <c s="4" r="A59" t="s">
        <v>406</v>
      </c>
      <c s="6" r="C59" t="n">
        <v>2</v>
      </c>
    </row>
    <row r="60" spans="1:3">
      <c s="4" r="A60" t="s">
        <v>407</v>
      </c>
      <c s="6" r="B60" t="n">
        <v>36</v>
      </c>
      <c s="6" r="C60" t="n">
        <v>66</v>
      </c>
    </row>
    <row r="61" spans="1:3">
      <c s="4" r="A61" t="s">
        <v>400</v>
      </c>
    </row>
    <row r="62" spans="1:3">
      <c s="3" r="A62" t="s">
        <v>409</v>
      </c>
    </row>
    <row r="63" spans="1:3">
      <c s="4" r="A63" t="s">
        <v>404</v>
      </c>
      <c s="6" r="B63" t="n">
        <v>0</v>
      </c>
    </row>
    <row r="64" spans="1:3">
      <c s="4" r="A64" t="s">
        <v>97</v>
      </c>
      <c s="6" r="B64" t="n">
        <v>-1</v>
      </c>
      <c s="6" r="C64" t="n">
        <v>24</v>
      </c>
    </row>
    <row r="65" spans="1:3">
      <c s="4" r="A65" t="s">
        <v>405</v>
      </c>
      <c s="6" r="C65" t="n">
        <v>-25</v>
      </c>
    </row>
    <row r="66" spans="1:3">
      <c s="4" r="A66" t="s">
        <v>406</v>
      </c>
      <c s="6" r="B66" t="n">
        <v>1</v>
      </c>
      <c s="6" r="C66" t="n">
        <v>1</v>
      </c>
    </row>
    <row r="67" spans="1:3">
      <c s="4" r="A67" t="s">
        <v>407</v>
      </c>
      <c s="8" r="B67" t="n">
        <v>0</v>
      </c>
      <c s="8" r="C6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2</v>
      </c>
      <c s="2" r="B1" t="s">
        <v>2</v>
      </c>
      <c s="2" r="C1" t="s">
        <v>32</v>
      </c>
      <c s="2" r="D1" t="s">
        <v>384</v>
      </c>
    </row>
    <row r="2" spans="1:4">
      <c s="3" r="A2" t="s">
        <v>409</v>
      </c>
    </row>
    <row r="3" spans="1:4">
      <c s="4" r="A3" t="s">
        <v>413</v>
      </c>
      <c s="8" r="B3" t="n">
        <v>2994</v>
      </c>
      <c s="8" r="C3" t="n">
        <v>4483</v>
      </c>
    </row>
    <row r="4" spans="1:4">
      <c s="4" r="A4" t="s">
        <v>414</v>
      </c>
      <c s="6" r="B4" t="n">
        <v>55583</v>
      </c>
      <c s="6" r="C4" t="n">
        <v>57167</v>
      </c>
    </row>
    <row r="5" spans="1:4">
      <c s="4" r="A5" t="s">
        <v>415</v>
      </c>
      <c s="6" r="B5" t="n">
        <v>58577</v>
      </c>
      <c s="6" r="C5" t="n">
        <v>61650</v>
      </c>
    </row>
    <row r="6" spans="1:4">
      <c s="4" r="A6" t="s">
        <v>416</v>
      </c>
      <c s="6" r="B6" t="n">
        <v>119</v>
      </c>
      <c s="6" r="C6" t="n">
        <v>325</v>
      </c>
    </row>
    <row r="7" spans="1:4">
      <c s="4" r="A7" t="s">
        <v>417</v>
      </c>
      <c s="6" r="B7" t="n">
        <v>872</v>
      </c>
      <c s="6" r="C7" t="n">
        <v>881</v>
      </c>
    </row>
    <row r="8" spans="1:4">
      <c s="4" r="A8" t="s">
        <v>418</v>
      </c>
      <c s="6" r="B8" t="n">
        <v>991</v>
      </c>
      <c s="6" r="C8" t="n">
        <v>1206</v>
      </c>
      <c s="8" r="D8" t="n">
        <v>1302</v>
      </c>
    </row>
    <row r="9" spans="1:4">
      <c s="4" r="A9" t="s">
        <v>390</v>
      </c>
    </row>
    <row r="10" spans="1:4">
      <c s="3" r="A10" t="s">
        <v>409</v>
      </c>
    </row>
    <row r="11" spans="1:4">
      <c s="4" r="A11" t="s">
        <v>415</v>
      </c>
      <c s="6" r="B11" t="n">
        <v>52093</v>
      </c>
      <c s="6" r="C11" t="n">
        <v>52061</v>
      </c>
    </row>
    <row r="12" spans="1:4">
      <c s="4" r="A12" t="s">
        <v>391</v>
      </c>
    </row>
    <row r="13" spans="1:4">
      <c s="3" r="A13" t="s">
        <v>409</v>
      </c>
    </row>
    <row r="14" spans="1:4">
      <c s="4" r="A14" t="s">
        <v>414</v>
      </c>
      <c s="6" r="B14" t="n">
        <v>13941</v>
      </c>
      <c s="6" r="C14" t="n">
        <v>10324</v>
      </c>
    </row>
    <row r="15" spans="1:4">
      <c s="4" r="A15" t="s">
        <v>415</v>
      </c>
      <c s="6" r="B15" t="n">
        <v>13941</v>
      </c>
      <c s="6" r="C15" t="n">
        <v>10324</v>
      </c>
    </row>
    <row r="16" spans="1:4">
      <c s="4" r="A16" t="s">
        <v>417</v>
      </c>
      <c s="6" r="B16" t="n">
        <v>385</v>
      </c>
      <c s="6" r="C16" t="n">
        <v>277</v>
      </c>
    </row>
    <row r="17" spans="1:4">
      <c s="4" r="A17" t="s">
        <v>418</v>
      </c>
      <c s="6" r="B17" t="n">
        <v>385</v>
      </c>
      <c s="6" r="C17" t="n">
        <v>277</v>
      </c>
      <c s="6" r="D17" t="n">
        <v>300</v>
      </c>
    </row>
    <row r="18" spans="1:4">
      <c s="4" r="A18" t="s">
        <v>410</v>
      </c>
    </row>
    <row r="19" spans="1:4">
      <c s="3" r="A19" t="s">
        <v>409</v>
      </c>
    </row>
    <row r="20" spans="1:4">
      <c s="4" r="A20" t="s">
        <v>413</v>
      </c>
      <c s="6" r="B20" t="n">
        <v>1640</v>
      </c>
      <c s="6" r="C20" t="n">
        <v>1403</v>
      </c>
    </row>
    <row r="21" spans="1:4">
      <c s="4" r="A21" t="s">
        <v>414</v>
      </c>
      <c s="6" r="B21" t="n">
        <v>28728</v>
      </c>
      <c s="6" r="C21" t="n">
        <v>30027</v>
      </c>
    </row>
    <row r="22" spans="1:4">
      <c s="4" r="A22" t="s">
        <v>415</v>
      </c>
      <c s="6" r="B22" t="n">
        <v>30368</v>
      </c>
      <c s="6" r="C22" t="n">
        <v>31430</v>
      </c>
    </row>
    <row r="23" spans="1:4">
      <c s="4" r="A23" t="s">
        <v>416</v>
      </c>
      <c s="6" r="B23" t="n">
        <v>67</v>
      </c>
      <c s="6" r="C23" t="n">
        <v>78</v>
      </c>
    </row>
    <row r="24" spans="1:4">
      <c s="4" r="A24" t="s">
        <v>417</v>
      </c>
      <c s="6" r="B24" t="n">
        <v>259</v>
      </c>
      <c s="6" r="C24" t="n">
        <v>314</v>
      </c>
    </row>
    <row r="25" spans="1:4">
      <c s="4" r="A25" t="s">
        <v>418</v>
      </c>
      <c s="6" r="B25" t="n">
        <v>326</v>
      </c>
      <c s="6" r="C25" t="n">
        <v>392</v>
      </c>
      <c s="6" r="D25" t="n">
        <v>589</v>
      </c>
    </row>
    <row r="26" spans="1:4">
      <c s="4" r="A26" t="s">
        <v>411</v>
      </c>
    </row>
    <row r="27" spans="1:4">
      <c s="3" r="A27" t="s">
        <v>409</v>
      </c>
    </row>
    <row r="28" spans="1:4">
      <c s="4" r="A28" t="s">
        <v>413</v>
      </c>
      <c s="6" r="B28" t="n">
        <v>1354</v>
      </c>
      <c s="6" r="C28" t="n">
        <v>2985</v>
      </c>
    </row>
    <row r="29" spans="1:4">
      <c s="4" r="A29" t="s">
        <v>414</v>
      </c>
      <c s="6" r="B29" t="n">
        <v>6238</v>
      </c>
      <c s="6" r="C29" t="n">
        <v>6849</v>
      </c>
    </row>
    <row r="30" spans="1:4">
      <c s="4" r="A30" t="s">
        <v>415</v>
      </c>
      <c s="6" r="B30" t="n">
        <v>7592</v>
      </c>
      <c s="6" r="C30" t="n">
        <v>9834</v>
      </c>
    </row>
    <row r="31" spans="1:4">
      <c s="4" r="A31" t="s">
        <v>416</v>
      </c>
      <c s="6" r="B31" t="n">
        <v>52</v>
      </c>
      <c s="6" r="C31" t="n">
        <v>247</v>
      </c>
    </row>
    <row r="32" spans="1:4">
      <c s="4" r="A32" t="s">
        <v>417</v>
      </c>
      <c s="6" r="B32" t="n">
        <v>105</v>
      </c>
      <c s="6" r="C32" t="n">
        <v>107</v>
      </c>
    </row>
    <row r="33" spans="1:4">
      <c s="4" r="A33" t="s">
        <v>418</v>
      </c>
      <c s="6" r="B33" t="n">
        <v>157</v>
      </c>
      <c s="6" r="C33" t="n">
        <v>354</v>
      </c>
      <c s="6" r="D33" t="n">
        <v>252</v>
      </c>
    </row>
    <row r="34" spans="1:4">
      <c s="4" r="A34" t="s">
        <v>394</v>
      </c>
    </row>
    <row r="35" spans="1:4">
      <c s="3" r="A35" t="s">
        <v>409</v>
      </c>
    </row>
    <row r="36" spans="1:4">
      <c s="4" r="A36" t="s">
        <v>414</v>
      </c>
      <c s="6" r="B36" t="n">
        <v>192</v>
      </c>
      <c s="6" r="C36" t="n">
        <v>213</v>
      </c>
    </row>
    <row r="37" spans="1:4">
      <c s="4" r="A37" t="s">
        <v>415</v>
      </c>
      <c s="6" r="B37" t="n">
        <v>192</v>
      </c>
      <c s="6" r="C37" t="n">
        <v>213</v>
      </c>
    </row>
    <row r="38" spans="1:4">
      <c s="4" r="A38" t="s">
        <v>417</v>
      </c>
      <c s="6" r="B38" t="n">
        <v>5</v>
      </c>
      <c s="6" r="C38" t="n">
        <v>6</v>
      </c>
    </row>
    <row r="39" spans="1:4">
      <c s="4" r="A39" t="s">
        <v>418</v>
      </c>
      <c s="6" r="B39" t="n">
        <v>5</v>
      </c>
      <c s="6" r="C39" t="n">
        <v>6</v>
      </c>
      <c s="6" r="D39" t="n">
        <v>7</v>
      </c>
    </row>
    <row r="40" spans="1:4">
      <c s="4" r="A40" t="s">
        <v>395</v>
      </c>
    </row>
    <row r="41" spans="1:4">
      <c s="3" r="A41" t="s">
        <v>409</v>
      </c>
    </row>
    <row r="42" spans="1:4">
      <c s="4" r="A42" t="s">
        <v>414</v>
      </c>
      <c s="6" r="C42" t="n">
        <v>260</v>
      </c>
    </row>
    <row r="43" spans="1:4">
      <c s="4" r="A43" t="s">
        <v>415</v>
      </c>
      <c s="6" r="C43" t="n">
        <v>260</v>
      </c>
    </row>
    <row r="44" spans="1:4">
      <c s="4" r="A44" t="s">
        <v>417</v>
      </c>
      <c s="6" r="C44" t="n">
        <v>7</v>
      </c>
    </row>
    <row r="45" spans="1:4">
      <c s="4" r="A45" t="s">
        <v>418</v>
      </c>
      <c s="6" r="B45" t="n">
        <v>0</v>
      </c>
      <c s="6" r="C45" t="n">
        <v>7</v>
      </c>
    </row>
    <row r="46" spans="1:4">
      <c s="4" r="A46" t="s">
        <v>396</v>
      </c>
    </row>
    <row r="47" spans="1:4">
      <c s="3" r="A47" t="s">
        <v>409</v>
      </c>
    </row>
    <row r="48" spans="1:4">
      <c s="4" r="A48" t="s">
        <v>415</v>
      </c>
      <c s="6" r="B48" t="n">
        <v>6484</v>
      </c>
      <c s="6" r="C48" t="n">
        <v>9589</v>
      </c>
    </row>
    <row r="49" spans="1:4">
      <c s="4" r="A49" t="s">
        <v>397</v>
      </c>
    </row>
    <row r="50" spans="1:4">
      <c s="3" r="A50" t="s">
        <v>409</v>
      </c>
    </row>
    <row r="51" spans="1:4">
      <c s="4" r="A51" t="s">
        <v>414</v>
      </c>
      <c s="6" r="B51" t="n">
        <v>4574</v>
      </c>
      <c s="6" r="C51" t="n">
        <v>7360</v>
      </c>
    </row>
    <row r="52" spans="1:4">
      <c s="4" r="A52" t="s">
        <v>415</v>
      </c>
      <c s="6" r="B52" t="n">
        <v>4574</v>
      </c>
      <c s="6" r="C52" t="n">
        <v>7360</v>
      </c>
    </row>
    <row r="53" spans="1:4">
      <c s="4" r="A53" t="s">
        <v>417</v>
      </c>
      <c s="6" r="B53" t="n">
        <v>70</v>
      </c>
      <c s="6" r="C53" t="n">
        <v>96</v>
      </c>
    </row>
    <row r="54" spans="1:4">
      <c s="4" r="A54" t="s">
        <v>418</v>
      </c>
      <c s="6" r="B54" t="n">
        <v>70</v>
      </c>
      <c s="6" r="C54" t="n">
        <v>96</v>
      </c>
      <c s="6" r="D54" t="n">
        <v>78</v>
      </c>
    </row>
    <row r="55" spans="1:4">
      <c s="4" r="A55" t="s">
        <v>398</v>
      </c>
    </row>
    <row r="56" spans="1:4">
      <c s="3" r="A56" t="s">
        <v>409</v>
      </c>
    </row>
    <row r="57" spans="1:4">
      <c s="4" r="A57" t="s">
        <v>413</v>
      </c>
      <c s="6" r="C57" t="n">
        <v>95</v>
      </c>
    </row>
    <row r="58" spans="1:4">
      <c s="4" r="A58" t="s">
        <v>414</v>
      </c>
      <c s="6" r="B58" t="n">
        <v>1112</v>
      </c>
      <c s="6" r="C58" t="n">
        <v>731</v>
      </c>
    </row>
    <row r="59" spans="1:4">
      <c s="4" r="A59" t="s">
        <v>415</v>
      </c>
      <c s="6" r="B59" t="n">
        <v>1112</v>
      </c>
      <c s="6" r="C59" t="n">
        <v>826</v>
      </c>
    </row>
    <row r="60" spans="1:4">
      <c s="4" r="A60" t="s">
        <v>417</v>
      </c>
      <c s="6" r="B60" t="n">
        <v>12</v>
      </c>
      <c s="6" r="C60" t="n">
        <v>8</v>
      </c>
    </row>
    <row r="61" spans="1:4">
      <c s="4" r="A61" t="s">
        <v>418</v>
      </c>
      <c s="6" r="B61" t="n">
        <v>12</v>
      </c>
      <c s="6" r="C61" t="n">
        <v>8</v>
      </c>
      <c s="6" r="D61" t="n">
        <v>20</v>
      </c>
    </row>
    <row r="62" spans="1:4">
      <c s="4" r="A62" t="s">
        <v>399</v>
      </c>
    </row>
    <row r="63" spans="1:4">
      <c s="3" r="A63" t="s">
        <v>409</v>
      </c>
    </row>
    <row r="64" spans="1:4">
      <c s="4" r="A64" t="s">
        <v>414</v>
      </c>
      <c s="6" r="B64" t="n">
        <v>798</v>
      </c>
      <c s="6" r="C64" t="n">
        <v>1401</v>
      </c>
    </row>
    <row r="65" spans="1:4">
      <c s="4" r="A65" t="s">
        <v>415</v>
      </c>
      <c s="6" r="B65" t="n">
        <v>798</v>
      </c>
      <c s="6" r="C65" t="n">
        <v>1401</v>
      </c>
    </row>
    <row r="66" spans="1:4">
      <c s="4" r="A66" t="s">
        <v>417</v>
      </c>
      <c s="6" r="B66" t="n">
        <v>36</v>
      </c>
      <c s="6" r="C66" t="n">
        <v>66</v>
      </c>
    </row>
    <row r="67" spans="1:4">
      <c s="4" r="A67" t="s">
        <v>418</v>
      </c>
      <c s="6" r="B67" t="n">
        <v>36</v>
      </c>
      <c s="6" r="C67" t="n">
        <v>66</v>
      </c>
      <c s="8" r="D67" t="n">
        <v>56</v>
      </c>
    </row>
    <row r="68" spans="1:4">
      <c s="4" r="A68" t="s">
        <v>400</v>
      </c>
    </row>
    <row r="69" spans="1:4">
      <c s="3" r="A69" t="s">
        <v>409</v>
      </c>
    </row>
    <row r="70" spans="1:4">
      <c s="4" r="A70" t="s">
        <v>414</v>
      </c>
      <c s="6" r="C70" t="n">
        <v>2</v>
      </c>
    </row>
    <row r="71" spans="1:4">
      <c s="4" r="A71" t="s">
        <v>415</v>
      </c>
      <c s="6" r="C71" t="n">
        <v>2</v>
      </c>
    </row>
    <row r="72" spans="1:4">
      <c s="4" r="A72" t="s">
        <v>418</v>
      </c>
      <c s="8" r="B72" t="n">
        <v>0</v>
      </c>
      <c s="8" r="C72"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9</v>
      </c>
      <c s="2" r="B1" t="s">
        <v>1</v>
      </c>
    </row>
    <row r="2" spans="1:3">
      <c s="2" r="B2" t="s">
        <v>2</v>
      </c>
      <c s="2" r="C2" t="s">
        <v>32</v>
      </c>
    </row>
    <row r="3" spans="1:3">
      <c s="3" r="A3" t="s">
        <v>420</v>
      </c>
    </row>
    <row r="4" spans="1:3">
      <c s="4" r="A4" t="s">
        <v>421</v>
      </c>
      <c s="8" r="B4" t="n">
        <v>2319</v>
      </c>
      <c s="8" r="C4" t="n">
        <v>2161</v>
      </c>
    </row>
    <row r="5" spans="1:3">
      <c s="4" r="A5" t="s">
        <v>421</v>
      </c>
      <c s="6" r="B5" t="n">
        <v>3589</v>
      </c>
      <c s="6" r="C5" t="n">
        <v>5370</v>
      </c>
    </row>
    <row r="6" spans="1:3">
      <c s="4" r="A6" t="s">
        <v>422</v>
      </c>
      <c s="6" r="B6" t="n">
        <v>1724</v>
      </c>
      <c s="6" r="C6" t="n">
        <v>1274</v>
      </c>
    </row>
    <row r="7" spans="1:3">
      <c s="4" r="A7" t="s">
        <v>422</v>
      </c>
      <c s="6" r="B7" t="n">
        <v>2994</v>
      </c>
      <c s="6" r="C7" t="n">
        <v>4483</v>
      </c>
    </row>
    <row r="8" spans="1:3">
      <c s="4" r="A8" t="s">
        <v>423</v>
      </c>
      <c s="6" r="B8" t="n">
        <v>2243</v>
      </c>
      <c s="6" r="C8" t="n">
        <v>1775</v>
      </c>
    </row>
    <row r="9" spans="1:3">
      <c s="4" r="A9" t="s">
        <v>424</v>
      </c>
      <c s="6" r="B9" t="n">
        <v>50</v>
      </c>
      <c s="6" r="C9" t="n">
        <v>14</v>
      </c>
    </row>
    <row r="10" spans="1:3">
      <c s="4" r="A10" t="s">
        <v>425</v>
      </c>
      <c s="6" r="B10" t="n">
        <v>50</v>
      </c>
      <c s="6" r="C10" t="n">
        <v>14</v>
      </c>
    </row>
    <row r="11" spans="1:3">
      <c s="4" r="A11" t="s">
        <v>421</v>
      </c>
      <c s="6" r="B11" t="n">
        <v>1270</v>
      </c>
      <c s="6" r="C11" t="n">
        <v>3209</v>
      </c>
    </row>
    <row r="12" spans="1:3">
      <c s="4" r="A12" t="s">
        <v>422</v>
      </c>
      <c s="6" r="B12" t="n">
        <v>1270</v>
      </c>
      <c s="6" r="C12" t="n">
        <v>3209</v>
      </c>
    </row>
    <row r="13" spans="1:3">
      <c s="4" r="A13" t="s">
        <v>426</v>
      </c>
      <c s="6" r="B13" t="n">
        <v>119</v>
      </c>
      <c s="6" r="C13" t="n">
        <v>325</v>
      </c>
    </row>
    <row r="14" spans="1:3">
      <c s="4" r="A14" t="s">
        <v>423</v>
      </c>
      <c s="6" r="B14" t="n">
        <v>1288</v>
      </c>
      <c s="6" r="C14" t="n">
        <v>3028</v>
      </c>
    </row>
    <row r="15" spans="1:3">
      <c s="4" r="A15" t="s">
        <v>423</v>
      </c>
      <c s="6" r="B15" t="n">
        <v>3531</v>
      </c>
      <c s="6" r="C15" t="n">
        <v>4803</v>
      </c>
    </row>
    <row r="16" spans="1:3">
      <c s="4" r="A16" t="s">
        <v>424</v>
      </c>
      <c s="6" r="B16" t="n">
        <v>64</v>
      </c>
      <c s="6" r="C16" t="n">
        <v>130</v>
      </c>
    </row>
    <row r="17" spans="1:3">
      <c s="4" r="A17" t="s">
        <v>424</v>
      </c>
      <c s="6" r="B17" t="n">
        <v>114</v>
      </c>
      <c s="6" r="C17" t="n">
        <v>144</v>
      </c>
    </row>
    <row r="18" spans="1:3">
      <c s="4" r="A18" t="s">
        <v>425</v>
      </c>
      <c s="6" r="B18" t="n">
        <v>64</v>
      </c>
      <c s="6" r="C18" t="n">
        <v>130</v>
      </c>
    </row>
    <row r="19" spans="1:3">
      <c s="4" r="A19" t="s">
        <v>425</v>
      </c>
      <c s="6" r="B19" t="n">
        <v>114</v>
      </c>
      <c s="6" r="C19" t="n">
        <v>144</v>
      </c>
    </row>
    <row r="20" spans="1:3">
      <c s="4" r="A20" t="s">
        <v>391</v>
      </c>
    </row>
    <row r="21" spans="1:3">
      <c s="3" r="A21" t="s">
        <v>420</v>
      </c>
    </row>
    <row r="22" spans="1:3">
      <c s="4" r="A22" t="s">
        <v>423</v>
      </c>
      <c s="6" r="C22" t="n">
        <v>99</v>
      </c>
    </row>
    <row r="23" spans="1:3">
      <c s="4" r="A23" t="s">
        <v>423</v>
      </c>
      <c s="6" r="C23" t="n">
        <v>71</v>
      </c>
    </row>
    <row r="24" spans="1:3">
      <c s="4" r="A24" t="s">
        <v>410</v>
      </c>
    </row>
    <row r="25" spans="1:3">
      <c s="3" r="A25" t="s">
        <v>420</v>
      </c>
    </row>
    <row r="26" spans="1:3">
      <c s="4" r="A26" t="s">
        <v>421</v>
      </c>
      <c s="6" r="B26" t="n">
        <v>1519</v>
      </c>
      <c s="6" r="C26" t="n">
        <v>1011</v>
      </c>
    </row>
    <row r="27" spans="1:3">
      <c s="4" r="A27" t="s">
        <v>422</v>
      </c>
      <c s="6" r="B27" t="n">
        <v>1099</v>
      </c>
      <c s="6" r="C27" t="n">
        <v>543</v>
      </c>
    </row>
    <row r="28" spans="1:3">
      <c s="4" r="A28" t="s">
        <v>423</v>
      </c>
      <c s="6" r="B28" t="n">
        <v>1040</v>
      </c>
      <c s="6" r="C28" t="n">
        <v>541</v>
      </c>
    </row>
    <row r="29" spans="1:3">
      <c s="4" r="A29" t="s">
        <v>424</v>
      </c>
      <c s="6" r="B29" t="n">
        <v>50</v>
      </c>
    </row>
    <row r="30" spans="1:3">
      <c s="4" r="A30" t="s">
        <v>425</v>
      </c>
      <c s="6" r="B30" t="n">
        <v>50</v>
      </c>
    </row>
    <row r="31" spans="1:3">
      <c s="4" r="A31" t="s">
        <v>421</v>
      </c>
      <c s="6" r="B31" t="n">
        <v>541</v>
      </c>
      <c s="6" r="C31" t="n">
        <v>860</v>
      </c>
    </row>
    <row r="32" spans="1:3">
      <c s="4" r="A32" t="s">
        <v>422</v>
      </c>
      <c s="6" r="B32" t="n">
        <v>541</v>
      </c>
      <c s="6" r="C32" t="n">
        <v>860</v>
      </c>
    </row>
    <row r="33" spans="1:3">
      <c s="4" r="A33" t="s">
        <v>426</v>
      </c>
      <c s="6" r="B33" t="n">
        <v>67</v>
      </c>
      <c s="6" r="C33" t="n">
        <v>78</v>
      </c>
    </row>
    <row r="34" spans="1:3">
      <c s="4" r="A34" t="s">
        <v>423</v>
      </c>
      <c s="6" r="B34" t="n">
        <v>548</v>
      </c>
      <c s="6" r="C34" t="n">
        <v>588</v>
      </c>
    </row>
    <row r="35" spans="1:3">
      <c s="4" r="A35" t="s">
        <v>424</v>
      </c>
      <c s="6" r="B35" t="n">
        <v>26</v>
      </c>
      <c s="6" r="C35" t="n">
        <v>27</v>
      </c>
    </row>
    <row r="36" spans="1:3">
      <c s="4" r="A36" t="s">
        <v>425</v>
      </c>
      <c s="6" r="B36" t="n">
        <v>26</v>
      </c>
      <c s="6" r="C36" t="n">
        <v>27</v>
      </c>
    </row>
    <row r="37" spans="1:3">
      <c s="4" r="A37" t="s">
        <v>411</v>
      </c>
    </row>
    <row r="38" spans="1:3">
      <c s="3" r="A38" t="s">
        <v>420</v>
      </c>
    </row>
    <row r="39" spans="1:3">
      <c s="4" r="A39" t="s">
        <v>421</v>
      </c>
      <c s="6" r="B39" t="n">
        <v>800</v>
      </c>
      <c s="6" r="C39" t="n">
        <v>811</v>
      </c>
    </row>
    <row r="40" spans="1:3">
      <c s="4" r="A40" t="s">
        <v>422</v>
      </c>
      <c s="6" r="B40" t="n">
        <v>625</v>
      </c>
      <c s="6" r="C40" t="n">
        <v>636</v>
      </c>
    </row>
    <row r="41" spans="1:3">
      <c s="4" r="A41" t="s">
        <v>423</v>
      </c>
      <c s="6" r="B41" t="n">
        <v>1154</v>
      </c>
      <c s="6" r="C41" t="n">
        <v>889</v>
      </c>
    </row>
    <row r="42" spans="1:3">
      <c s="4" r="A42" t="s">
        <v>424</v>
      </c>
      <c s="6" r="C42" t="n">
        <v>14</v>
      </c>
    </row>
    <row r="43" spans="1:3">
      <c s="4" r="A43" t="s">
        <v>425</v>
      </c>
      <c s="6" r="C43" t="n">
        <v>14</v>
      </c>
    </row>
    <row r="44" spans="1:3">
      <c s="4" r="A44" t="s">
        <v>421</v>
      </c>
      <c s="6" r="B44" t="n">
        <v>729</v>
      </c>
      <c s="6" r="C44" t="n">
        <v>2349</v>
      </c>
    </row>
    <row r="45" spans="1:3">
      <c s="4" r="A45" t="s">
        <v>422</v>
      </c>
      <c s="6" r="B45" t="n">
        <v>729</v>
      </c>
      <c s="6" r="C45" t="n">
        <v>2349</v>
      </c>
    </row>
    <row r="46" spans="1:3">
      <c s="4" r="A46" t="s">
        <v>426</v>
      </c>
      <c s="6" r="B46" t="n">
        <v>52</v>
      </c>
      <c s="6" r="C46" t="n">
        <v>247</v>
      </c>
    </row>
    <row r="47" spans="1:3">
      <c s="4" r="A47" t="s">
        <v>423</v>
      </c>
      <c s="6" r="B47" t="n">
        <v>740</v>
      </c>
      <c s="6" r="C47" t="n">
        <v>2369</v>
      </c>
    </row>
    <row r="48" spans="1:3">
      <c s="4" r="A48" t="s">
        <v>424</v>
      </c>
      <c s="6" r="B48" t="n">
        <v>38</v>
      </c>
      <c s="6" r="C48" t="n">
        <v>103</v>
      </c>
    </row>
    <row r="49" spans="1:3">
      <c s="4" r="A49" t="s">
        <v>425</v>
      </c>
      <c s="6" r="B49" t="n">
        <v>38</v>
      </c>
      <c s="6" r="C49" t="n">
        <v>103</v>
      </c>
    </row>
    <row r="50" spans="1:3">
      <c s="4" r="A50" t="s">
        <v>394</v>
      </c>
    </row>
    <row r="51" spans="1:3">
      <c s="3" r="A51" t="s">
        <v>420</v>
      </c>
    </row>
    <row r="52" spans="1:3">
      <c s="4" r="A52" t="s">
        <v>423</v>
      </c>
      <c s="6" r="C52" t="n">
        <v>68</v>
      </c>
    </row>
    <row r="53" spans="1:3">
      <c s="4" r="A53" t="s">
        <v>398</v>
      </c>
    </row>
    <row r="54" spans="1:3">
      <c s="3" r="A54" t="s">
        <v>420</v>
      </c>
    </row>
    <row r="55" spans="1:3">
      <c s="4" r="A55" t="s">
        <v>421</v>
      </c>
      <c s="6" r="C55" t="n">
        <v>339</v>
      </c>
    </row>
    <row r="56" spans="1:3">
      <c s="4" r="A56" t="s">
        <v>422</v>
      </c>
      <c s="6" r="C56" t="n">
        <v>95</v>
      </c>
    </row>
    <row r="57" spans="1:3">
      <c s="4" r="A57" t="s">
        <v>423</v>
      </c>
      <c s="8" r="B57" t="n">
        <v>49</v>
      </c>
      <c s="8" r="C57" t="n">
        <v>1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32</v>
      </c>
    </row>
    <row r="2" spans="1:3">
      <c s="3" r="A2" t="s">
        <v>428</v>
      </c>
    </row>
    <row r="3" spans="1:3">
      <c s="4" r="A3" t="s">
        <v>429</v>
      </c>
      <c s="8" r="B3" t="n">
        <v>1445</v>
      </c>
      <c s="8" r="C3" t="n">
        <v>1295</v>
      </c>
    </row>
    <row r="4" spans="1:3">
      <c s="4" r="A4" t="s">
        <v>430</v>
      </c>
      <c s="6" r="B4" t="n">
        <v>57132</v>
      </c>
      <c s="6" r="C4" t="n">
        <v>60355</v>
      </c>
    </row>
    <row r="5" spans="1:3">
      <c s="4" r="A5" t="s">
        <v>415</v>
      </c>
      <c s="6" r="B5" t="n">
        <v>58577</v>
      </c>
      <c s="6" r="C5" t="n">
        <v>61650</v>
      </c>
    </row>
    <row r="6" spans="1:3">
      <c s="4" r="A6" t="s">
        <v>390</v>
      </c>
    </row>
    <row r="7" spans="1:3">
      <c s="3" r="A7" t="s">
        <v>428</v>
      </c>
    </row>
    <row r="8" spans="1:3">
      <c s="4" r="A8" t="s">
        <v>415</v>
      </c>
      <c s="6" r="B8" t="n">
        <v>52093</v>
      </c>
      <c s="6" r="C8" t="n">
        <v>52061</v>
      </c>
    </row>
    <row r="9" spans="1:3">
      <c s="4" r="A9" t="s">
        <v>391</v>
      </c>
    </row>
    <row r="10" spans="1:3">
      <c s="3" r="A10" t="s">
        <v>428</v>
      </c>
    </row>
    <row r="11" spans="1:3">
      <c s="4" r="A11" t="s">
        <v>430</v>
      </c>
      <c s="6" r="B11" t="n">
        <v>13941</v>
      </c>
      <c s="6" r="C11" t="n">
        <v>10324</v>
      </c>
    </row>
    <row r="12" spans="1:3">
      <c s="4" r="A12" t="s">
        <v>415</v>
      </c>
      <c s="6" r="B12" t="n">
        <v>13941</v>
      </c>
      <c s="6" r="C12" t="n">
        <v>10324</v>
      </c>
    </row>
    <row r="13" spans="1:3">
      <c s="4" r="A13" t="s">
        <v>410</v>
      </c>
    </row>
    <row r="14" spans="1:3">
      <c s="3" r="A14" t="s">
        <v>428</v>
      </c>
    </row>
    <row r="15" spans="1:3">
      <c s="4" r="A15" t="s">
        <v>429</v>
      </c>
      <c s="6" r="B15" t="n">
        <v>1099</v>
      </c>
      <c s="6" r="C15" t="n">
        <v>847</v>
      </c>
    </row>
    <row r="16" spans="1:3">
      <c s="4" r="A16" t="s">
        <v>430</v>
      </c>
      <c s="6" r="B16" t="n">
        <v>29269</v>
      </c>
      <c s="6" r="C16" t="n">
        <v>30583</v>
      </c>
    </row>
    <row r="17" spans="1:3">
      <c s="4" r="A17" t="s">
        <v>415</v>
      </c>
      <c s="6" r="B17" t="n">
        <v>30368</v>
      </c>
      <c s="6" r="C17" t="n">
        <v>31430</v>
      </c>
    </row>
    <row r="18" spans="1:3">
      <c s="4" r="A18" t="s">
        <v>411</v>
      </c>
    </row>
    <row r="19" spans="1:3">
      <c s="3" r="A19" t="s">
        <v>428</v>
      </c>
    </row>
    <row r="20" spans="1:3">
      <c s="4" r="A20" t="s">
        <v>429</v>
      </c>
      <c s="6" r="B20" t="n">
        <v>346</v>
      </c>
      <c s="6" r="C20" t="n">
        <v>353</v>
      </c>
    </row>
    <row r="21" spans="1:3">
      <c s="4" r="A21" t="s">
        <v>430</v>
      </c>
      <c s="6" r="B21" t="n">
        <v>7246</v>
      </c>
      <c s="6" r="C21" t="n">
        <v>9481</v>
      </c>
    </row>
    <row r="22" spans="1:3">
      <c s="4" r="A22" t="s">
        <v>415</v>
      </c>
      <c s="6" r="B22" t="n">
        <v>7592</v>
      </c>
      <c s="6" r="C22" t="n">
        <v>9834</v>
      </c>
    </row>
    <row r="23" spans="1:3">
      <c s="4" r="A23" t="s">
        <v>394</v>
      </c>
    </row>
    <row r="24" spans="1:3">
      <c s="3" r="A24" t="s">
        <v>428</v>
      </c>
    </row>
    <row r="25" spans="1:3">
      <c s="4" r="A25" t="s">
        <v>430</v>
      </c>
      <c s="6" r="B25" t="n">
        <v>192</v>
      </c>
      <c s="6" r="C25" t="n">
        <v>213</v>
      </c>
    </row>
    <row r="26" spans="1:3">
      <c s="4" r="A26" t="s">
        <v>415</v>
      </c>
      <c s="6" r="B26" t="n">
        <v>192</v>
      </c>
      <c s="6" r="C26" t="n">
        <v>213</v>
      </c>
    </row>
    <row r="27" spans="1:3">
      <c s="4" r="A27" t="s">
        <v>395</v>
      </c>
    </row>
    <row r="28" spans="1:3">
      <c s="3" r="A28" t="s">
        <v>428</v>
      </c>
    </row>
    <row r="29" spans="1:3">
      <c s="4" r="A29" t="s">
        <v>430</v>
      </c>
      <c s="6" r="C29" t="n">
        <v>260</v>
      </c>
    </row>
    <row r="30" spans="1:3">
      <c s="4" r="A30" t="s">
        <v>415</v>
      </c>
      <c s="6" r="C30" t="n">
        <v>260</v>
      </c>
    </row>
    <row r="31" spans="1:3">
      <c s="4" r="A31" t="s">
        <v>396</v>
      </c>
    </row>
    <row r="32" spans="1:3">
      <c s="3" r="A32" t="s">
        <v>428</v>
      </c>
    </row>
    <row r="33" spans="1:3">
      <c s="4" r="A33" t="s">
        <v>415</v>
      </c>
      <c s="6" r="B33" t="n">
        <v>6484</v>
      </c>
      <c s="6" r="C33" t="n">
        <v>9589</v>
      </c>
    </row>
    <row r="34" spans="1:3">
      <c s="4" r="A34" t="s">
        <v>397</v>
      </c>
    </row>
    <row r="35" spans="1:3">
      <c s="3" r="A35" t="s">
        <v>428</v>
      </c>
    </row>
    <row r="36" spans="1:3">
      <c s="4" r="A36" t="s">
        <v>430</v>
      </c>
      <c s="6" r="B36" t="n">
        <v>4574</v>
      </c>
      <c s="6" r="C36" t="n">
        <v>7360</v>
      </c>
    </row>
    <row r="37" spans="1:3">
      <c s="4" r="A37" t="s">
        <v>415</v>
      </c>
      <c s="6" r="B37" t="n">
        <v>4574</v>
      </c>
      <c s="6" r="C37" t="n">
        <v>7360</v>
      </c>
    </row>
    <row r="38" spans="1:3">
      <c s="4" r="A38" t="s">
        <v>398</v>
      </c>
    </row>
    <row r="39" spans="1:3">
      <c s="3" r="A39" t="s">
        <v>428</v>
      </c>
    </row>
    <row r="40" spans="1:3">
      <c s="4" r="A40" t="s">
        <v>429</v>
      </c>
      <c s="6" r="C40" t="n">
        <v>95</v>
      </c>
    </row>
    <row r="41" spans="1:3">
      <c s="4" r="A41" t="s">
        <v>430</v>
      </c>
      <c s="6" r="B41" t="n">
        <v>1112</v>
      </c>
      <c s="6" r="C41" t="n">
        <v>731</v>
      </c>
    </row>
    <row r="42" spans="1:3">
      <c s="4" r="A42" t="s">
        <v>415</v>
      </c>
      <c s="6" r="B42" t="n">
        <v>1112</v>
      </c>
      <c s="6" r="C42" t="n">
        <v>826</v>
      </c>
    </row>
    <row r="43" spans="1:3">
      <c s="4" r="A43" t="s">
        <v>399</v>
      </c>
    </row>
    <row r="44" spans="1:3">
      <c s="3" r="A44" t="s">
        <v>428</v>
      </c>
    </row>
    <row r="45" spans="1:3">
      <c s="4" r="A45" t="s">
        <v>430</v>
      </c>
      <c s="6" r="B45" t="n">
        <v>798</v>
      </c>
      <c s="6" r="C45" t="n">
        <v>1401</v>
      </c>
    </row>
    <row r="46" spans="1:3">
      <c s="4" r="A46" t="s">
        <v>415</v>
      </c>
      <c s="6" r="B46" t="n">
        <v>798</v>
      </c>
      <c s="6" r="C46" t="n">
        <v>1401</v>
      </c>
    </row>
    <row r="47" spans="1:3">
      <c s="4" r="A47" t="s">
        <v>400</v>
      </c>
    </row>
    <row r="48" spans="1:3">
      <c s="3" r="A48" t="s">
        <v>428</v>
      </c>
    </row>
    <row r="49" spans="1:3">
      <c s="4" r="A49" t="s">
        <v>430</v>
      </c>
      <c s="6" r="C49" t="n">
        <v>2</v>
      </c>
    </row>
    <row r="50" spans="1:3">
      <c s="4" r="A50" t="s">
        <v>415</v>
      </c>
      <c s="6" r="C50" t="n">
        <v>2</v>
      </c>
    </row>
    <row r="51" spans="1:3">
      <c s="4" r="A51" t="s">
        <v>431</v>
      </c>
    </row>
    <row r="52" spans="1:3">
      <c s="3" r="A52" t="s">
        <v>428</v>
      </c>
    </row>
    <row r="53" spans="1:3">
      <c s="4" r="A53" t="s">
        <v>432</v>
      </c>
      <c s="6" r="B53" t="n">
        <v>0</v>
      </c>
      <c s="6" r="C53" t="n">
        <v>0</v>
      </c>
    </row>
    <row r="54" spans="1:3">
      <c s="4" r="A54" t="s">
        <v>433</v>
      </c>
    </row>
    <row r="55" spans="1:3">
      <c s="3" r="A55" t="s">
        <v>428</v>
      </c>
    </row>
    <row r="56" spans="1:3">
      <c s="4" r="A56" t="s">
        <v>432</v>
      </c>
      <c s="6" r="B56" t="n">
        <v>0</v>
      </c>
      <c s="6" r="C56" t="n">
        <v>0</v>
      </c>
    </row>
    <row r="57" spans="1:3">
      <c s="4" r="A57" t="s">
        <v>434</v>
      </c>
    </row>
    <row r="58" spans="1:3">
      <c s="3" r="A58" t="s">
        <v>428</v>
      </c>
    </row>
    <row r="59" spans="1:3">
      <c s="4" r="A59" t="s">
        <v>432</v>
      </c>
      <c s="6" r="B59" t="n">
        <v>0</v>
      </c>
      <c s="6" r="C59" t="n">
        <v>0</v>
      </c>
    </row>
    <row r="60" spans="1:3">
      <c s="4" r="A60" t="s">
        <v>435</v>
      </c>
    </row>
    <row r="61" spans="1:3">
      <c s="3" r="A61" t="s">
        <v>428</v>
      </c>
    </row>
    <row r="62" spans="1:3">
      <c s="4" r="A62" t="s">
        <v>432</v>
      </c>
      <c s="6" r="B62" t="n">
        <v>0</v>
      </c>
      <c s="6" r="C62" t="n">
        <v>0</v>
      </c>
    </row>
    <row r="63" spans="1:3">
      <c s="4" r="A63" t="s">
        <v>436</v>
      </c>
    </row>
    <row r="64" spans="1:3">
      <c s="3" r="A64" t="s">
        <v>428</v>
      </c>
    </row>
    <row r="65" spans="1:3">
      <c s="4" r="A65" t="s">
        <v>432</v>
      </c>
      <c s="6" r="B65" t="n">
        <v>0</v>
      </c>
      <c s="6" r="C65" t="n">
        <v>0</v>
      </c>
    </row>
    <row r="66" spans="1:3">
      <c s="4" r="A66" t="s">
        <v>437</v>
      </c>
    </row>
    <row r="67" spans="1:3">
      <c s="3" r="A67" t="s">
        <v>428</v>
      </c>
    </row>
    <row r="68" spans="1:3">
      <c s="4" r="A68" t="s">
        <v>432</v>
      </c>
      <c s="6" r="B68" t="n">
        <v>0</v>
      </c>
      <c s="6" r="C68" t="n">
        <v>0</v>
      </c>
    </row>
    <row r="69" spans="1:3">
      <c s="4" r="A69" t="s">
        <v>438</v>
      </c>
    </row>
    <row r="70" spans="1:3">
      <c s="3" r="A70" t="s">
        <v>428</v>
      </c>
    </row>
    <row r="71" spans="1:3">
      <c s="4" r="A71" t="s">
        <v>432</v>
      </c>
      <c s="6" r="B71" t="n">
        <v>0</v>
      </c>
      <c s="6" r="C71" t="n">
        <v>0</v>
      </c>
    </row>
    <row r="72" spans="1:3">
      <c s="4" r="A72" t="s">
        <v>439</v>
      </c>
    </row>
    <row r="73" spans="1:3">
      <c s="3" r="A73" t="s">
        <v>428</v>
      </c>
    </row>
    <row r="74" spans="1:3">
      <c s="4" r="A74" t="s">
        <v>432</v>
      </c>
      <c s="6" r="B74" t="n">
        <v>0</v>
      </c>
      <c s="6" r="C74" t="n">
        <v>0</v>
      </c>
    </row>
    <row r="75" spans="1:3">
      <c s="4" r="A75" t="s">
        <v>440</v>
      </c>
    </row>
    <row r="76" spans="1:3">
      <c s="3" r="A76" t="s">
        <v>428</v>
      </c>
    </row>
    <row r="77" spans="1:3">
      <c s="4" r="A77" t="s">
        <v>432</v>
      </c>
      <c s="6" r="B77" t="n">
        <v>0</v>
      </c>
      <c s="6" r="C77" t="n">
        <v>0</v>
      </c>
    </row>
    <row r="78" spans="1:3">
      <c s="4" r="A78" t="s">
        <v>441</v>
      </c>
    </row>
    <row r="79" spans="1:3">
      <c s="3" r="A79" t="s">
        <v>428</v>
      </c>
    </row>
    <row r="80" spans="1:3">
      <c s="4" r="A80" t="s">
        <v>432</v>
      </c>
      <c s="6" r="B80" t="n">
        <v>0</v>
      </c>
      <c s="6" r="C80" t="n">
        <v>0</v>
      </c>
    </row>
    <row r="81" spans="1:3">
      <c s="4" r="A81" t="s">
        <v>442</v>
      </c>
    </row>
    <row r="82" spans="1:3">
      <c s="3" r="A82" t="s">
        <v>428</v>
      </c>
    </row>
    <row r="83" spans="1:3">
      <c s="4" r="A83" t="s">
        <v>432</v>
      </c>
      <c s="6" r="B83" t="n">
        <v>0</v>
      </c>
      <c s="6" r="C83" t="n">
        <v>0</v>
      </c>
    </row>
    <row r="84" spans="1:3">
      <c s="4" r="A84" t="s">
        <v>443</v>
      </c>
    </row>
    <row r="85" spans="1:3">
      <c s="3" r="A85" t="s">
        <v>428</v>
      </c>
    </row>
    <row r="86" spans="1:3">
      <c s="4" r="A86" t="s">
        <v>432</v>
      </c>
      <c s="6" r="B86" t="n">
        <v>0</v>
      </c>
      <c s="6" r="C86" t="n">
        <v>0</v>
      </c>
    </row>
    <row r="87" spans="1:3">
      <c s="4" r="A87" t="s">
        <v>444</v>
      </c>
    </row>
    <row r="88" spans="1:3">
      <c s="3" r="A88" t="s">
        <v>428</v>
      </c>
    </row>
    <row r="89" spans="1:3">
      <c s="4" r="A89" t="s">
        <v>432</v>
      </c>
      <c s="6" r="B89" t="n">
        <v>0</v>
      </c>
      <c s="6" r="C89" t="n">
        <v>0</v>
      </c>
    </row>
    <row r="90" spans="1:3">
      <c s="4" r="A90" t="s">
        <v>445</v>
      </c>
    </row>
    <row r="91" spans="1:3">
      <c s="3" r="A91" t="s">
        <v>428</v>
      </c>
    </row>
    <row r="92" spans="1:3">
      <c s="4" r="A92" t="s">
        <v>432</v>
      </c>
      <c s="6" r="B92" t="n">
        <v>0</v>
      </c>
      <c s="6" r="C92" t="n">
        <v>0</v>
      </c>
    </row>
    <row r="93" spans="1:3">
      <c s="4" r="A93" t="s">
        <v>446</v>
      </c>
    </row>
    <row r="94" spans="1:3">
      <c s="3" r="A94" t="s">
        <v>428</v>
      </c>
    </row>
    <row r="95" spans="1:3">
      <c s="4" r="A95" t="s">
        <v>432</v>
      </c>
      <c s="6" r="B95" t="n">
        <v>0</v>
      </c>
      <c s="6" r="C95" t="n">
        <v>0</v>
      </c>
    </row>
    <row r="96" spans="1:3">
      <c s="4" r="A96" t="s">
        <v>447</v>
      </c>
    </row>
    <row r="97" spans="1:3">
      <c s="3" r="A97" t="s">
        <v>428</v>
      </c>
    </row>
    <row r="98" spans="1:3">
      <c s="4" r="A98" t="s">
        <v>432</v>
      </c>
      <c s="6" r="B98" t="n">
        <v>0</v>
      </c>
      <c s="6" r="C98" t="n">
        <v>0</v>
      </c>
    </row>
    <row r="99" spans="1:3">
      <c s="4" r="A99" t="s">
        <v>448</v>
      </c>
    </row>
    <row r="100" spans="1:3">
      <c s="3" r="A100" t="s">
        <v>428</v>
      </c>
    </row>
    <row r="101" spans="1:3">
      <c s="4" r="A101" t="s">
        <v>432</v>
      </c>
      <c s="6" r="B101" t="n">
        <v>0</v>
      </c>
      <c s="6" r="C101" t="n">
        <v>0</v>
      </c>
    </row>
    <row r="102" spans="1:3">
      <c s="4" r="A102" t="s">
        <v>449</v>
      </c>
    </row>
    <row r="103" spans="1:3">
      <c s="3" r="A103" t="s">
        <v>428</v>
      </c>
    </row>
    <row r="104" spans="1:3">
      <c s="4" r="A104" t="s">
        <v>432</v>
      </c>
      <c s="6" r="B104" t="n">
        <v>0</v>
      </c>
      <c s="6" r="C104" t="n">
        <v>0</v>
      </c>
    </row>
    <row r="105" spans="1:3">
      <c s="4" r="A105" t="s">
        <v>450</v>
      </c>
    </row>
    <row r="106" spans="1:3">
      <c s="3" r="A106" t="s">
        <v>428</v>
      </c>
    </row>
    <row r="107" spans="1:3">
      <c s="4" r="A107" t="s">
        <v>432</v>
      </c>
      <c s="6" r="B107" t="n">
        <v>0</v>
      </c>
      <c s="6" r="C107" t="n">
        <v>0</v>
      </c>
    </row>
    <row r="108" spans="1:3">
      <c s="4" r="A108" t="s">
        <v>451</v>
      </c>
    </row>
    <row r="109" spans="1:3">
      <c s="3" r="A109" t="s">
        <v>428</v>
      </c>
    </row>
    <row r="110" spans="1:3">
      <c s="4" r="A110" t="s">
        <v>432</v>
      </c>
      <c s="6" r="B110" t="n">
        <v>0</v>
      </c>
      <c s="6" r="C110" t="n">
        <v>0</v>
      </c>
    </row>
    <row r="111" spans="1:3">
      <c s="4" r="A111" t="s">
        <v>452</v>
      </c>
    </row>
    <row r="112" spans="1:3">
      <c s="3" r="A112" t="s">
        <v>428</v>
      </c>
    </row>
    <row r="113" spans="1:3">
      <c s="4" r="A113" t="s">
        <v>432</v>
      </c>
      <c s="6" r="B113" t="n">
        <v>0</v>
      </c>
      <c s="6" r="C113" t="n">
        <v>0</v>
      </c>
    </row>
    <row r="114" spans="1:3">
      <c s="4" r="A114" t="s">
        <v>453</v>
      </c>
    </row>
    <row r="115" spans="1:3">
      <c s="3" r="A115" t="s">
        <v>428</v>
      </c>
    </row>
    <row r="116" spans="1:3">
      <c s="4" r="A116" t="s">
        <v>432</v>
      </c>
      <c s="6" r="B116" t="n">
        <v>0</v>
      </c>
      <c s="6" r="C116" t="n">
        <v>0</v>
      </c>
    </row>
    <row r="117" spans="1:3">
      <c s="4" r="A117" t="s">
        <v>454</v>
      </c>
    </row>
    <row r="118" spans="1:3">
      <c s="3" r="A118" t="s">
        <v>428</v>
      </c>
    </row>
    <row r="119" spans="1:3">
      <c s="4" r="A119" t="s">
        <v>432</v>
      </c>
      <c s="6" r="B119" t="n">
        <v>0</v>
      </c>
      <c s="6" r="C119" t="n">
        <v>0</v>
      </c>
    </row>
    <row r="120" spans="1:3">
      <c s="4" r="A120" t="s">
        <v>455</v>
      </c>
    </row>
    <row r="121" spans="1:3">
      <c s="3" r="A121" t="s">
        <v>428</v>
      </c>
    </row>
    <row r="122" spans="1:3">
      <c s="4" r="A122" t="s">
        <v>432</v>
      </c>
      <c s="6" r="B122" t="n">
        <v>0</v>
      </c>
      <c s="6" r="C122" t="n">
        <v>0</v>
      </c>
    </row>
    <row r="123" spans="1:3">
      <c s="4" r="A123" t="s">
        <v>456</v>
      </c>
    </row>
    <row r="124" spans="1:3">
      <c s="3" r="A124" t="s">
        <v>428</v>
      </c>
    </row>
    <row r="125" spans="1:3">
      <c s="4" r="A125" t="s">
        <v>432</v>
      </c>
      <c s="6" r="B125" t="n">
        <v>0</v>
      </c>
      <c s="6" r="C125" t="n">
        <v>0</v>
      </c>
    </row>
    <row r="126" spans="1:3">
      <c s="4" r="A126" t="s">
        <v>457</v>
      </c>
    </row>
    <row r="127" spans="1:3">
      <c s="3" r="A127" t="s">
        <v>428</v>
      </c>
    </row>
    <row r="128" spans="1:3">
      <c s="4" r="A128" t="s">
        <v>432</v>
      </c>
      <c s="6" r="B128" t="n">
        <v>0</v>
      </c>
      <c s="6" r="C128" t="n">
        <v>0</v>
      </c>
    </row>
    <row r="129" spans="1:3">
      <c s="4" r="A129" t="s">
        <v>458</v>
      </c>
    </row>
    <row r="130" spans="1:3">
      <c s="3" r="A130" t="s">
        <v>428</v>
      </c>
    </row>
    <row r="131" spans="1:3">
      <c s="4" r="A131" t="s">
        <v>432</v>
      </c>
      <c s="6" r="B131" t="n">
        <v>0</v>
      </c>
      <c s="6" r="C131" t="n">
        <v>0</v>
      </c>
    </row>
    <row r="132" spans="1:3">
      <c s="4" r="A132" t="s">
        <v>459</v>
      </c>
    </row>
    <row r="133" spans="1:3">
      <c s="3" r="A133" t="s">
        <v>428</v>
      </c>
    </row>
    <row r="134" spans="1:3">
      <c s="4" r="A134" t="s">
        <v>432</v>
      </c>
      <c s="6" r="B134" t="n">
        <v>0</v>
      </c>
      <c s="6" r="C134" t="n">
        <v>0</v>
      </c>
    </row>
    <row r="135" spans="1:3">
      <c s="4" r="A135" t="s">
        <v>460</v>
      </c>
    </row>
    <row r="136" spans="1:3">
      <c s="3" r="A136" t="s">
        <v>428</v>
      </c>
    </row>
    <row r="137" spans="1:3">
      <c s="4" r="A137" t="s">
        <v>432</v>
      </c>
      <c s="6" r="B137" t="n">
        <v>0</v>
      </c>
      <c s="6" r="C137" t="n">
        <v>0</v>
      </c>
    </row>
    <row r="138" spans="1:3">
      <c s="4" r="A138" t="s">
        <v>461</v>
      </c>
    </row>
    <row r="139" spans="1:3">
      <c s="3" r="A139" t="s">
        <v>428</v>
      </c>
    </row>
    <row r="140" spans="1:3">
      <c s="4" r="A140" t="s">
        <v>432</v>
      </c>
      <c s="8" r="B140" t="n">
        <v>0</v>
      </c>
      <c s="8" r="C140"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2</v>
      </c>
      <c s="2" r="B1" t="s">
        <v>2</v>
      </c>
      <c s="2" r="C1" t="s">
        <v>32</v>
      </c>
    </row>
    <row r="2" spans="1:3">
      <c s="3" r="A2" t="s">
        <v>463</v>
      </c>
    </row>
    <row r="3" spans="1:3">
      <c s="4" r="A3" t="s">
        <v>464</v>
      </c>
      <c s="8" r="B3" t="n">
        <v>58577</v>
      </c>
      <c s="8" r="C3" t="n">
        <v>61650</v>
      </c>
    </row>
    <row r="4" spans="1:3">
      <c s="4" r="A4" t="s">
        <v>390</v>
      </c>
    </row>
    <row r="5" spans="1:3">
      <c s="3" r="A5" t="s">
        <v>463</v>
      </c>
    </row>
    <row r="6" spans="1:3">
      <c s="4" r="A6" t="s">
        <v>464</v>
      </c>
      <c s="6" r="B6" t="n">
        <v>52093</v>
      </c>
      <c s="6" r="C6" t="n">
        <v>52061</v>
      </c>
    </row>
    <row r="7" spans="1:3">
      <c s="4" r="A7" t="s">
        <v>391</v>
      </c>
    </row>
    <row r="8" spans="1:3">
      <c s="3" r="A8" t="s">
        <v>463</v>
      </c>
    </row>
    <row r="9" spans="1:3">
      <c s="4" r="A9" t="s">
        <v>464</v>
      </c>
      <c s="6" r="B9" t="n">
        <v>13941</v>
      </c>
      <c s="6" r="C9" t="n">
        <v>10324</v>
      </c>
    </row>
    <row r="10" spans="1:3">
      <c s="4" r="A10" t="s">
        <v>410</v>
      </c>
    </row>
    <row r="11" spans="1:3">
      <c s="3" r="A11" t="s">
        <v>463</v>
      </c>
    </row>
    <row r="12" spans="1:3">
      <c s="4" r="A12" t="s">
        <v>464</v>
      </c>
      <c s="6" r="B12" t="n">
        <v>30368</v>
      </c>
      <c s="6" r="C12" t="n">
        <v>31430</v>
      </c>
    </row>
    <row r="13" spans="1:3">
      <c s="4" r="A13" t="s">
        <v>411</v>
      </c>
    </row>
    <row r="14" spans="1:3">
      <c s="3" r="A14" t="s">
        <v>463</v>
      </c>
    </row>
    <row r="15" spans="1:3">
      <c s="4" r="A15" t="s">
        <v>464</v>
      </c>
      <c s="6" r="B15" t="n">
        <v>7592</v>
      </c>
      <c s="6" r="C15" t="n">
        <v>9834</v>
      </c>
    </row>
    <row r="16" spans="1:3">
      <c s="4" r="A16" t="s">
        <v>394</v>
      </c>
    </row>
    <row r="17" spans="1:3">
      <c s="3" r="A17" t="s">
        <v>463</v>
      </c>
    </row>
    <row r="18" spans="1:3">
      <c s="4" r="A18" t="s">
        <v>464</v>
      </c>
      <c s="6" r="B18" t="n">
        <v>192</v>
      </c>
      <c s="6" r="C18" t="n">
        <v>213</v>
      </c>
    </row>
    <row r="19" spans="1:3">
      <c s="4" r="A19" t="s">
        <v>395</v>
      </c>
    </row>
    <row r="20" spans="1:3">
      <c s="3" r="A20" t="s">
        <v>463</v>
      </c>
    </row>
    <row r="21" spans="1:3">
      <c s="4" r="A21" t="s">
        <v>464</v>
      </c>
      <c s="6" r="C21" t="n">
        <v>260</v>
      </c>
    </row>
    <row r="22" spans="1:3">
      <c s="4" r="A22" t="s">
        <v>396</v>
      </c>
    </row>
    <row r="23" spans="1:3">
      <c s="3" r="A23" t="s">
        <v>463</v>
      </c>
    </row>
    <row r="24" spans="1:3">
      <c s="4" r="A24" t="s">
        <v>464</v>
      </c>
      <c s="6" r="B24" t="n">
        <v>6484</v>
      </c>
      <c s="6" r="C24" t="n">
        <v>9589</v>
      </c>
    </row>
    <row r="25" spans="1:3">
      <c s="4" r="A25" t="s">
        <v>397</v>
      </c>
    </row>
    <row r="26" spans="1:3">
      <c s="3" r="A26" t="s">
        <v>463</v>
      </c>
    </row>
    <row r="27" spans="1:3">
      <c s="4" r="A27" t="s">
        <v>464</v>
      </c>
      <c s="6" r="B27" t="n">
        <v>4574</v>
      </c>
      <c s="6" r="C27" t="n">
        <v>7360</v>
      </c>
    </row>
    <row r="28" spans="1:3">
      <c s="4" r="A28" t="s">
        <v>398</v>
      </c>
    </row>
    <row r="29" spans="1:3">
      <c s="3" r="A29" t="s">
        <v>463</v>
      </c>
    </row>
    <row r="30" spans="1:3">
      <c s="4" r="A30" t="s">
        <v>464</v>
      </c>
      <c s="6" r="B30" t="n">
        <v>1112</v>
      </c>
      <c s="6" r="C30" t="n">
        <v>826</v>
      </c>
    </row>
    <row r="31" spans="1:3">
      <c s="4" r="A31" t="s">
        <v>399</v>
      </c>
    </row>
    <row r="32" spans="1:3">
      <c s="3" r="A32" t="s">
        <v>463</v>
      </c>
    </row>
    <row r="33" spans="1:3">
      <c s="4" r="A33" t="s">
        <v>464</v>
      </c>
      <c s="6" r="B33" t="n">
        <v>798</v>
      </c>
      <c s="6" r="C33" t="n">
        <v>1401</v>
      </c>
    </row>
    <row r="34" spans="1:3">
      <c s="4" r="A34" t="s">
        <v>400</v>
      </c>
    </row>
    <row r="35" spans="1:3">
      <c s="3" r="A35" t="s">
        <v>463</v>
      </c>
    </row>
    <row r="36" spans="1:3">
      <c s="4" r="A36" t="s">
        <v>464</v>
      </c>
      <c s="6" r="C36" t="n">
        <v>2</v>
      </c>
    </row>
    <row r="37" spans="1:3">
      <c s="4" r="A37" t="s">
        <v>465</v>
      </c>
    </row>
    <row r="38" spans="1:3">
      <c s="3" r="A38" t="s">
        <v>463</v>
      </c>
    </row>
    <row r="39" spans="1:3">
      <c s="4" r="A39" t="s">
        <v>464</v>
      </c>
      <c s="6" r="B39" t="n">
        <v>57132</v>
      </c>
      <c s="6" r="C39" t="n">
        <v>60355</v>
      </c>
    </row>
    <row r="40" spans="1:3">
      <c s="4" r="A40" t="s">
        <v>466</v>
      </c>
    </row>
    <row r="41" spans="1:3">
      <c s="3" r="A41" t="s">
        <v>463</v>
      </c>
    </row>
    <row r="42" spans="1:3">
      <c s="4" r="A42" t="s">
        <v>464</v>
      </c>
      <c s="6" r="B42" t="n">
        <v>13941</v>
      </c>
      <c s="6" r="C42" t="n">
        <v>10324</v>
      </c>
    </row>
    <row r="43" spans="1:3">
      <c s="4" r="A43" t="s">
        <v>467</v>
      </c>
    </row>
    <row r="44" spans="1:3">
      <c s="3" r="A44" t="s">
        <v>463</v>
      </c>
    </row>
    <row r="45" spans="1:3">
      <c s="4" r="A45" t="s">
        <v>464</v>
      </c>
      <c s="6" r="B45" t="n">
        <v>29269</v>
      </c>
      <c s="6" r="C45" t="n">
        <v>30583</v>
      </c>
    </row>
    <row r="46" spans="1:3">
      <c s="4" r="A46" t="s">
        <v>468</v>
      </c>
    </row>
    <row r="47" spans="1:3">
      <c s="3" r="A47" t="s">
        <v>463</v>
      </c>
    </row>
    <row r="48" spans="1:3">
      <c s="4" r="A48" t="s">
        <v>464</v>
      </c>
      <c s="6" r="B48" t="n">
        <v>7246</v>
      </c>
      <c s="6" r="C48" t="n">
        <v>9481</v>
      </c>
    </row>
    <row r="49" spans="1:3">
      <c s="4" r="A49" t="s">
        <v>469</v>
      </c>
    </row>
    <row r="50" spans="1:3">
      <c s="3" r="A50" t="s">
        <v>463</v>
      </c>
    </row>
    <row r="51" spans="1:3">
      <c s="4" r="A51" t="s">
        <v>464</v>
      </c>
      <c s="6" r="B51" t="n">
        <v>192</v>
      </c>
      <c s="6" r="C51" t="n">
        <v>213</v>
      </c>
    </row>
    <row r="52" spans="1:3">
      <c s="4" r="A52" t="s">
        <v>470</v>
      </c>
    </row>
    <row r="53" spans="1:3">
      <c s="3" r="A53" t="s">
        <v>463</v>
      </c>
    </row>
    <row r="54" spans="1:3">
      <c s="4" r="A54" t="s">
        <v>464</v>
      </c>
      <c s="6" r="C54" t="n">
        <v>260</v>
      </c>
    </row>
    <row r="55" spans="1:3">
      <c s="4" r="A55" t="s">
        <v>471</v>
      </c>
    </row>
    <row r="56" spans="1:3">
      <c s="3" r="A56" t="s">
        <v>463</v>
      </c>
    </row>
    <row r="57" spans="1:3">
      <c s="4" r="A57" t="s">
        <v>464</v>
      </c>
      <c s="6" r="B57" t="n">
        <v>4574</v>
      </c>
      <c s="6" r="C57" t="n">
        <v>7360</v>
      </c>
    </row>
    <row r="58" spans="1:3">
      <c s="4" r="A58" t="s">
        <v>472</v>
      </c>
    </row>
    <row r="59" spans="1:3">
      <c s="3" r="A59" t="s">
        <v>463</v>
      </c>
    </row>
    <row r="60" spans="1:3">
      <c s="4" r="A60" t="s">
        <v>464</v>
      </c>
      <c s="6" r="B60" t="n">
        <v>1112</v>
      </c>
      <c s="6" r="C60" t="n">
        <v>731</v>
      </c>
    </row>
    <row r="61" spans="1:3">
      <c s="4" r="A61" t="s">
        <v>473</v>
      </c>
    </row>
    <row r="62" spans="1:3">
      <c s="3" r="A62" t="s">
        <v>463</v>
      </c>
    </row>
    <row r="63" spans="1:3">
      <c s="4" r="A63" t="s">
        <v>464</v>
      </c>
      <c s="6" r="B63" t="n">
        <v>798</v>
      </c>
      <c s="6" r="C63" t="n">
        <v>1401</v>
      </c>
    </row>
    <row r="64" spans="1:3">
      <c s="4" r="A64" t="s">
        <v>474</v>
      </c>
    </row>
    <row r="65" spans="1:3">
      <c s="3" r="A65" t="s">
        <v>463</v>
      </c>
    </row>
    <row r="66" spans="1:3">
      <c s="4" r="A66" t="s">
        <v>464</v>
      </c>
      <c s="6" r="C66" t="n">
        <v>2</v>
      </c>
    </row>
    <row r="67" spans="1:3">
      <c s="4" r="A67" t="s">
        <v>475</v>
      </c>
    </row>
    <row r="68" spans="1:3">
      <c s="3" r="A68" t="s">
        <v>463</v>
      </c>
    </row>
    <row r="69" spans="1:3">
      <c s="4" r="A69" t="s">
        <v>464</v>
      </c>
      <c s="6" r="B69" t="n">
        <v>1445</v>
      </c>
      <c s="6" r="C69" t="n">
        <v>1295</v>
      </c>
    </row>
    <row r="70" spans="1:3">
      <c s="4" r="A70" t="s">
        <v>476</v>
      </c>
    </row>
    <row r="71" spans="1:3">
      <c s="3" r="A71" t="s">
        <v>463</v>
      </c>
    </row>
    <row r="72" spans="1:3">
      <c s="4" r="A72" t="s">
        <v>464</v>
      </c>
      <c s="6" r="B72" t="n">
        <v>1099</v>
      </c>
      <c s="6" r="C72" t="n">
        <v>847</v>
      </c>
    </row>
    <row r="73" spans="1:3">
      <c s="4" r="A73" t="s">
        <v>477</v>
      </c>
    </row>
    <row r="74" spans="1:3">
      <c s="3" r="A74" t="s">
        <v>463</v>
      </c>
    </row>
    <row r="75" spans="1:3">
      <c s="4" r="A75" t="s">
        <v>464</v>
      </c>
      <c s="8" r="B75" t="n">
        <v>346</v>
      </c>
      <c s="6" r="C75" t="n">
        <v>353</v>
      </c>
    </row>
    <row r="76" spans="1:3">
      <c s="4" r="A76" t="s">
        <v>478</v>
      </c>
    </row>
    <row r="77" spans="1:3">
      <c s="3" r="A77" t="s">
        <v>463</v>
      </c>
    </row>
    <row r="78" spans="1:3">
      <c s="4" r="A78" t="s">
        <v>464</v>
      </c>
      <c s="8" r="C78" t="n">
        <v>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479</v>
      </c>
      <c s="2" r="B1" t="s">
        <v>1</v>
      </c>
    </row>
    <row r="2" spans="1:3">
      <c s="2" r="B2" t="s">
        <v>480</v>
      </c>
      <c s="2" r="C2" t="s">
        <v>481</v>
      </c>
    </row>
    <row r="3" spans="1:3">
      <c s="3" r="A3" t="s">
        <v>482</v>
      </c>
    </row>
    <row r="4" spans="1:3">
      <c s="4" r="A4" t="s">
        <v>483</v>
      </c>
      <c s="8" r="B4" t="n">
        <v>2547</v>
      </c>
      <c s="8" r="C4" t="n">
        <v>9951</v>
      </c>
    </row>
    <row r="5" spans="1:3">
      <c s="4" r="A5" t="s">
        <v>484</v>
      </c>
    </row>
    <row r="6" spans="1:3">
      <c s="3" r="A6" t="s">
        <v>482</v>
      </c>
    </row>
    <row r="7" spans="1:3">
      <c s="4" r="A7" t="s">
        <v>485</v>
      </c>
      <c s="8" r="B7" t="n">
        <v>1964</v>
      </c>
      <c s="8" r="C7" t="n">
        <v>3736</v>
      </c>
    </row>
    <row r="8" spans="1:3">
      <c s="4" r="A8" t="s">
        <v>486</v>
      </c>
      <c s="6" r="B8" t="n">
        <v>0</v>
      </c>
      <c s="6" r="C8" t="n">
        <v>0</v>
      </c>
    </row>
    <row r="9" spans="1:3">
      <c s="4" r="A9" t="s">
        <v>487</v>
      </c>
      <c s="6" r="B9" t="n">
        <v>2</v>
      </c>
      <c s="6" r="C9" t="n">
        <v>3</v>
      </c>
    </row>
    <row r="10" spans="1:3">
      <c s="4" r="A10" t="s">
        <v>488</v>
      </c>
      <c s="8" r="B10" t="n">
        <v>415</v>
      </c>
      <c s="8" r="C10" t="n">
        <v>548</v>
      </c>
    </row>
    <row r="11" spans="1:3">
      <c s="4" r="A11" t="s">
        <v>489</v>
      </c>
      <c s="6" r="B11" t="n">
        <v>1</v>
      </c>
      <c s="6" r="C11" t="n">
        <v>2</v>
      </c>
    </row>
    <row r="12" spans="1:3">
      <c s="4" r="A12" t="s">
        <v>490</v>
      </c>
      <c s="8" r="B12" t="n">
        <v>69</v>
      </c>
      <c s="8" r="C12" t="n">
        <v>448</v>
      </c>
    </row>
    <row r="13" spans="1:3">
      <c s="4" r="A13" t="s">
        <v>491</v>
      </c>
      <c s="4" r="B13" t="s">
        <v>312</v>
      </c>
    </row>
    <row r="14" spans="1:3">
      <c s="4" r="A14" t="s">
        <v>483</v>
      </c>
      <c s="6" r="C14" t="n">
        <v>231</v>
      </c>
    </row>
    <row r="15" spans="1:3">
      <c s="4" r="A15" t="s">
        <v>492</v>
      </c>
      <c s="6" r="C15" t="n">
        <v>60</v>
      </c>
    </row>
    <row r="16" spans="1:3">
      <c s="4" r="A16" t="s">
        <v>493</v>
      </c>
      <c s="8" r="B16" t="n">
        <v>119</v>
      </c>
      <c s="6" r="C16" t="n">
        <v>293</v>
      </c>
    </row>
    <row r="17" spans="1:3">
      <c s="4" r="A17" t="s">
        <v>485</v>
      </c>
      <c s="8" r="B17" t="n">
        <v>1271</v>
      </c>
      <c s="8" r="C17" t="n">
        <v>29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4</v>
      </c>
      <c s="2" r="B1" t="s">
        <v>2</v>
      </c>
      <c s="2" r="C1" t="s">
        <v>32</v>
      </c>
    </row>
    <row r="2" spans="1:3">
      <c s="3" r="A2" t="s">
        <v>495</v>
      </c>
    </row>
    <row r="3" spans="1:3">
      <c s="4" r="A3" t="s">
        <v>496</v>
      </c>
      <c s="8" r="B3" t="n">
        <v>1517</v>
      </c>
      <c s="8" r="C3" t="n">
        <v>1496</v>
      </c>
    </row>
    <row r="4" spans="1:3">
      <c s="4" r="A4" t="s">
        <v>497</v>
      </c>
      <c s="6" r="B4" t="n">
        <v>-1042</v>
      </c>
      <c s="6" r="C4" t="n">
        <v>-939</v>
      </c>
    </row>
    <row r="5" spans="1:3">
      <c s="4" r="A5" t="s">
        <v>41</v>
      </c>
      <c s="6" r="B5" t="n">
        <v>475</v>
      </c>
      <c s="6" r="C5" t="n">
        <v>557</v>
      </c>
    </row>
    <row r="6" spans="1:3">
      <c s="4" r="A6" t="s">
        <v>498</v>
      </c>
    </row>
    <row r="7" spans="1:3">
      <c s="3" r="A7" t="s">
        <v>495</v>
      </c>
    </row>
    <row r="8" spans="1:3">
      <c s="4" r="A8" t="s">
        <v>496</v>
      </c>
      <c s="6" r="B8" t="n">
        <v>907</v>
      </c>
      <c s="6" r="C8" t="n">
        <v>884</v>
      </c>
    </row>
    <row r="9" spans="1:3">
      <c s="4" r="A9" t="s">
        <v>499</v>
      </c>
    </row>
    <row r="10" spans="1:3">
      <c s="3" r="A10" t="s">
        <v>495</v>
      </c>
    </row>
    <row r="11" spans="1:3">
      <c s="4" r="A11" t="s">
        <v>496</v>
      </c>
      <c s="8" r="B11" t="n">
        <v>610</v>
      </c>
      <c s="8" r="C11" t="n">
        <v>6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00</v>
      </c>
      <c s="2" r="B1" t="s">
        <v>2</v>
      </c>
      <c s="2" r="C1" t="s">
        <v>32</v>
      </c>
    </row>
    <row r="2" spans="1:3">
      <c s="4" r="A2" t="s">
        <v>501</v>
      </c>
      <c s="8" r="B2" t="n">
        <v>3291</v>
      </c>
      <c s="8" r="C2" t="n">
        <v>5084</v>
      </c>
    </row>
    <row r="3" spans="1:3">
      <c s="4" r="A3" t="s">
        <v>502</v>
      </c>
      <c s="6" r="B3" t="n">
        <v>419</v>
      </c>
      <c s="6" r="C3" t="n">
        <v>866</v>
      </c>
    </row>
    <row r="4" spans="1:3">
      <c s="4" r="A4" t="s">
        <v>503</v>
      </c>
      <c s="6" r="B4" t="n">
        <v>38399</v>
      </c>
      <c s="6" r="C4" t="n">
        <v>39392</v>
      </c>
    </row>
    <row r="5" spans="1:3">
      <c s="4" r="A5" t="s">
        <v>504</v>
      </c>
      <c s="6" r="B5" t="n">
        <v>0</v>
      </c>
      <c s="6" r="C5" t="n">
        <v>0</v>
      </c>
    </row>
    <row r="6" spans="1:3">
      <c s="4" r="A6" t="s">
        <v>505</v>
      </c>
    </row>
    <row r="7" spans="1:3">
      <c s="4" r="A7" t="s">
        <v>503</v>
      </c>
      <c s="8" r="B7" t="n">
        <v>197</v>
      </c>
      <c s="8" r="C7" t="n">
        <v>1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117</v>
      </c>
      <c s="2" r="B1" t="s">
        <v>1</v>
      </c>
    </row>
    <row r="2" spans="1:3">
      <c s="2" r="B2" t="s">
        <v>2</v>
      </c>
      <c s="2" r="C2" t="s">
        <v>32</v>
      </c>
    </row>
    <row r="3" spans="1:3">
      <c s="3" r="A3" t="s">
        <v>118</v>
      </c>
    </row>
    <row r="4" spans="1:3">
      <c s="4" r="A4" t="s">
        <v>114</v>
      </c>
      <c s="8" r="B4" t="n">
        <v>-1032</v>
      </c>
      <c s="8" r="C4" t="n">
        <v>-1416</v>
      </c>
    </row>
    <row r="5" spans="1:3">
      <c s="3" r="A5" t="s">
        <v>119</v>
      </c>
    </row>
    <row r="6" spans="1:3">
      <c s="4" r="A6" t="s">
        <v>120</v>
      </c>
      <c s="6" r="B6" t="n">
        <v>-38</v>
      </c>
      <c s="6" r="C6" t="n">
        <v>-3</v>
      </c>
    </row>
    <row r="7" spans="1:3">
      <c s="4" r="A7" t="s">
        <v>121</v>
      </c>
      <c s="6" r="B7" t="n">
        <v>-15</v>
      </c>
      <c s="6" r="C7" t="n">
        <v>-1</v>
      </c>
    </row>
    <row r="8" spans="1:3">
      <c s="4" r="A8" t="s">
        <v>122</v>
      </c>
      <c s="6" r="B8" t="n">
        <v>-23</v>
      </c>
      <c s="6" r="C8" t="n">
        <v>-2</v>
      </c>
    </row>
    <row r="9" spans="1:3">
      <c s="4" r="A9" t="s">
        <v>123</v>
      </c>
      <c s="8" r="B9" t="n">
        <v>-1055</v>
      </c>
      <c s="8" r="C9" t="n">
        <v>-1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32</v>
      </c>
    </row>
    <row r="2" spans="1:3">
      <c s="3" r="A2" t="s">
        <v>177</v>
      </c>
    </row>
    <row r="3" spans="1:3">
      <c s="6" r="A3" t="n">
        <v>2015</v>
      </c>
      <c s="8" r="B3" t="n">
        <v>16333</v>
      </c>
    </row>
    <row r="4" spans="1:3">
      <c s="6" r="A4" t="n">
        <v>2016</v>
      </c>
      <c s="6" r="B4" t="n">
        <v>13114</v>
      </c>
    </row>
    <row r="5" spans="1:3">
      <c s="6" r="A5" t="n">
        <v>2017</v>
      </c>
      <c s="6" r="B5" t="n">
        <v>2936</v>
      </c>
    </row>
    <row r="6" spans="1:3">
      <c s="6" r="A6" t="n">
        <v>2018</v>
      </c>
      <c s="6" r="B6" t="n">
        <v>2094</v>
      </c>
    </row>
    <row r="7" spans="1:3">
      <c s="6" r="A7" t="n">
        <v>2019</v>
      </c>
      <c s="6" r="B7" t="n">
        <v>681</v>
      </c>
    </row>
    <row r="8" spans="1:3">
      <c s="4" r="A8" t="s">
        <v>51</v>
      </c>
      <c s="8" r="B8" t="n">
        <v>35158</v>
      </c>
      <c s="8" r="C8" t="n">
        <v>405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07</v>
      </c>
      <c s="2" r="B1" t="s">
        <v>331</v>
      </c>
      <c s="2" r="C1" t="s">
        <v>1</v>
      </c>
    </row>
    <row r="2" spans="1:5">
      <c s="2" r="B2" t="s">
        <v>332</v>
      </c>
      <c s="2" r="C2" t="s">
        <v>2</v>
      </c>
      <c s="2" r="D2" t="s">
        <v>32</v>
      </c>
      <c s="2" r="E2" t="s">
        <v>333</v>
      </c>
    </row>
    <row r="3" spans="1:5">
      <c s="3" r="A3" t="s">
        <v>508</v>
      </c>
    </row>
    <row r="4" spans="1:5">
      <c s="4" r="A4" t="s">
        <v>509</v>
      </c>
      <c s="4" r="C4" t="s">
        <v>349</v>
      </c>
      <c s="4" r="D4" t="s">
        <v>352</v>
      </c>
    </row>
    <row r="5" spans="1:5">
      <c s="4" r="A5" t="s">
        <v>510</v>
      </c>
      <c s="4" r="C5" t="s">
        <v>348</v>
      </c>
      <c s="4" r="D5" t="s">
        <v>351</v>
      </c>
    </row>
    <row r="6" spans="1:5">
      <c s="4" r="A6" t="s">
        <v>341</v>
      </c>
      <c s="8" r="B6" t="n">
        <v>2504</v>
      </c>
      <c s="8" r="C6" t="n">
        <v>2231</v>
      </c>
    </row>
    <row r="7" spans="1:5">
      <c s="4" r="A7" t="s">
        <v>342</v>
      </c>
      <c s="6" r="B7" t="n">
        <v>1401</v>
      </c>
    </row>
    <row r="8" spans="1:5">
      <c s="4" r="A8" t="s">
        <v>511</v>
      </c>
      <c s="4" r="C8" t="s">
        <v>512</v>
      </c>
    </row>
    <row r="9" spans="1:5">
      <c s="4" r="A9" t="s">
        <v>513</v>
      </c>
      <c s="8" r="C9" t="n">
        <v>373</v>
      </c>
      <c s="8" r="D9" t="n">
        <v>539</v>
      </c>
    </row>
    <row r="10" spans="1:5">
      <c s="4" r="A10" t="s">
        <v>343</v>
      </c>
    </row>
    <row r="11" spans="1:5">
      <c s="3" r="A11" t="s">
        <v>508</v>
      </c>
    </row>
    <row r="12" spans="1:5">
      <c s="4" r="A12" t="s">
        <v>341</v>
      </c>
      <c s="6" r="C12" t="n">
        <v>2231</v>
      </c>
    </row>
    <row r="13" spans="1:5">
      <c s="4" r="A13" t="s">
        <v>344</v>
      </c>
      <c s="8" r="B13" t="n">
        <v>2000</v>
      </c>
      <c s="8" r="C13" t="n">
        <v>2000</v>
      </c>
      <c s="8" r="D13" t="n">
        <v>375</v>
      </c>
    </row>
    <row r="14" spans="1:5">
      <c s="4" r="A14" t="s">
        <v>514</v>
      </c>
    </row>
    <row r="15" spans="1:5">
      <c s="3" r="A15" t="s">
        <v>508</v>
      </c>
    </row>
    <row r="16" spans="1:5">
      <c s="4" r="A16" t="s">
        <v>509</v>
      </c>
      <c s="4" r="E16" t="s">
        <v>349</v>
      </c>
    </row>
    <row r="17" spans="1:5">
      <c s="4" r="A17" t="s">
        <v>510</v>
      </c>
      <c s="4" r="E17" t="s">
        <v>348</v>
      </c>
    </row>
    <row r="18" spans="1:5">
      <c s="4" r="A18" t="s">
        <v>515</v>
      </c>
    </row>
    <row r="19" spans="1:5">
      <c s="3" r="A19" t="s">
        <v>508</v>
      </c>
    </row>
    <row r="20" spans="1:5">
      <c s="4" r="A20" t="s">
        <v>509</v>
      </c>
      <c s="4" r="E20" t="s">
        <v>352</v>
      </c>
    </row>
    <row r="21" spans="1:5">
      <c s="4" r="A21" t="s">
        <v>510</v>
      </c>
      <c s="4" r="E21" t="s">
        <v>35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2</v>
      </c>
    </row>
    <row r="2" spans="1:3">
      <c s="3" r="A2" t="s">
        <v>177</v>
      </c>
    </row>
    <row r="3" spans="1:3">
      <c s="4" r="A3" t="s">
        <v>517</v>
      </c>
      <c s="8" r="B3" t="n">
        <v>9235</v>
      </c>
      <c s="8" r="C3" t="n">
        <v>8510</v>
      </c>
    </row>
    <row r="4" spans="1:3">
      <c s="4" r="A4" t="s">
        <v>518</v>
      </c>
      <c s="6" r="B4" t="n">
        <v>8607</v>
      </c>
    </row>
    <row r="5" spans="1:3">
      <c s="4" r="A5" t="s">
        <v>519</v>
      </c>
      <c s="6" r="B5" t="n">
        <v>8607</v>
      </c>
      <c s="6" r="C5" t="n">
        <v>7818</v>
      </c>
    </row>
    <row r="6" spans="1:3">
      <c s="4" r="A6" t="s">
        <v>520</v>
      </c>
      <c s="8" r="B6" t="n">
        <v>8607</v>
      </c>
      <c s="8" r="C6" t="n">
        <v>7818</v>
      </c>
    </row>
    <row r="7" spans="1:3">
      <c s="4" r="A7" t="s">
        <v>521</v>
      </c>
      <c s="4" r="B7" t="s">
        <v>335</v>
      </c>
      <c s="4" r="C7" t="s">
        <v>336</v>
      </c>
    </row>
    <row r="8" spans="1:3">
      <c s="4" r="A8" t="s">
        <v>522</v>
      </c>
      <c s="4" r="B8" t="s">
        <v>523</v>
      </c>
    </row>
    <row r="9" spans="1:3">
      <c s="4" r="A9" t="s">
        <v>524</v>
      </c>
      <c s="4" r="B9" t="s">
        <v>523</v>
      </c>
      <c s="4" r="C9" t="s">
        <v>525</v>
      </c>
    </row>
    <row r="10" spans="1:3">
      <c s="4" r="A10" t="s">
        <v>526</v>
      </c>
      <c s="4" r="B10" t="s">
        <v>338</v>
      </c>
      <c s="4" r="C10" t="s">
        <v>339</v>
      </c>
    </row>
    <row r="11" spans="1:3">
      <c s="4" r="A11" t="s">
        <v>527</v>
      </c>
      <c s="8" r="B11" t="n">
        <v>3992</v>
      </c>
      <c s="8" r="C11" t="n">
        <v>4387</v>
      </c>
    </row>
    <row r="12" spans="1:3">
      <c s="4" r="A12" t="s">
        <v>528</v>
      </c>
      <c s="6" r="B12" t="n">
        <v>2245</v>
      </c>
    </row>
    <row r="13" spans="1:3">
      <c s="4" r="A13" t="s">
        <v>529</v>
      </c>
      <c s="6" r="B13" t="n">
        <v>2994</v>
      </c>
      <c s="6" r="C13" t="n">
        <v>2193</v>
      </c>
    </row>
    <row r="14" spans="1:3">
      <c s="4" r="A14" t="s">
        <v>530</v>
      </c>
      <c s="8" r="B14" t="n">
        <v>3450</v>
      </c>
      <c s="8" r="C14" t="n">
        <v>3580</v>
      </c>
    </row>
    <row r="15" spans="1:3">
      <c s="4" r="A15" t="s">
        <v>531</v>
      </c>
      <c s="4" r="B15" t="s">
        <v>349</v>
      </c>
      <c s="4" r="C15" t="s">
        <v>349</v>
      </c>
    </row>
    <row r="16" spans="1:3">
      <c s="4" r="A16" t="s">
        <v>532</v>
      </c>
      <c s="4" r="B16" t="s">
        <v>533</v>
      </c>
    </row>
    <row r="17" spans="1:3">
      <c s="4" r="A17" t="s">
        <v>534</v>
      </c>
      <c s="4" r="B17" t="s">
        <v>535</v>
      </c>
      <c s="4" r="C17" t="s">
        <v>536</v>
      </c>
    </row>
    <row r="18" spans="1:3">
      <c s="4" r="A18" t="s">
        <v>537</v>
      </c>
      <c s="4" r="B18" t="s">
        <v>536</v>
      </c>
      <c s="4" r="C18" t="s">
        <v>536</v>
      </c>
    </row>
    <row r="19" spans="1:3">
      <c s="4" r="A19" t="s">
        <v>538</v>
      </c>
      <c s="8" r="B19" t="n">
        <v>5988</v>
      </c>
      <c s="8" r="C19" t="n">
        <v>7129</v>
      </c>
    </row>
    <row r="20" spans="1:3">
      <c s="4" r="A20" t="s">
        <v>539</v>
      </c>
      <c s="8" r="B20" t="n">
        <v>6901</v>
      </c>
      <c s="8" r="C20" t="n">
        <v>8054</v>
      </c>
    </row>
    <row r="21" spans="1:3">
      <c s="4" r="A21" t="s">
        <v>538</v>
      </c>
      <c s="4" r="B21" t="s">
        <v>348</v>
      </c>
      <c s="4" r="C21" t="s">
        <v>351</v>
      </c>
    </row>
    <row r="22" spans="1:3">
      <c s="4" r="A22" t="s">
        <v>539</v>
      </c>
      <c s="4" r="B22" t="s">
        <v>349</v>
      </c>
      <c s="4" r="C22" t="s">
        <v>3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0"/>
    <col customWidth="1" max="5" min="5" width="37"/>
    <col customWidth="1" max="6" min="6" width="37"/>
    <col customWidth="1" max="7" min="7" width="27"/>
  </cols>
  <sheetData>
    <row r="1" spans="1:7">
      <c s="1" r="A1" t="s">
        <v>540</v>
      </c>
      <c s="2" r="B1" t="s">
        <v>541</v>
      </c>
      <c s="2" r="C1" t="s">
        <v>542</v>
      </c>
      <c s="2" r="D1" t="s">
        <v>543</v>
      </c>
      <c s="2" r="E1" t="s">
        <v>544</v>
      </c>
      <c s="2" r="F1" t="s">
        <v>70</v>
      </c>
      <c s="2" r="G1" t="s">
        <v>307</v>
      </c>
    </row>
    <row r="2" spans="1:7">
      <c s="3" r="A2" t="s">
        <v>545</v>
      </c>
    </row>
    <row r="3" spans="1:7">
      <c s="4" r="A3" t="s">
        <v>310</v>
      </c>
      <c s="10" r="B3" t="n">
        <v>0.3562</v>
      </c>
    </row>
    <row r="4" spans="1:7">
      <c s="4" r="A4" t="s">
        <v>546</v>
      </c>
      <c s="8" r="B4" t="n">
        <v>273000</v>
      </c>
      <c s="8" r="E4" t="n">
        <v>778000</v>
      </c>
    </row>
    <row r="5" spans="1:7">
      <c s="4" r="A5" t="s">
        <v>547</v>
      </c>
      <c s="6" r="E5" t="n">
        <v>27699</v>
      </c>
    </row>
    <row r="6" spans="1:7">
      <c s="4" r="A6" t="s">
        <v>548</v>
      </c>
      <c s="9" r="E6" t="n">
        <v>28.07</v>
      </c>
    </row>
    <row r="7" spans="1:7">
      <c s="4" r="A7" t="s">
        <v>549</v>
      </c>
      <c s="8" r="F7" t="n">
        <v>88000</v>
      </c>
      <c s="8" r="G7" t="n">
        <v>69000</v>
      </c>
    </row>
    <row r="8" spans="1:7">
      <c s="4" r="A8" t="s">
        <v>550</v>
      </c>
      <c s="6" r="F8" t="n">
        <v>88000</v>
      </c>
      <c s="6" r="G8" t="n">
        <v>69000</v>
      </c>
    </row>
    <row r="9" spans="1:7">
      <c s="4" r="A9" t="s">
        <v>551</v>
      </c>
      <c s="8" r="F9" t="n">
        <v>35000</v>
      </c>
      <c s="8" r="G9" t="n">
        <v>15000</v>
      </c>
    </row>
    <row r="10" spans="1:7">
      <c s="4" r="A10" t="s">
        <v>552</v>
      </c>
      <c s="6" r="F10" t="n">
        <v>0</v>
      </c>
      <c s="6" r="G10" t="n">
        <v>0</v>
      </c>
    </row>
    <row r="11" spans="1:7">
      <c s="4" r="A11" t="s">
        <v>553</v>
      </c>
      <c s="8" r="F11" t="n">
        <v>0</v>
      </c>
    </row>
    <row r="12" spans="1:7">
      <c s="4" r="A12" t="s">
        <v>554</v>
      </c>
      <c s="6" r="F12" t="n">
        <v>0</v>
      </c>
    </row>
    <row r="13" spans="1:7">
      <c s="4" r="A13" t="s">
        <v>555</v>
      </c>
      <c s="8" r="F13" t="n">
        <v>0</v>
      </c>
      <c s="8" r="G13" t="n">
        <v>0</v>
      </c>
    </row>
    <row r="14" spans="1:7">
      <c s="4" r="A14" t="s">
        <v>556</v>
      </c>
      <c s="4" r="F14" t="s">
        <v>557</v>
      </c>
    </row>
    <row r="15" spans="1:7">
      <c s="4" r="A15" t="s">
        <v>558</v>
      </c>
      <c s="4" r="F15" t="s">
        <v>559</v>
      </c>
    </row>
    <row r="16" spans="1:7">
      <c s="4" r="A16" t="s">
        <v>560</v>
      </c>
      <c s="8" r="F16" t="n">
        <v>0</v>
      </c>
      <c s="6" r="G16" t="n">
        <v>0</v>
      </c>
    </row>
    <row r="17" spans="1:7">
      <c s="4" r="A17" t="s">
        <v>561</v>
      </c>
      <c s="6" r="F17" t="n">
        <v>0</v>
      </c>
      <c s="6" r="G17" t="n">
        <v>0</v>
      </c>
    </row>
    <row r="18" spans="1:7">
      <c s="4" r="A18" t="s">
        <v>562</v>
      </c>
    </row>
    <row r="19" spans="1:7">
      <c s="3" r="A19" t="s">
        <v>545</v>
      </c>
    </row>
    <row r="20" spans="1:7">
      <c s="4" r="A20" t="s">
        <v>560</v>
      </c>
      <c s="8" r="F20" t="n">
        <v>0</v>
      </c>
      <c s="8" r="G20" t="n">
        <v>0</v>
      </c>
    </row>
    <row r="21" spans="1:7">
      <c s="4" r="A21" t="s">
        <v>563</v>
      </c>
      <c s="9" r="C21" t="n">
        <v>26.28</v>
      </c>
    </row>
    <row r="22" spans="1:7">
      <c s="4" r="A22" t="s">
        <v>564</v>
      </c>
      <c s="6" r="F22" t="n">
        <v>12275</v>
      </c>
      <c s="6" r="G22" t="n">
        <v>12275</v>
      </c>
    </row>
    <row r="23" spans="1:7">
      <c s="4" r="A23" t="s">
        <v>565</v>
      </c>
      <c s="6" r="F23" t="n">
        <v>0</v>
      </c>
      <c s="6" r="G23" t="n">
        <v>0</v>
      </c>
    </row>
    <row r="24" spans="1:7">
      <c s="4" r="A24" t="s">
        <v>566</v>
      </c>
    </row>
    <row r="25" spans="1:7">
      <c s="3" r="A25" t="s">
        <v>545</v>
      </c>
    </row>
    <row r="26" spans="1:7">
      <c s="4" r="A26" t="s">
        <v>567</v>
      </c>
      <c s="6" r="D26" t="n">
        <v>0</v>
      </c>
    </row>
    <row r="27" spans="1:7">
      <c s="4" r="A27" t="s">
        <v>568</v>
      </c>
      <c s="4" r="D27" t="s">
        <v>569</v>
      </c>
    </row>
    <row r="28" spans="1:7">
      <c s="4" r="A28" t="s">
        <v>570</v>
      </c>
      <c s="6" r="D28" t="n">
        <v>48473</v>
      </c>
    </row>
    <row r="29" spans="1:7">
      <c s="4" r="A29" t="s">
        <v>571</v>
      </c>
      <c s="6" r="C29" t="n">
        <v>12275</v>
      </c>
    </row>
    <row r="30" spans="1:7">
      <c s="4" r="A30" t="s">
        <v>552</v>
      </c>
      <c s="6" r="C30" t="n">
        <v>30896</v>
      </c>
    </row>
    <row r="31" spans="1:7">
      <c s="4" r="A31" t="s">
        <v>572</v>
      </c>
      <c s="4" r="C31" t="s">
        <v>573</v>
      </c>
    </row>
    <row r="32" spans="1:7">
      <c s="4" r="A32" t="s">
        <v>553</v>
      </c>
      <c s="9" r="C32" t="n">
        <v>26.28</v>
      </c>
    </row>
    <row r="33" spans="1:7">
      <c s="4" r="A33" t="s">
        <v>574</v>
      </c>
      <c s="6" r="F33" t="n">
        <v>0</v>
      </c>
      <c s="6" r="G33" t="n">
        <v>0</v>
      </c>
    </row>
    <row r="34" spans="1:7">
      <c s="4" r="A34" t="s">
        <v>554</v>
      </c>
      <c s="6" r="F34" t="n">
        <v>0</v>
      </c>
      <c s="6" r="G34" t="n">
        <v>0</v>
      </c>
    </row>
    <row r="35" spans="1:7">
      <c s="4" r="A35" t="s">
        <v>555</v>
      </c>
      <c s="8" r="F35" t="n">
        <v>0</v>
      </c>
      <c s="8" r="G35" t="n">
        <v>0</v>
      </c>
    </row>
    <row r="36" spans="1:7">
      <c s="4" r="A36" t="s">
        <v>575</v>
      </c>
    </row>
    <row r="37" spans="1:7">
      <c s="3" r="A37" t="s">
        <v>545</v>
      </c>
    </row>
    <row r="38" spans="1:7">
      <c s="4" r="A38" t="s">
        <v>570</v>
      </c>
      <c s="6" r="D38" t="n">
        <v>13849</v>
      </c>
    </row>
    <row r="39" spans="1:7">
      <c s="4" r="A39" t="s">
        <v>576</v>
      </c>
    </row>
    <row r="40" spans="1:7">
      <c s="3" r="A40" t="s">
        <v>545</v>
      </c>
    </row>
    <row r="41" spans="1:7">
      <c s="4" r="A41" t="s">
        <v>570</v>
      </c>
      <c s="6" r="D41" t="n">
        <v>34624</v>
      </c>
    </row>
    <row r="42" spans="1:7">
      <c s="4" r="A42" t="s">
        <v>82</v>
      </c>
    </row>
    <row r="43" spans="1:7">
      <c s="3" r="A43" t="s">
        <v>545</v>
      </c>
    </row>
    <row r="44" spans="1:7">
      <c s="4" r="A44" t="s">
        <v>547</v>
      </c>
      <c s="6" r="B44" t="n">
        <v>27333</v>
      </c>
    </row>
    <row r="45" spans="1:7">
      <c s="4" r="A45" t="s">
        <v>548</v>
      </c>
      <c s="8" r="B45" t="n">
        <v>10</v>
      </c>
    </row>
    <row r="46" spans="1:7">
      <c s="4" r="A46" t="s">
        <v>577</v>
      </c>
    </row>
    <row r="47" spans="1:7">
      <c s="3" r="A47" t="s">
        <v>545</v>
      </c>
    </row>
    <row r="48" spans="1:7">
      <c s="4" r="A48" t="s">
        <v>578</v>
      </c>
      <c s="6" r="F48" t="n">
        <v>0</v>
      </c>
      <c s="6" r="G4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32</v>
      </c>
    </row>
    <row r="2" spans="1:3">
      <c s="3" r="A2" t="s">
        <v>580</v>
      </c>
    </row>
    <row r="3" spans="1:3">
      <c s="4" r="A3" t="s">
        <v>581</v>
      </c>
      <c s="6" r="B3" t="n">
        <v>3172</v>
      </c>
    </row>
    <row r="4" spans="1:3">
      <c s="4" r="A4" t="s">
        <v>582</v>
      </c>
      <c s="6" r="B4" t="n">
        <v>13448</v>
      </c>
    </row>
    <row r="5" spans="1:3">
      <c s="4" r="A5" t="s">
        <v>583</v>
      </c>
      <c s="6" r="B5" t="n">
        <v>36801</v>
      </c>
    </row>
    <row r="6" spans="1:3">
      <c s="4" r="A6" t="s">
        <v>584</v>
      </c>
      <c s="6" r="B6" t="n">
        <v>53421</v>
      </c>
    </row>
    <row r="7" spans="1:3">
      <c s="4" r="A7" t="s">
        <v>585</v>
      </c>
      <c s="8" r="B7" t="n">
        <v>423</v>
      </c>
      <c s="8" r="C7" t="n">
        <v>124</v>
      </c>
    </row>
    <row r="8" spans="1:3">
      <c s="4" r="A8" t="s">
        <v>586</v>
      </c>
      <c s="8" r="B8" t="n">
        <v>155</v>
      </c>
      <c s="8" r="C8" t="n">
        <v>114</v>
      </c>
    </row>
    <row r="9" spans="1:3">
      <c s="4" r="A9" t="s">
        <v>82</v>
      </c>
    </row>
    <row r="10" spans="1:3">
      <c s="3" r="A10" t="s">
        <v>580</v>
      </c>
    </row>
    <row r="11" spans="1:3">
      <c s="4" r="A11" t="s">
        <v>581</v>
      </c>
      <c s="6" r="C11" t="n">
        <v>1806</v>
      </c>
    </row>
    <row r="12" spans="1:3">
      <c s="4" r="A12" t="s">
        <v>582</v>
      </c>
      <c s="6" r="C12" t="n">
        <v>11642</v>
      </c>
    </row>
    <row r="13" spans="1:3">
      <c s="4" r="A13" t="s">
        <v>583</v>
      </c>
      <c s="6" r="C13" t="n">
        <v>12640</v>
      </c>
    </row>
    <row r="14" spans="1:3">
      <c s="4" r="A14" t="s">
        <v>584</v>
      </c>
      <c s="6" r="C14" t="n">
        <v>260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587</v>
      </c>
      <c s="2" r="B1" t="s">
        <v>308</v>
      </c>
    </row>
    <row r="2" spans="1:2">
      <c s="3" r="A2" t="s">
        <v>588</v>
      </c>
    </row>
    <row r="3" spans="1:2">
      <c s="4" r="A3" t="s">
        <v>310</v>
      </c>
      <c s="10" r="B3" t="n">
        <v>0.3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89</v>
      </c>
      <c s="2" r="B1" t="s">
        <v>1</v>
      </c>
    </row>
    <row r="2" spans="1:3">
      <c s="2" r="B2" t="s">
        <v>2</v>
      </c>
      <c s="2" r="C2" t="s">
        <v>32</v>
      </c>
    </row>
    <row r="3" spans="1:3">
      <c s="3" r="A3" t="s">
        <v>590</v>
      </c>
    </row>
    <row r="4" spans="1:3">
      <c s="4" r="A4" t="s">
        <v>591</v>
      </c>
      <c s="6" r="B4" t="n">
        <v>29163</v>
      </c>
    </row>
    <row r="5" spans="1:3">
      <c s="4" r="A5" t="s">
        <v>592</v>
      </c>
      <c s="6" r="B5" t="n">
        <v>0</v>
      </c>
      <c s="6" r="C5" t="n">
        <v>0</v>
      </c>
    </row>
    <row r="6" spans="1:3">
      <c s="4" r="A6" t="s">
        <v>593</v>
      </c>
      <c s="6" r="B6" t="n">
        <v>0</v>
      </c>
    </row>
    <row r="7" spans="1:3">
      <c s="4" r="A7" t="s">
        <v>594</v>
      </c>
      <c s="6" r="B7" t="n">
        <v>0</v>
      </c>
    </row>
    <row r="8" spans="1:3">
      <c s="4" r="A8" t="s">
        <v>595</v>
      </c>
      <c s="6" r="B8" t="n">
        <v>29163</v>
      </c>
      <c s="6" r="C8" t="n">
        <v>29163</v>
      </c>
    </row>
    <row r="9" spans="1:3">
      <c s="4" r="A9" t="s">
        <v>596</v>
      </c>
      <c s="6" r="B9" t="n">
        <v>29163</v>
      </c>
    </row>
    <row r="10" spans="1:3">
      <c s="4" r="A10" t="s">
        <v>597</v>
      </c>
      <c s="6" r="B10" t="n">
        <v>29163</v>
      </c>
    </row>
    <row r="11" spans="1:3">
      <c s="4" r="A11" t="s">
        <v>598</v>
      </c>
      <c s="9" r="B11" t="n">
        <v>26.28</v>
      </c>
    </row>
    <row r="12" spans="1:3">
      <c s="4" r="A12" t="s">
        <v>599</v>
      </c>
      <c s="6" r="B12" t="n">
        <v>0</v>
      </c>
    </row>
    <row r="13" spans="1:3">
      <c s="4" r="A13" t="s">
        <v>600</v>
      </c>
      <c s="6" r="B13" t="n">
        <v>0</v>
      </c>
    </row>
    <row r="14" spans="1:3">
      <c s="4" r="A14" t="s">
        <v>601</v>
      </c>
      <c s="6" r="B14" t="n">
        <v>0</v>
      </c>
    </row>
    <row r="15" spans="1:3">
      <c s="4" r="A15" t="s">
        <v>602</v>
      </c>
      <c s="11" r="B15" t="n">
        <v>26.28</v>
      </c>
      <c s="9" r="C15" t="n">
        <v>26.28</v>
      </c>
    </row>
    <row r="16" spans="1:3">
      <c s="4" r="A16" t="s">
        <v>603</v>
      </c>
      <c s="11" r="B16" t="n">
        <v>26.28</v>
      </c>
    </row>
    <row r="17" spans="1:3">
      <c s="4" r="A17" t="s">
        <v>604</v>
      </c>
      <c s="9" r="B17" t="n">
        <v>26.28</v>
      </c>
    </row>
    <row r="18" spans="1:3">
      <c s="4" r="A18" t="s">
        <v>605</v>
      </c>
      <c s="4" r="B18" t="s">
        <v>606</v>
      </c>
      <c s="4" r="C18" t="s">
        <v>607</v>
      </c>
    </row>
    <row r="19" spans="1:3">
      <c s="4" r="A19" t="s">
        <v>608</v>
      </c>
      <c s="4" r="B19" t="s">
        <v>606</v>
      </c>
    </row>
    <row r="20" spans="1:3">
      <c s="4" r="A20" t="s">
        <v>609</v>
      </c>
      <c s="4" r="B20" t="s">
        <v>606</v>
      </c>
    </row>
    <row r="21" spans="1:3">
      <c s="4" r="A21" t="s">
        <v>610</v>
      </c>
      <c s="8" r="B21" t="n">
        <v>0</v>
      </c>
    </row>
    <row r="22" spans="1:3">
      <c s="4" r="A22" t="s">
        <v>611</v>
      </c>
      <c s="6" r="B22" t="n">
        <v>0</v>
      </c>
      <c s="8" r="C22" t="n">
        <v>0</v>
      </c>
    </row>
    <row r="23" spans="1:3">
      <c s="4" r="A23" t="s">
        <v>612</v>
      </c>
      <c s="6" r="B23" t="n">
        <v>0</v>
      </c>
    </row>
    <row r="24" spans="1:3">
      <c s="4" r="A24" t="s">
        <v>613</v>
      </c>
      <c s="8" r="B24"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4</v>
      </c>
      <c s="2" r="B1" t="s">
        <v>1</v>
      </c>
    </row>
    <row r="2" spans="1:3">
      <c s="2" r="B2" t="s">
        <v>2</v>
      </c>
      <c s="2" r="C2" t="s">
        <v>32</v>
      </c>
    </row>
    <row r="3" spans="1:3">
      <c s="3" r="A3" t="s">
        <v>196</v>
      </c>
    </row>
    <row r="4" spans="1:3">
      <c s="4" r="A4" t="s">
        <v>615</v>
      </c>
      <c s="8" r="B4" t="n">
        <v>0</v>
      </c>
      <c s="8" r="C4" t="n">
        <v>0</v>
      </c>
    </row>
    <row r="5" spans="1:3">
      <c s="4" r="A5" t="s">
        <v>616</v>
      </c>
      <c s="6" r="B5" t="n">
        <v>0</v>
      </c>
      <c s="6" r="C5" t="n">
        <v>0</v>
      </c>
    </row>
    <row r="6" spans="1:3">
      <c s="4" r="A6" t="s">
        <v>617</v>
      </c>
      <c s="6" r="B6" t="n">
        <v>0</v>
      </c>
      <c s="6" r="C6" t="n">
        <v>0</v>
      </c>
    </row>
    <row r="7" spans="1:3">
      <c s="4" r="A7" t="s">
        <v>618</v>
      </c>
      <c s="6" r="B7" t="n">
        <v>407</v>
      </c>
      <c s="6" r="C7" t="n">
        <v>543</v>
      </c>
    </row>
    <row r="8" spans="1:3">
      <c s="4" r="A8" t="s">
        <v>619</v>
      </c>
      <c s="6" r="B8" t="n">
        <v>-422</v>
      </c>
      <c s="6" r="C8" t="n">
        <v>-544</v>
      </c>
    </row>
    <row r="9" spans="1:3">
      <c s="4" r="A9" t="s">
        <v>620</v>
      </c>
      <c s="8" r="B9" t="n">
        <v>-15</v>
      </c>
      <c s="8" r="C9"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1</v>
      </c>
      <c s="2" r="B1" t="s">
        <v>1</v>
      </c>
    </row>
    <row r="2" spans="1:3">
      <c s="2" r="B2" t="s">
        <v>2</v>
      </c>
      <c s="2" r="C2" t="s">
        <v>32</v>
      </c>
    </row>
    <row r="3" spans="1:3">
      <c s="3" r="A3" t="s">
        <v>196</v>
      </c>
    </row>
    <row r="4" spans="1:3">
      <c s="4" r="A4" t="s">
        <v>622</v>
      </c>
      <c s="8" r="B4" t="n">
        <v>346</v>
      </c>
      <c s="8" r="C4" t="n">
        <v>481</v>
      </c>
    </row>
    <row r="5" spans="1:3">
      <c s="4" r="A5" t="s">
        <v>623</v>
      </c>
      <c s="6" r="B5" t="n">
        <v>61</v>
      </c>
      <c s="6" r="C5" t="n">
        <v>62</v>
      </c>
    </row>
    <row r="6" spans="1:3">
      <c s="4" r="A6" t="s">
        <v>624</v>
      </c>
      <c s="6" r="B6" t="n">
        <v>-422</v>
      </c>
      <c s="6" r="C6" t="n">
        <v>-544</v>
      </c>
    </row>
    <row r="7" spans="1:3">
      <c s="4" r="A7" t="s">
        <v>620</v>
      </c>
      <c s="8" r="B7" t="n">
        <v>-15</v>
      </c>
      <c s="8" r="C7" t="n">
        <v>-1</v>
      </c>
    </row>
    <row r="8" spans="1:3">
      <c s="4" r="A8" t="s">
        <v>622</v>
      </c>
      <c s="4" r="B8" t="s">
        <v>625</v>
      </c>
      <c s="4" r="C8" t="s">
        <v>625</v>
      </c>
    </row>
    <row r="9" spans="1:3">
      <c s="4" r="A9" t="s">
        <v>623</v>
      </c>
      <c s="4" r="B9" t="s">
        <v>535</v>
      </c>
      <c s="4" r="C9" t="s">
        <v>626</v>
      </c>
    </row>
    <row r="10" spans="1:3">
      <c s="4" r="A10" t="s">
        <v>624</v>
      </c>
      <c s="4" r="B10" t="s">
        <v>627</v>
      </c>
      <c s="4" r="C10" t="s">
        <v>628</v>
      </c>
    </row>
    <row r="11" spans="1:3">
      <c s="4" r="A11" t="s">
        <v>629</v>
      </c>
      <c s="4" r="B11" t="s">
        <v>630</v>
      </c>
      <c s="4" r="C11" t="s">
        <v>6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2</v>
      </c>
      <c s="2" r="B1" t="s">
        <v>2</v>
      </c>
      <c s="2" r="C1" t="s">
        <v>32</v>
      </c>
    </row>
    <row r="2" spans="1:3">
      <c s="3" r="A2" t="s">
        <v>633</v>
      </c>
    </row>
    <row r="3" spans="1:3">
      <c s="4" r="A3" t="s">
        <v>497</v>
      </c>
      <c s="8" r="B3" t="n">
        <v>313</v>
      </c>
      <c s="8" r="C3" t="n">
        <v>281</v>
      </c>
    </row>
    <row r="4" spans="1:3">
      <c s="4" r="A4" t="s">
        <v>634</v>
      </c>
      <c s="6" r="B4" t="n">
        <v>388</v>
      </c>
      <c s="6" r="C4" t="n">
        <v>472</v>
      </c>
    </row>
    <row r="5" spans="1:3">
      <c s="4" r="A5" t="s">
        <v>635</v>
      </c>
      <c s="6" r="B5" t="n">
        <v>4</v>
      </c>
      <c s="6" r="C5" t="n">
        <v>10</v>
      </c>
    </row>
    <row r="6" spans="1:3">
      <c s="4" r="A6" t="s">
        <v>636</v>
      </c>
      <c s="6" r="B6" t="n">
        <v>20</v>
      </c>
      <c s="6" r="C6" t="n">
        <v>20</v>
      </c>
    </row>
    <row r="7" spans="1:3">
      <c s="4" r="A7" t="s">
        <v>637</v>
      </c>
      <c s="6" r="B7" t="n">
        <v>2062</v>
      </c>
      <c s="6" r="C7" t="n">
        <v>1662</v>
      </c>
    </row>
    <row r="8" spans="1:3">
      <c s="4" r="A8" t="s">
        <v>638</v>
      </c>
      <c s="6" r="B8" t="n">
        <v>435</v>
      </c>
      <c s="6" r="C8" t="n">
        <v>374</v>
      </c>
    </row>
    <row r="9" spans="1:3">
      <c s="4" r="A9" t="s">
        <v>639</v>
      </c>
      <c s="6" r="B9" t="n">
        <v>27</v>
      </c>
      <c s="6" r="C9" t="n">
        <v>28</v>
      </c>
    </row>
    <row r="10" spans="1:3">
      <c s="4" r="A10" t="s">
        <v>640</v>
      </c>
      <c s="6" r="B10" t="n">
        <v>53</v>
      </c>
      <c s="6" r="C10" t="n">
        <v>53</v>
      </c>
    </row>
    <row r="11" spans="1:3">
      <c s="4" r="A11" t="s">
        <v>641</v>
      </c>
      <c s="6" r="B11" t="n">
        <v>18</v>
      </c>
      <c s="6" r="C11" t="n">
        <v>18</v>
      </c>
    </row>
    <row r="12" spans="1:3">
      <c s="4" r="A12" t="s">
        <v>642</v>
      </c>
      <c s="6" r="B12" t="n">
        <v>13</v>
      </c>
    </row>
    <row r="13" spans="1:3">
      <c s="4" r="A13" t="s">
        <v>643</v>
      </c>
      <c s="6" r="B13" t="n">
        <v>65</v>
      </c>
      <c s="6" r="C13" t="n">
        <v>60</v>
      </c>
    </row>
    <row r="14" spans="1:3">
      <c s="3" r="A14" t="s">
        <v>644</v>
      </c>
    </row>
    <row r="15" spans="1:3">
      <c s="4" r="A15" t="s">
        <v>645</v>
      </c>
      <c s="6" r="C15" t="n">
        <v>-2</v>
      </c>
    </row>
    <row r="16" spans="1:3">
      <c s="4" r="A16" t="s">
        <v>646</v>
      </c>
      <c s="6" r="B16" t="n">
        <v>-89</v>
      </c>
      <c s="6" r="C16" t="n">
        <v>-89</v>
      </c>
    </row>
    <row r="17" spans="1:3">
      <c s="4" r="A17" t="s">
        <v>647</v>
      </c>
      <c s="6" r="B17" t="n">
        <v>3309</v>
      </c>
      <c s="6" r="C17" t="n">
        <v>2887</v>
      </c>
    </row>
    <row r="18" spans="1:3">
      <c s="4" r="A18" t="s">
        <v>648</v>
      </c>
      <c s="6" r="B18" t="n">
        <v>-3309</v>
      </c>
      <c s="6" r="C18" t="n">
        <v>-2887</v>
      </c>
    </row>
    <row r="19" spans="1:3">
      <c s="4" r="A19" t="s">
        <v>649</v>
      </c>
      <c s="8" r="B19" t="n">
        <v>0</v>
      </c>
      <c s="8" r="C19"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30"/>
    <col customWidth="1" max="8" min="8" width="55"/>
    <col customWidth="1" max="9" min="9" width="44"/>
  </cols>
  <sheetData>
    <row r="1" spans="1:9">
      <c s="1" r="A1" t="s">
        <v>124</v>
      </c>
      <c s="2" r="B1" t="s">
        <v>125</v>
      </c>
      <c s="2" r="C1" t="s">
        <v>126</v>
      </c>
      <c s="2" r="D1" t="s">
        <v>127</v>
      </c>
      <c s="2" r="E1" t="s">
        <v>128</v>
      </c>
      <c s="2" r="F1" t="s">
        <v>129</v>
      </c>
      <c s="2" r="G1" t="s">
        <v>130</v>
      </c>
      <c s="2" r="H1" t="s">
        <v>131</v>
      </c>
      <c s="2" r="I1" t="s">
        <v>132</v>
      </c>
    </row>
    <row r="2" spans="1:9">
      <c s="4" r="A2" t="s">
        <v>133</v>
      </c>
      <c s="8" r="B2" t="n">
        <v>9617</v>
      </c>
      <c s="8" r="C2" t="n">
        <v>20</v>
      </c>
      <c s="8" r="D2" t="n">
        <v>8269</v>
      </c>
      <c s="8" r="E2" t="n">
        <v>-462</v>
      </c>
      <c s="8" r="F2" t="n">
        <v>2271</v>
      </c>
      <c s="8" r="G2" t="n">
        <v>-406</v>
      </c>
      <c s="8" r="H2" t="n">
        <v>4</v>
      </c>
      <c s="8" r="I2" t="n">
        <v>-79</v>
      </c>
    </row>
    <row r="3" spans="1:9">
      <c s="4" r="A3" t="s">
        <v>114</v>
      </c>
      <c s="6" r="B3" t="n">
        <v>-1416</v>
      </c>
      <c s="6" r="F3" t="n">
        <v>-1416</v>
      </c>
    </row>
    <row r="4" spans="1:9">
      <c s="4" r="A4" t="s">
        <v>119</v>
      </c>
      <c s="6" r="B4" t="n">
        <v>-2</v>
      </c>
      <c s="6" r="H4" t="n">
        <v>-2</v>
      </c>
    </row>
    <row r="5" spans="1:9">
      <c s="4" r="A5" t="s">
        <v>134</v>
      </c>
      <c s="6" r="B5" t="n">
        <v>15</v>
      </c>
      <c s="6" r="D5" t="n">
        <v>-36</v>
      </c>
      <c s="6" r="G5" t="n">
        <v>51</v>
      </c>
    </row>
    <row r="6" spans="1:9">
      <c s="4" r="A6" t="s">
        <v>135</v>
      </c>
      <c s="6" r="B6" t="n">
        <v>-35</v>
      </c>
      <c s="6" r="I6" t="n">
        <v>-35</v>
      </c>
    </row>
    <row r="7" spans="1:9">
      <c s="4" r="A7" t="s">
        <v>136</v>
      </c>
      <c s="6" r="B7" t="n">
        <v>8179</v>
      </c>
      <c s="6" r="C7" t="n">
        <v>20</v>
      </c>
      <c s="6" r="D7" t="n">
        <v>8233</v>
      </c>
      <c s="6" r="E7" t="n">
        <v>-462</v>
      </c>
      <c s="6" r="F7" t="n">
        <v>855</v>
      </c>
      <c s="6" r="G7" t="n">
        <v>-355</v>
      </c>
      <c s="6" r="H7" t="n">
        <v>2</v>
      </c>
      <c s="6" r="I7" t="n">
        <v>-114</v>
      </c>
    </row>
    <row r="8" spans="1:9">
      <c s="4" r="A8" t="s">
        <v>114</v>
      </c>
      <c s="6" r="B8" t="n">
        <v>-1032</v>
      </c>
      <c s="6" r="F8" t="n">
        <v>-1032</v>
      </c>
    </row>
    <row r="9" spans="1:9">
      <c s="4" r="A9" t="s">
        <v>119</v>
      </c>
      <c s="6" r="B9" t="n">
        <v>-23</v>
      </c>
      <c s="6" r="H9" t="n">
        <v>-23</v>
      </c>
    </row>
    <row r="10" spans="1:9">
      <c s="4" r="A10" t="s">
        <v>134</v>
      </c>
      <c s="6" r="B10" t="n">
        <v>35</v>
      </c>
      <c s="6" r="D10" t="n">
        <v>-30</v>
      </c>
      <c s="6" r="G10" t="n">
        <v>65</v>
      </c>
    </row>
    <row r="11" spans="1:9">
      <c s="4" r="A11" t="s">
        <v>137</v>
      </c>
      <c s="6" r="C11" t="n">
        <v>-13</v>
      </c>
      <c s="6" r="D11" t="n">
        <v>13</v>
      </c>
    </row>
    <row r="12" spans="1:9">
      <c s="4" r="A12" t="s">
        <v>138</v>
      </c>
      <c s="6" r="B12" t="n">
        <v>2504</v>
      </c>
      <c s="6" r="D12" t="n">
        <v>2504</v>
      </c>
    </row>
    <row r="13" spans="1:9">
      <c s="4" r="A13" t="s">
        <v>139</v>
      </c>
      <c s="6" r="B13" t="n">
        <v>50</v>
      </c>
      <c s="6" r="D13" t="n">
        <v>50</v>
      </c>
    </row>
    <row r="14" spans="1:9">
      <c s="4" r="A14" t="s">
        <v>140</v>
      </c>
      <c s="6" r="B14" t="n">
        <v>-273</v>
      </c>
      <c s="6" r="G14" t="n">
        <v>-273</v>
      </c>
    </row>
    <row r="15" spans="1:9">
      <c s="4" r="A15" t="s">
        <v>141</v>
      </c>
      <c s="6" r="D15" t="n">
        <v>-462</v>
      </c>
      <c s="8" r="E15" t="n">
        <v>462</v>
      </c>
    </row>
    <row r="16" spans="1:9">
      <c s="4" r="A16" t="s">
        <v>135</v>
      </c>
      <c s="6" r="B16" t="n">
        <v>-41</v>
      </c>
      <c s="6" r="I16" t="n">
        <v>-41</v>
      </c>
    </row>
    <row r="17" spans="1:9">
      <c s="4" r="A17" t="s">
        <v>142</v>
      </c>
      <c s="8" r="B17" t="n">
        <v>9399</v>
      </c>
      <c s="8" r="C17" t="n">
        <v>7</v>
      </c>
      <c s="8" r="D17" t="n">
        <v>10308</v>
      </c>
      <c s="8" r="F17" t="n">
        <v>-177</v>
      </c>
      <c s="8" r="G17" t="n">
        <v>-563</v>
      </c>
      <c s="8" r="H17" t="n">
        <v>-21</v>
      </c>
      <c s="8" r="I17" t="n">
        <v>-1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650</v>
      </c>
      <c s="2" r="B1" t="s">
        <v>1</v>
      </c>
    </row>
    <row r="2" spans="1:3">
      <c s="2" r="B2" t="s">
        <v>2</v>
      </c>
      <c s="2" r="C2" t="s">
        <v>32</v>
      </c>
    </row>
    <row r="3" spans="1:3">
      <c s="3" r="A3" t="s">
        <v>651</v>
      </c>
    </row>
    <row r="4" spans="1:3">
      <c s="4" r="A4" t="s">
        <v>652</v>
      </c>
      <c s="6" r="B4" t="n">
        <v>2019</v>
      </c>
    </row>
    <row r="5" spans="1:3">
      <c s="4" r="A5" t="s">
        <v>653</v>
      </c>
      <c s="6" r="B5" t="n">
        <v>2027</v>
      </c>
    </row>
    <row r="6" spans="1:3">
      <c s="4" r="A6" t="s">
        <v>654</v>
      </c>
    </row>
    <row r="7" spans="1:3">
      <c s="3" r="A7" t="s">
        <v>651</v>
      </c>
    </row>
    <row r="8" spans="1:3">
      <c s="4" r="A8" t="s">
        <v>655</v>
      </c>
      <c s="6" r="B8" t="n">
        <v>2030</v>
      </c>
    </row>
    <row r="9" spans="1:3">
      <c s="4" r="A9" t="s">
        <v>656</v>
      </c>
    </row>
    <row r="10" spans="1:3">
      <c s="3" r="A10" t="s">
        <v>651</v>
      </c>
    </row>
    <row r="11" spans="1:3">
      <c s="4" r="A11" t="s">
        <v>657</v>
      </c>
      <c s="8" r="B11" t="n">
        <v>7834</v>
      </c>
    </row>
    <row r="12" spans="1:3">
      <c s="4" r="A12" t="s">
        <v>658</v>
      </c>
    </row>
    <row r="13" spans="1:3">
      <c s="3" r="A13" t="s">
        <v>651</v>
      </c>
    </row>
    <row r="14" spans="1:3">
      <c s="4" r="A14" t="s">
        <v>657</v>
      </c>
      <c s="8" r="B14" t="n">
        <v>6063</v>
      </c>
      <c s="8" r="C14" t="n">
        <v>48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9</v>
      </c>
      <c s="2" r="B1" t="s">
        <v>1</v>
      </c>
    </row>
    <row r="2" spans="1:3">
      <c s="2" r="B2" t="s">
        <v>2</v>
      </c>
      <c s="2" r="C2" t="s">
        <v>32</v>
      </c>
    </row>
    <row r="3" spans="1:3">
      <c s="3" r="A3" t="s">
        <v>660</v>
      </c>
    </row>
    <row r="4" spans="1:3">
      <c s="4" r="A4" t="s">
        <v>661</v>
      </c>
      <c s="8" r="B4" t="n">
        <v>-1032</v>
      </c>
      <c s="8" r="C4" t="n">
        <v>-1416</v>
      </c>
    </row>
    <row r="5" spans="1:3">
      <c s="4" r="A5" t="s">
        <v>115</v>
      </c>
      <c s="6" r="B5" t="n">
        <v>659562</v>
      </c>
    </row>
    <row r="6" spans="1:3">
      <c s="4" r="A6" t="s">
        <v>662</v>
      </c>
      <c s="6" r="B6" t="n">
        <v>0</v>
      </c>
    </row>
    <row r="7" spans="1:3">
      <c s="4" r="A7" t="s">
        <v>663</v>
      </c>
      <c s="9" r="B7" t="n">
        <v>-1.56</v>
      </c>
    </row>
    <row r="8" spans="1:3">
      <c s="4" r="A8" t="s">
        <v>82</v>
      </c>
    </row>
    <row r="9" spans="1:3">
      <c s="3" r="A9" t="s">
        <v>660</v>
      </c>
    </row>
    <row r="10" spans="1:3">
      <c s="4" r="A10" t="s">
        <v>115</v>
      </c>
      <c s="6" r="C10" t="n">
        <v>680777</v>
      </c>
    </row>
    <row r="11" spans="1:3">
      <c s="4" r="A11" t="s">
        <v>662</v>
      </c>
      <c s="6" r="C11" t="n">
        <v>0</v>
      </c>
    </row>
    <row r="12" spans="1:3">
      <c s="4" r="A12" t="s">
        <v>663</v>
      </c>
      <c s="9" r="C12" t="n">
        <v>-2.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664</v>
      </c>
      <c s="2" r="B1" t="s">
        <v>308</v>
      </c>
    </row>
    <row r="2" spans="1:2">
      <c s="3" r="A2" t="s">
        <v>199</v>
      </c>
    </row>
    <row r="3" spans="1:2">
      <c s="4" r="A3" t="s">
        <v>310</v>
      </c>
      <c s="10" r="B3" t="n">
        <v>0.35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5</v>
      </c>
      <c s="2" r="B1" t="s">
        <v>2</v>
      </c>
      <c s="2" r="C1" t="s">
        <v>32</v>
      </c>
    </row>
    <row r="2" spans="1:3">
      <c s="4" r="A2" t="s">
        <v>666</v>
      </c>
    </row>
    <row r="3" spans="1:3">
      <c s="3" r="A3" t="s">
        <v>667</v>
      </c>
    </row>
    <row r="4" spans="1:3">
      <c s="4" r="A4" t="s">
        <v>668</v>
      </c>
      <c s="8" r="C4" t="n">
        <v>380</v>
      </c>
    </row>
    <row r="5" spans="1:3">
      <c s="4" r="A5" t="s">
        <v>669</v>
      </c>
    </row>
    <row r="6" spans="1:3">
      <c s="3" r="A6" t="s">
        <v>667</v>
      </c>
    </row>
    <row r="7" spans="1:3">
      <c s="4" r="A7" t="s">
        <v>668</v>
      </c>
      <c s="8" r="B7" t="n">
        <v>5685</v>
      </c>
      <c s="8" r="C7" t="n">
        <v>985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3"/>
    <col customWidth="1" max="3" min="3" width="14"/>
  </cols>
  <sheetData>
    <row r="1" spans="1:3">
      <c s="1" r="A1" t="s">
        <v>670</v>
      </c>
      <c s="2" r="B1" t="s">
        <v>1</v>
      </c>
    </row>
    <row r="2" spans="1:3">
      <c s="2" r="B2" t="s">
        <v>2</v>
      </c>
      <c s="2" r="C2" t="s">
        <v>32</v>
      </c>
    </row>
    <row r="3" spans="1:3">
      <c s="3" r="A3" t="s">
        <v>671</v>
      </c>
    </row>
    <row r="4" spans="1:3">
      <c s="4" r="A4" t="s">
        <v>672</v>
      </c>
      <c s="8" r="B4" t="n">
        <v>311</v>
      </c>
      <c s="8" r="C4" t="n">
        <v>298</v>
      </c>
    </row>
    <row r="5" spans="1:3">
      <c s="4" r="A5" t="s">
        <v>673</v>
      </c>
    </row>
    <row r="6" spans="1:3">
      <c s="3" r="A6" t="s">
        <v>671</v>
      </c>
    </row>
    <row r="7" spans="1:3">
      <c s="4" r="A7" t="s">
        <v>674</v>
      </c>
      <c s="4" r="B7" t="s">
        <v>675</v>
      </c>
    </row>
    <row r="8" spans="1:3">
      <c s="4" r="A8" t="s">
        <v>676</v>
      </c>
      <c s="6" r="B8" t="n">
        <v>2022</v>
      </c>
    </row>
    <row r="9" spans="1:3">
      <c s="4" r="A9" t="s">
        <v>677</v>
      </c>
    </row>
    <row r="10" spans="1:3">
      <c s="3" r="A10" t="s">
        <v>671</v>
      </c>
    </row>
    <row r="11" spans="1:3">
      <c s="4" r="A11" t="s">
        <v>674</v>
      </c>
      <c s="4" r="B11" t="s">
        <v>329</v>
      </c>
    </row>
    <row r="12" spans="1:3">
      <c s="4" r="A12" t="s">
        <v>678</v>
      </c>
      <c s="4" r="B12" t="s">
        <v>679</v>
      </c>
    </row>
    <row r="13" spans="1:3">
      <c s="4" r="A13" t="s">
        <v>680</v>
      </c>
      <c s="8" r="B13" t="n">
        <v>700</v>
      </c>
    </row>
    <row r="14" spans="1:3">
      <c s="4" r="A14" t="s">
        <v>681</v>
      </c>
    </row>
    <row r="15" spans="1:3">
      <c s="3" r="A15" t="s">
        <v>671</v>
      </c>
    </row>
    <row r="16" spans="1:3">
      <c s="4" r="A16" t="s">
        <v>674</v>
      </c>
      <c s="4" r="B16" t="s">
        <v>569</v>
      </c>
    </row>
    <row r="17" spans="1:3">
      <c s="4" r="A17" t="s">
        <v>682</v>
      </c>
      <c s="4" r="B17" t="s">
        <v>6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84</v>
      </c>
      <c s="2" r="B1" t="s">
        <v>685</v>
      </c>
    </row>
    <row r="2" spans="1:2">
      <c s="3" r="A2" t="s">
        <v>202</v>
      </c>
    </row>
    <row r="3" spans="1:2">
      <c s="6" r="A3" t="n">
        <v>2016</v>
      </c>
      <c s="8" r="B3" t="n">
        <v>260</v>
      </c>
    </row>
    <row r="4" spans="1:2">
      <c s="6" r="A4" t="n">
        <v>2017</v>
      </c>
      <c s="6" r="B4" t="n">
        <v>268</v>
      </c>
    </row>
    <row r="5" spans="1:2">
      <c s="6" r="A5" t="n">
        <v>2018</v>
      </c>
      <c s="6" r="B5" t="n">
        <v>273</v>
      </c>
    </row>
    <row r="6" spans="1:2">
      <c s="6" r="A6" t="n">
        <v>2019</v>
      </c>
      <c s="6" r="B6" t="n">
        <v>279</v>
      </c>
    </row>
    <row r="7" spans="1:2">
      <c s="6" r="A7" t="n">
        <v>2020</v>
      </c>
      <c s="6" r="B7" t="n">
        <v>284</v>
      </c>
    </row>
    <row r="8" spans="1:2">
      <c s="4" r="A8" t="s">
        <v>686</v>
      </c>
      <c s="6" r="B8" t="n">
        <v>906</v>
      </c>
    </row>
    <row r="9" spans="1:2">
      <c s="4" r="A9" t="s">
        <v>125</v>
      </c>
      <c s="8" r="B9" t="n">
        <v>22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2</v>
      </c>
    </row>
    <row r="2" spans="1:3">
      <c s="3" r="A2" t="s">
        <v>688</v>
      </c>
    </row>
    <row r="3" spans="1:3">
      <c s="4" r="A3" t="s">
        <v>689</v>
      </c>
      <c s="8" r="B3" t="n">
        <v>10484</v>
      </c>
      <c s="8" r="C3" t="n">
        <v>6636</v>
      </c>
    </row>
    <row r="4" spans="1:3">
      <c s="4" r="A4" t="s">
        <v>359</v>
      </c>
    </row>
    <row r="5" spans="1:3">
      <c s="3" r="A5" t="s">
        <v>688</v>
      </c>
    </row>
    <row r="6" spans="1:3">
      <c s="4" r="A6" t="s">
        <v>689</v>
      </c>
      <c s="6" r="B6" t="n">
        <v>9939</v>
      </c>
      <c s="6" r="C6" t="n">
        <v>5966</v>
      </c>
    </row>
    <row r="7" spans="1:3">
      <c s="4" r="A7" t="s">
        <v>360</v>
      </c>
    </row>
    <row r="8" spans="1:3">
      <c s="3" r="A8" t="s">
        <v>688</v>
      </c>
    </row>
    <row r="9" spans="1:3">
      <c s="4" r="A9" t="s">
        <v>689</v>
      </c>
      <c s="6" r="B9" t="n">
        <v>545</v>
      </c>
      <c s="6" r="C9" t="n">
        <v>670</v>
      </c>
    </row>
    <row r="10" spans="1:3">
      <c s="4" r="A10" t="s">
        <v>690</v>
      </c>
    </row>
    <row r="11" spans="1:3">
      <c s="3" r="A11" t="s">
        <v>688</v>
      </c>
    </row>
    <row r="12" spans="1:3">
      <c s="4" r="A12" t="s">
        <v>689</v>
      </c>
      <c s="6" r="B12" t="n">
        <v>10484</v>
      </c>
      <c s="6" r="C12" t="n">
        <v>6636</v>
      </c>
    </row>
    <row r="13" spans="1:3">
      <c s="4" r="A13" t="s">
        <v>691</v>
      </c>
    </row>
    <row r="14" spans="1:3">
      <c s="3" r="A14" t="s">
        <v>688</v>
      </c>
    </row>
    <row r="15" spans="1:3">
      <c s="4" r="A15" t="s">
        <v>689</v>
      </c>
      <c s="6" r="B15" t="n">
        <v>9939</v>
      </c>
      <c s="6" r="C15" t="n">
        <v>5966</v>
      </c>
    </row>
    <row r="16" spans="1:3">
      <c s="4" r="A16" t="s">
        <v>692</v>
      </c>
    </row>
    <row r="17" spans="1:3">
      <c s="3" r="A17" t="s">
        <v>688</v>
      </c>
    </row>
    <row r="18" spans="1:3">
      <c s="4" r="A18" t="s">
        <v>689</v>
      </c>
      <c s="6" r="B18" t="n">
        <v>545</v>
      </c>
      <c s="6" r="C18" t="n">
        <v>670</v>
      </c>
    </row>
    <row r="19" spans="1:3">
      <c s="4" r="A19" t="s">
        <v>693</v>
      </c>
    </row>
    <row r="20" spans="1:3">
      <c s="3" r="A20" t="s">
        <v>688</v>
      </c>
    </row>
    <row r="21" spans="1:3">
      <c s="4" r="A21" t="s">
        <v>689</v>
      </c>
      <c s="6" r="B21" t="n">
        <v>10484</v>
      </c>
      <c s="6" r="C21" t="n">
        <v>6636</v>
      </c>
    </row>
    <row r="22" spans="1:3">
      <c s="4" r="A22" t="s">
        <v>694</v>
      </c>
    </row>
    <row r="23" spans="1:3">
      <c s="3" r="A23" t="s">
        <v>688</v>
      </c>
    </row>
    <row r="24" spans="1:3">
      <c s="4" r="A24" t="s">
        <v>689</v>
      </c>
      <c s="6" r="B24" t="n">
        <v>9939</v>
      </c>
      <c s="6" r="C24" t="n">
        <v>5966</v>
      </c>
    </row>
    <row r="25" spans="1:3">
      <c s="4" r="A25" t="s">
        <v>695</v>
      </c>
    </row>
    <row r="26" spans="1:3">
      <c s="3" r="A26" t="s">
        <v>688</v>
      </c>
    </row>
    <row r="27" spans="1:3">
      <c s="4" r="A27" t="s">
        <v>689</v>
      </c>
      <c s="8" r="B27" t="n">
        <v>545</v>
      </c>
      <c s="8" r="C27" t="n">
        <v>6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6</v>
      </c>
      <c s="2" r="B1" t="s">
        <v>1</v>
      </c>
    </row>
    <row r="2" spans="1:3">
      <c s="2" r="B2" t="s">
        <v>2</v>
      </c>
      <c s="2" r="C2" t="s">
        <v>32</v>
      </c>
    </row>
    <row r="3" spans="1:3">
      <c s="3" r="A3" t="s">
        <v>205</v>
      </c>
    </row>
    <row r="4" spans="1:3">
      <c s="4" r="A4" t="s">
        <v>697</v>
      </c>
      <c s="8" r="B4" t="n">
        <v>0</v>
      </c>
      <c s="8" r="C4"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32</v>
      </c>
    </row>
    <row r="2" spans="1:3">
      <c s="3" r="A2" t="s">
        <v>688</v>
      </c>
    </row>
    <row r="3" spans="1:3">
      <c s="4" r="A3" t="s">
        <v>699</v>
      </c>
      <c s="8" r="B3" t="n">
        <v>3589</v>
      </c>
      <c s="8" r="C3" t="n">
        <v>5370</v>
      </c>
    </row>
    <row r="4" spans="1:3">
      <c s="4" r="A4" t="s">
        <v>700</v>
      </c>
      <c s="6" r="B4" t="n">
        <v>476</v>
      </c>
      <c s="6" r="C4" t="n">
        <v>504</v>
      </c>
    </row>
    <row r="5" spans="1:3">
      <c s="4" r="A5" t="s">
        <v>701</v>
      </c>
    </row>
    <row r="6" spans="1:3">
      <c s="3" r="A6" t="s">
        <v>688</v>
      </c>
    </row>
    <row r="7" spans="1:3">
      <c s="4" r="A7" t="s">
        <v>700</v>
      </c>
      <c s="6" r="B7" t="n">
        <v>87</v>
      </c>
      <c s="6" r="C7" t="n">
        <v>504</v>
      </c>
    </row>
    <row r="8" spans="1:3">
      <c s="4" r="A8" t="s">
        <v>702</v>
      </c>
    </row>
    <row r="9" spans="1:3">
      <c s="3" r="A9" t="s">
        <v>688</v>
      </c>
    </row>
    <row r="10" spans="1:3">
      <c s="4" r="A10" t="s">
        <v>699</v>
      </c>
      <c s="6" r="B10" t="n">
        <v>1402</v>
      </c>
      <c s="6" r="C10" t="n">
        <v>2374</v>
      </c>
    </row>
    <row r="11" spans="1:3">
      <c s="4" r="A11" t="s">
        <v>700</v>
      </c>
      <c s="6" r="B11" t="n">
        <v>87</v>
      </c>
      <c s="6" r="C11" t="n">
        <v>504</v>
      </c>
    </row>
    <row r="12" spans="1:3">
      <c s="4" r="A12" t="s">
        <v>703</v>
      </c>
    </row>
    <row r="13" spans="1:3">
      <c s="3" r="A13" t="s">
        <v>688</v>
      </c>
    </row>
    <row r="14" spans="1:3">
      <c s="4" r="A14" t="s">
        <v>700</v>
      </c>
      <c s="6" r="C14" t="n">
        <v>389</v>
      </c>
    </row>
    <row r="15" spans="1:3">
      <c s="4" r="A15" t="s">
        <v>704</v>
      </c>
    </row>
    <row r="16" spans="1:3">
      <c s="3" r="A16" t="s">
        <v>688</v>
      </c>
    </row>
    <row r="17" spans="1:3">
      <c s="4" r="A17" t="s">
        <v>699</v>
      </c>
      <c s="6" r="B17" t="n">
        <v>725</v>
      </c>
      <c s="6" r="C17" t="n">
        <v>272</v>
      </c>
    </row>
    <row r="18" spans="1:3">
      <c s="4" r="A18" t="s">
        <v>705</v>
      </c>
    </row>
    <row r="19" spans="1:3">
      <c s="3" r="A19" t="s">
        <v>688</v>
      </c>
    </row>
    <row r="20" spans="1:3">
      <c s="4" r="A20" t="s">
        <v>699</v>
      </c>
      <c s="6" r="B20" t="n">
        <v>677</v>
      </c>
      <c s="6" r="C20" t="n">
        <v>2102</v>
      </c>
    </row>
    <row r="21" spans="1:3">
      <c s="4" r="A21" t="s">
        <v>706</v>
      </c>
    </row>
    <row r="22" spans="1:3">
      <c s="3" r="A22" t="s">
        <v>688</v>
      </c>
    </row>
    <row r="23" spans="1:3">
      <c s="4" r="A23" t="s">
        <v>700</v>
      </c>
      <c s="6" r="B23" t="n">
        <v>87</v>
      </c>
      <c s="6" r="C23" t="n">
        <v>102</v>
      </c>
    </row>
    <row r="24" spans="1:3">
      <c s="4" r="A24" t="s">
        <v>707</v>
      </c>
    </row>
    <row r="25" spans="1:3">
      <c s="3" r="A25" t="s">
        <v>688</v>
      </c>
    </row>
    <row r="26" spans="1:3">
      <c s="4" r="A26" t="s">
        <v>700</v>
      </c>
      <c s="6" r="C26" t="n">
        <v>13</v>
      </c>
    </row>
    <row r="27" spans="1:3">
      <c s="4" r="A27" t="s">
        <v>708</v>
      </c>
    </row>
    <row r="28" spans="1:3">
      <c s="3" r="A28" t="s">
        <v>688</v>
      </c>
    </row>
    <row r="29" spans="1:3">
      <c s="4" r="A29" t="s">
        <v>699</v>
      </c>
      <c s="6" r="B29" t="n">
        <v>1402</v>
      </c>
      <c s="6" r="C29" t="n">
        <v>2374</v>
      </c>
    </row>
    <row r="30" spans="1:3">
      <c s="4" r="A30" t="s">
        <v>700</v>
      </c>
      <c s="6" r="B30" t="n">
        <v>87</v>
      </c>
      <c s="6" r="C30" t="n">
        <v>504</v>
      </c>
    </row>
    <row r="31" spans="1:3">
      <c s="4" r="A31" t="s">
        <v>709</v>
      </c>
    </row>
    <row r="32" spans="1:3">
      <c s="3" r="A32" t="s">
        <v>688</v>
      </c>
    </row>
    <row r="33" spans="1:3">
      <c s="4" r="A33" t="s">
        <v>700</v>
      </c>
      <c s="6" r="C33" t="n">
        <v>389</v>
      </c>
    </row>
    <row r="34" spans="1:3">
      <c s="4" r="A34" t="s">
        <v>710</v>
      </c>
    </row>
    <row r="35" spans="1:3">
      <c s="3" r="A35" t="s">
        <v>688</v>
      </c>
    </row>
    <row r="36" spans="1:3">
      <c s="4" r="A36" t="s">
        <v>699</v>
      </c>
      <c s="6" r="B36" t="n">
        <v>725</v>
      </c>
      <c s="6" r="C36" t="n">
        <v>272</v>
      </c>
    </row>
    <row r="37" spans="1:3">
      <c s="4" r="A37" t="s">
        <v>711</v>
      </c>
    </row>
    <row r="38" spans="1:3">
      <c s="3" r="A38" t="s">
        <v>688</v>
      </c>
    </row>
    <row r="39" spans="1:3">
      <c s="4" r="A39" t="s">
        <v>699</v>
      </c>
      <c s="6" r="B39" t="n">
        <v>677</v>
      </c>
      <c s="6" r="C39" t="n">
        <v>2102</v>
      </c>
    </row>
    <row r="40" spans="1:3">
      <c s="4" r="A40" t="s">
        <v>712</v>
      </c>
    </row>
    <row r="41" spans="1:3">
      <c s="3" r="A41" t="s">
        <v>688</v>
      </c>
    </row>
    <row r="42" spans="1:3">
      <c s="4" r="A42" t="s">
        <v>700</v>
      </c>
      <c s="8" r="B42" t="n">
        <v>87</v>
      </c>
      <c s="6" r="C42" t="n">
        <v>102</v>
      </c>
    </row>
    <row r="43" spans="1:3">
      <c s="4" r="A43" t="s">
        <v>713</v>
      </c>
    </row>
    <row r="44" spans="1:3">
      <c s="3" r="A44" t="s">
        <v>688</v>
      </c>
    </row>
    <row r="45" spans="1:3">
      <c s="4" r="A45" t="s">
        <v>700</v>
      </c>
      <c s="8" r="C45" t="n">
        <v>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4</v>
      </c>
      <c s="2" r="B1" t="s">
        <v>1</v>
      </c>
    </row>
    <row r="2" spans="1:3">
      <c s="2" r="B2" t="s">
        <v>2</v>
      </c>
      <c s="2" r="C2" t="s">
        <v>32</v>
      </c>
    </row>
    <row r="3" spans="1:3">
      <c s="3" r="A3" t="s">
        <v>715</v>
      </c>
    </row>
    <row r="4" spans="1:3">
      <c s="4" r="A4" t="s">
        <v>716</v>
      </c>
      <c s="8" r="B4" t="n">
        <v>-40</v>
      </c>
    </row>
    <row r="5" spans="1:3">
      <c s="4" r="A5" t="s">
        <v>700</v>
      </c>
      <c s="6" r="B5" t="n">
        <v>476</v>
      </c>
      <c s="8" r="C5" t="n">
        <v>504</v>
      </c>
    </row>
    <row r="6" spans="1:3">
      <c s="4" r="A6" t="s">
        <v>701</v>
      </c>
    </row>
    <row r="7" spans="1:3">
      <c s="3" r="A7" t="s">
        <v>715</v>
      </c>
    </row>
    <row r="8" spans="1:3">
      <c s="4" r="A8" t="s">
        <v>717</v>
      </c>
      <c s="6" r="B8" t="n">
        <v>1454</v>
      </c>
      <c s="6" r="C8" t="n">
        <v>2653</v>
      </c>
    </row>
    <row r="9" spans="1:3">
      <c s="4" r="A9" t="s">
        <v>718</v>
      </c>
      <c s="6" r="B9" t="n">
        <v>52</v>
      </c>
      <c s="6" r="C9" t="n">
        <v>279</v>
      </c>
    </row>
    <row r="10" spans="1:3">
      <c s="4" r="A10" t="s">
        <v>716</v>
      </c>
      <c s="6" r="B10" t="n">
        <v>259</v>
      </c>
      <c s="6" r="C10" t="n">
        <v>0</v>
      </c>
    </row>
    <row r="11" spans="1:3">
      <c s="4" r="A11" t="s">
        <v>700</v>
      </c>
      <c s="6" r="B11" t="n">
        <v>87</v>
      </c>
      <c s="6" r="C11" t="n">
        <v>504</v>
      </c>
    </row>
    <row r="12" spans="1:3">
      <c s="4" r="A12" t="s">
        <v>719</v>
      </c>
      <c s="6" r="B12" t="n">
        <v>101</v>
      </c>
      <c s="6" r="C12" t="n">
        <v>657</v>
      </c>
    </row>
    <row r="13" spans="1:3">
      <c s="4" r="A13" t="s">
        <v>720</v>
      </c>
      <c s="6" r="B13" t="n">
        <v>14</v>
      </c>
      <c s="6" r="C13" t="n">
        <v>153</v>
      </c>
    </row>
    <row r="14" spans="1:3">
      <c s="4" r="A14" t="s">
        <v>721</v>
      </c>
      <c s="8" r="B14" t="n">
        <v>14</v>
      </c>
      <c s="8" r="C14" t="n">
        <v>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143</v>
      </c>
      <c s="2" r="B1" t="s">
        <v>1</v>
      </c>
    </row>
    <row r="2" spans="1:3">
      <c s="2" r="B2" t="s">
        <v>2</v>
      </c>
      <c s="2" r="C2" t="s">
        <v>32</v>
      </c>
    </row>
    <row r="3" spans="1:3">
      <c s="3" r="A3" t="s">
        <v>144</v>
      </c>
    </row>
    <row r="4" spans="1:3">
      <c s="4" r="A4" t="s">
        <v>114</v>
      </c>
      <c s="8" r="B4" t="n">
        <v>-1032</v>
      </c>
      <c s="8" r="C4" t="n">
        <v>-1416</v>
      </c>
    </row>
    <row r="5" spans="1:3">
      <c s="3" r="A5" t="s">
        <v>145</v>
      </c>
    </row>
    <row r="6" spans="1:3">
      <c s="4" r="A6" t="s">
        <v>146</v>
      </c>
      <c s="6" r="B6" t="n">
        <v>103</v>
      </c>
      <c s="6" r="C6" t="n">
        <v>116</v>
      </c>
    </row>
    <row r="7" spans="1:3">
      <c s="4" r="A7" t="s">
        <v>134</v>
      </c>
      <c s="6" r="B7" t="n">
        <v>35</v>
      </c>
      <c s="6" r="C7" t="n">
        <v>15</v>
      </c>
    </row>
    <row r="8" spans="1:3">
      <c s="4" r="A8" t="s">
        <v>97</v>
      </c>
      <c s="6" r="B8" t="n">
        <v>-40</v>
      </c>
    </row>
    <row r="9" spans="1:3">
      <c s="4" r="A9" t="s">
        <v>147</v>
      </c>
      <c s="6" r="B9" t="n">
        <v>-175</v>
      </c>
      <c s="6" r="C9" t="n">
        <v>51</v>
      </c>
    </row>
    <row r="10" spans="1:3">
      <c s="4" r="A10" t="s">
        <v>148</v>
      </c>
      <c s="6" r="B10" t="n">
        <v>14</v>
      </c>
      <c s="6" r="C10" t="n">
        <v>237</v>
      </c>
    </row>
    <row r="11" spans="1:3">
      <c s="4" r="A11" t="s">
        <v>149</v>
      </c>
      <c s="6" r="B11" t="n">
        <v>15</v>
      </c>
      <c s="6" r="C11" t="n">
        <v>1</v>
      </c>
    </row>
    <row r="12" spans="1:3">
      <c s="3" r="A12" t="s">
        <v>150</v>
      </c>
    </row>
    <row r="13" spans="1:3">
      <c s="4" r="A13" t="s">
        <v>151</v>
      </c>
      <c s="6" r="B13" t="n">
        <v>11</v>
      </c>
      <c s="6" r="C13" t="n">
        <v>24</v>
      </c>
    </row>
    <row r="14" spans="1:3">
      <c s="4" r="A14" t="s">
        <v>43</v>
      </c>
      <c s="6" r="B14" t="n">
        <v>3</v>
      </c>
      <c s="6" r="C14" t="n">
        <v>42</v>
      </c>
    </row>
    <row r="15" spans="1:3">
      <c s="4" r="A15" t="s">
        <v>44</v>
      </c>
      <c s="6" r="B15" t="n">
        <v>1179</v>
      </c>
      <c s="6" r="C15" t="n">
        <v>-386</v>
      </c>
    </row>
    <row r="16" spans="1:3">
      <c s="4" r="A16" t="s">
        <v>54</v>
      </c>
      <c s="6" r="B16" t="n">
        <v>-137</v>
      </c>
      <c s="6" r="C16" t="n">
        <v>193</v>
      </c>
    </row>
    <row r="17" spans="1:3">
      <c s="4" r="A17" t="s">
        <v>152</v>
      </c>
      <c s="6" r="B17" t="n">
        <v>-24</v>
      </c>
      <c s="6" r="C17" t="n">
        <v>-1123</v>
      </c>
    </row>
    <row r="18" spans="1:3">
      <c s="3" r="A18" t="s">
        <v>153</v>
      </c>
    </row>
    <row r="19" spans="1:3">
      <c s="4" r="A19" t="s">
        <v>154</v>
      </c>
      <c s="6" r="B19" t="n">
        <v>114</v>
      </c>
      <c s="6" r="C19" t="n">
        <v>266</v>
      </c>
    </row>
    <row r="20" spans="1:3">
      <c s="4" r="A20" t="s">
        <v>155</v>
      </c>
      <c s="6" r="B20" t="n">
        <v>-13000</v>
      </c>
      <c s="6" r="C20" t="n">
        <v>-5000</v>
      </c>
    </row>
    <row r="21" spans="1:3">
      <c s="4" r="A21" t="s">
        <v>156</v>
      </c>
      <c s="6" r="B21" t="n">
        <v>9000</v>
      </c>
      <c s="6" r="C21" t="n">
        <v>1000</v>
      </c>
    </row>
    <row r="22" spans="1:3">
      <c s="4" r="A22" t="s">
        <v>157</v>
      </c>
      <c s="6" r="B22" t="n">
        <v>-4635</v>
      </c>
    </row>
    <row r="23" spans="1:3">
      <c s="4" r="A23" t="s">
        <v>158</v>
      </c>
      <c s="6" r="B23" t="n">
        <v>2547</v>
      </c>
      <c s="6" r="C23" t="n">
        <v>9951</v>
      </c>
    </row>
    <row r="24" spans="1:3">
      <c s="4" r="A24" t="s">
        <v>159</v>
      </c>
      <c s="6" r="B24" t="n">
        <v>540</v>
      </c>
      <c s="6" r="C24" t="n">
        <v>465</v>
      </c>
    </row>
    <row r="25" spans="1:3">
      <c s="4" r="A25" t="s">
        <v>160</v>
      </c>
      <c s="6" r="B25" t="n">
        <v>-21</v>
      </c>
      <c s="6" r="C25" t="n">
        <v>-37</v>
      </c>
    </row>
    <row r="26" spans="1:3">
      <c s="4" r="A26" t="s">
        <v>161</v>
      </c>
      <c s="6" r="B26" t="n">
        <v>-5455</v>
      </c>
      <c s="6" r="C26" t="n">
        <v>6645</v>
      </c>
    </row>
    <row r="27" spans="1:3">
      <c s="3" r="A27" t="s">
        <v>162</v>
      </c>
    </row>
    <row r="28" spans="1:3">
      <c s="4" r="A28" t="s">
        <v>163</v>
      </c>
      <c s="6" r="B28" t="n">
        <v>-6428</v>
      </c>
      <c s="6" r="C28" t="n">
        <v>-5759</v>
      </c>
    </row>
    <row r="29" spans="1:3">
      <c s="4" r="A29" t="s">
        <v>138</v>
      </c>
      <c s="6" r="B29" t="n">
        <v>2231</v>
      </c>
    </row>
    <row r="30" spans="1:3">
      <c s="4" r="A30" t="s">
        <v>139</v>
      </c>
      <c s="6" r="B30" t="n">
        <v>50</v>
      </c>
    </row>
    <row r="31" spans="1:3">
      <c s="4" r="A31" t="s">
        <v>164</v>
      </c>
      <c s="6" r="C31" t="n">
        <v>-812</v>
      </c>
    </row>
    <row r="32" spans="1:3">
      <c s="4" r="A32" t="s">
        <v>165</v>
      </c>
      <c s="6" r="B32" t="n">
        <v>-123</v>
      </c>
      <c s="6" r="C32" t="n">
        <v>103</v>
      </c>
    </row>
    <row r="33" spans="1:3">
      <c s="4" r="A33" t="s">
        <v>166</v>
      </c>
      <c s="6" r="B33" t="n">
        <v>-4270</v>
      </c>
      <c s="6" r="C33" t="n">
        <v>-6468</v>
      </c>
    </row>
    <row r="34" spans="1:3">
      <c s="4" r="A34" t="s">
        <v>167</v>
      </c>
      <c s="6" r="B34" t="n">
        <v>-9749</v>
      </c>
      <c s="6" r="C34" t="n">
        <v>-946</v>
      </c>
    </row>
    <row r="35" spans="1:3">
      <c s="4" r="A35" t="s">
        <v>168</v>
      </c>
      <c s="6" r="B35" t="n">
        <v>19014</v>
      </c>
      <c s="6" r="C35" t="n">
        <v>19960</v>
      </c>
    </row>
    <row r="36" spans="1:3">
      <c s="4" r="A36" t="s">
        <v>169</v>
      </c>
      <c s="6" r="B36" t="n">
        <v>9265</v>
      </c>
      <c s="6" r="C36" t="n">
        <v>19014</v>
      </c>
    </row>
    <row r="37" spans="1:3">
      <c s="3" r="A37" t="s">
        <v>170</v>
      </c>
    </row>
    <row r="38" spans="1:3">
      <c s="4" r="A38" t="s">
        <v>171</v>
      </c>
      <c s="6" r="B38" t="n">
        <v>366</v>
      </c>
      <c s="6" r="C38" t="n">
        <v>433</v>
      </c>
    </row>
    <row r="39" spans="1:3">
      <c s="4" r="A39" t="s">
        <v>172</v>
      </c>
      <c s="8" r="B39" t="n">
        <v>351</v>
      </c>
      <c s="8" r="C39" t="n">
        <v>1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56"/>
    <col customWidth="1" max="3" min="3" width="14"/>
  </cols>
  <sheetData>
    <row r="1" spans="1:3">
      <c s="1" r="A1" t="s">
        <v>722</v>
      </c>
      <c s="2" r="B1" t="s">
        <v>1</v>
      </c>
    </row>
    <row r="2" spans="1:3">
      <c s="2" r="B2" t="s">
        <v>2</v>
      </c>
      <c s="2" r="C2" t="s">
        <v>32</v>
      </c>
    </row>
    <row r="3" spans="1:3">
      <c s="3" r="A3" t="s">
        <v>723</v>
      </c>
    </row>
    <row r="4" spans="1:3">
      <c s="4" r="A4" t="s">
        <v>358</v>
      </c>
      <c s="8" r="B4" t="n">
        <v>3589</v>
      </c>
      <c s="8" r="C4" t="n">
        <v>5370</v>
      </c>
    </row>
    <row r="5" spans="1:3">
      <c s="4" r="A5" t="s">
        <v>700</v>
      </c>
      <c s="6" r="B5" t="n">
        <v>476</v>
      </c>
      <c s="6" r="C5" t="n">
        <v>504</v>
      </c>
    </row>
    <row r="6" spans="1:3">
      <c s="4" r="A6" t="s">
        <v>701</v>
      </c>
    </row>
    <row r="7" spans="1:3">
      <c s="3" r="A7" t="s">
        <v>723</v>
      </c>
    </row>
    <row r="8" spans="1:3">
      <c s="4" r="A8" t="s">
        <v>700</v>
      </c>
      <c s="6" r="B8" t="n">
        <v>87</v>
      </c>
      <c s="6" r="C8" t="n">
        <v>504</v>
      </c>
    </row>
    <row r="9" spans="1:3">
      <c s="4" r="A9" t="s">
        <v>702</v>
      </c>
    </row>
    <row r="10" spans="1:3">
      <c s="3" r="A10" t="s">
        <v>723</v>
      </c>
    </row>
    <row r="11" spans="1:3">
      <c s="4" r="A11" t="s">
        <v>358</v>
      </c>
      <c s="6" r="B11" t="n">
        <v>1402</v>
      </c>
      <c s="6" r="C11" t="n">
        <v>2374</v>
      </c>
    </row>
    <row r="12" spans="1:3">
      <c s="4" r="A12" t="s">
        <v>700</v>
      </c>
      <c s="6" r="B12" t="n">
        <v>87</v>
      </c>
      <c s="6" r="C12" t="n">
        <v>504</v>
      </c>
    </row>
    <row r="13" spans="1:3">
      <c s="4" r="A13" t="s">
        <v>703</v>
      </c>
    </row>
    <row r="14" spans="1:3">
      <c s="3" r="A14" t="s">
        <v>723</v>
      </c>
    </row>
    <row r="15" spans="1:3">
      <c s="4" r="A15" t="s">
        <v>700</v>
      </c>
      <c s="6" r="C15" t="n">
        <v>389</v>
      </c>
    </row>
    <row r="16" spans="1:3">
      <c s="4" r="A16" t="s">
        <v>704</v>
      </c>
    </row>
    <row r="17" spans="1:3">
      <c s="3" r="A17" t="s">
        <v>723</v>
      </c>
    </row>
    <row r="18" spans="1:3">
      <c s="4" r="A18" t="s">
        <v>358</v>
      </c>
      <c s="6" r="B18" t="n">
        <v>725</v>
      </c>
      <c s="6" r="C18" t="n">
        <v>272</v>
      </c>
    </row>
    <row r="19" spans="1:3">
      <c s="4" r="A19" t="s">
        <v>705</v>
      </c>
    </row>
    <row r="20" spans="1:3">
      <c s="3" r="A20" t="s">
        <v>723</v>
      </c>
    </row>
    <row r="21" spans="1:3">
      <c s="4" r="A21" t="s">
        <v>358</v>
      </c>
      <c s="6" r="B21" t="n">
        <v>677</v>
      </c>
      <c s="6" r="C21" t="n">
        <v>2102</v>
      </c>
    </row>
    <row r="22" spans="1:3">
      <c s="4" r="A22" t="s">
        <v>706</v>
      </c>
    </row>
    <row r="23" spans="1:3">
      <c s="3" r="A23" t="s">
        <v>723</v>
      </c>
    </row>
    <row r="24" spans="1:3">
      <c s="4" r="A24" t="s">
        <v>700</v>
      </c>
      <c s="6" r="B24" t="n">
        <v>87</v>
      </c>
      <c s="6" r="C24" t="n">
        <v>102</v>
      </c>
    </row>
    <row r="25" spans="1:3">
      <c s="4" r="A25" t="s">
        <v>708</v>
      </c>
    </row>
    <row r="26" spans="1:3">
      <c s="3" r="A26" t="s">
        <v>723</v>
      </c>
    </row>
    <row r="27" spans="1:3">
      <c s="4" r="A27" t="s">
        <v>358</v>
      </c>
      <c s="6" r="B27" t="n">
        <v>1402</v>
      </c>
      <c s="6" r="C27" t="n">
        <v>2374</v>
      </c>
    </row>
    <row r="28" spans="1:3">
      <c s="4" r="A28" t="s">
        <v>700</v>
      </c>
      <c s="6" r="B28" t="n">
        <v>87</v>
      </c>
      <c s="6" r="C28" t="n">
        <v>504</v>
      </c>
    </row>
    <row r="29" spans="1:3">
      <c s="4" r="A29" t="s">
        <v>709</v>
      </c>
    </row>
    <row r="30" spans="1:3">
      <c s="3" r="A30" t="s">
        <v>723</v>
      </c>
    </row>
    <row r="31" spans="1:3">
      <c s="4" r="A31" t="s">
        <v>700</v>
      </c>
      <c s="6" r="C31" t="n">
        <v>389</v>
      </c>
    </row>
    <row r="32" spans="1:3">
      <c s="4" r="A32" t="s">
        <v>710</v>
      </c>
    </row>
    <row r="33" spans="1:3">
      <c s="3" r="A33" t="s">
        <v>723</v>
      </c>
    </row>
    <row r="34" spans="1:3">
      <c s="4" r="A34" t="s">
        <v>358</v>
      </c>
      <c s="8" r="B34" t="n">
        <v>725</v>
      </c>
      <c s="6" r="C34" t="n">
        <v>272</v>
      </c>
    </row>
    <row r="35" spans="1:3">
      <c s="4" r="A35" t="s">
        <v>724</v>
      </c>
      <c s="4" r="B35" t="s">
        <v>725</v>
      </c>
    </row>
    <row r="36" spans="1:3">
      <c s="4" r="A36" t="s">
        <v>726</v>
      </c>
      <c s="4" r="B36" t="s">
        <v>727</v>
      </c>
    </row>
    <row r="37" spans="1:3">
      <c s="4" r="A37" t="s">
        <v>711</v>
      </c>
    </row>
    <row r="38" spans="1:3">
      <c s="3" r="A38" t="s">
        <v>723</v>
      </c>
    </row>
    <row r="39" spans="1:3">
      <c s="4" r="A39" t="s">
        <v>358</v>
      </c>
      <c s="8" r="B39" t="n">
        <v>677</v>
      </c>
      <c s="6" r="C39" t="n">
        <v>2102</v>
      </c>
    </row>
    <row r="40" spans="1:3">
      <c s="4" r="A40" t="s">
        <v>724</v>
      </c>
      <c s="4" r="B40" t="s">
        <v>725</v>
      </c>
    </row>
    <row r="41" spans="1:3">
      <c s="4" r="A41" t="s">
        <v>726</v>
      </c>
      <c s="4" r="B41" t="s">
        <v>727</v>
      </c>
    </row>
    <row r="42" spans="1:3">
      <c s="4" r="A42" t="s">
        <v>712</v>
      </c>
    </row>
    <row r="43" spans="1:3">
      <c s="3" r="A43" t="s">
        <v>723</v>
      </c>
    </row>
    <row r="44" spans="1:3">
      <c s="4" r="A44" t="s">
        <v>700</v>
      </c>
      <c s="8" r="B44" t="n">
        <v>87</v>
      </c>
      <c s="8" r="C44" t="n">
        <v>102</v>
      </c>
    </row>
    <row r="45" spans="1:3">
      <c s="4" r="A45" t="s">
        <v>724</v>
      </c>
      <c s="4" r="B45" t="s">
        <v>725</v>
      </c>
    </row>
    <row r="46" spans="1:3">
      <c s="4" r="A46" t="s">
        <v>726</v>
      </c>
      <c s="4" r="B46" t="s">
        <v>727</v>
      </c>
    </row>
    <row r="47" spans="1:3">
      <c s="4" r="A47" t="s">
        <v>728</v>
      </c>
    </row>
    <row r="48" spans="1:3">
      <c s="3" r="A48" t="s">
        <v>723</v>
      </c>
    </row>
    <row r="49" spans="1:3">
      <c s="4" r="A49" t="s">
        <v>729</v>
      </c>
      <c s="4" r="C49" t="s">
        <v>730</v>
      </c>
    </row>
    <row r="50" spans="1:3">
      <c s="4" r="A50" t="s">
        <v>731</v>
      </c>
    </row>
    <row r="51" spans="1:3">
      <c s="3" r="A51" t="s">
        <v>723</v>
      </c>
    </row>
    <row r="52" spans="1:3">
      <c s="4" r="A52" t="s">
        <v>729</v>
      </c>
      <c s="4" r="B52" t="s">
        <v>732</v>
      </c>
      <c s="4" r="C52" t="s">
        <v>733</v>
      </c>
    </row>
    <row r="53" spans="1:3">
      <c s="4" r="A53" t="s">
        <v>734</v>
      </c>
    </row>
    <row r="54" spans="1:3">
      <c s="3" r="A54" t="s">
        <v>723</v>
      </c>
    </row>
    <row r="55" spans="1:3">
      <c s="4" r="A55" t="s">
        <v>729</v>
      </c>
      <c s="4" r="B55" t="s">
        <v>735</v>
      </c>
      <c s="4" r="C55" t="s">
        <v>736</v>
      </c>
    </row>
    <row r="56" spans="1:3">
      <c s="4" r="A56" t="s">
        <v>737</v>
      </c>
    </row>
    <row r="57" spans="1:3">
      <c s="3" r="A57" t="s">
        <v>723</v>
      </c>
    </row>
    <row r="58" spans="1:3">
      <c s="4" r="A58" t="s">
        <v>729</v>
      </c>
      <c s="4" r="B58" t="s">
        <v>736</v>
      </c>
      <c s="4" r="C58" t="s">
        <v>738</v>
      </c>
    </row>
    <row r="59" spans="1:3">
      <c s="4" r="A59" t="s">
        <v>739</v>
      </c>
    </row>
    <row r="60" spans="1:3">
      <c s="3" r="A60" t="s">
        <v>723</v>
      </c>
    </row>
    <row r="61" spans="1:3">
      <c s="4" r="A61" t="s">
        <v>729</v>
      </c>
      <c s="4" r="C61" t="s">
        <v>740</v>
      </c>
    </row>
    <row r="62" spans="1:3">
      <c s="4" r="A62" t="s">
        <v>741</v>
      </c>
    </row>
    <row r="63" spans="1:3">
      <c s="3" r="A63" t="s">
        <v>723</v>
      </c>
    </row>
    <row r="64" spans="1:3">
      <c s="4" r="A64" t="s">
        <v>729</v>
      </c>
      <c s="4" r="B64" t="s">
        <v>742</v>
      </c>
      <c s="4" r="C64" t="s">
        <v>743</v>
      </c>
    </row>
    <row r="65" spans="1:3">
      <c s="4" r="A65" t="s">
        <v>744</v>
      </c>
    </row>
    <row r="66" spans="1:3">
      <c s="3" r="A66" t="s">
        <v>723</v>
      </c>
    </row>
    <row r="67" spans="1:3">
      <c s="4" r="A67" t="s">
        <v>729</v>
      </c>
      <c s="4" r="B67" t="s">
        <v>745</v>
      </c>
      <c s="4" r="C67" t="s">
        <v>746</v>
      </c>
    </row>
    <row r="68" spans="1:3">
      <c s="4" r="A68" t="s">
        <v>747</v>
      </c>
    </row>
    <row r="69" spans="1:3">
      <c s="3" r="A69" t="s">
        <v>723</v>
      </c>
    </row>
    <row r="70" spans="1:3">
      <c s="4" r="A70" t="s">
        <v>729</v>
      </c>
      <c s="4" r="B70" t="s">
        <v>748</v>
      </c>
      <c s="4" r="C70" t="s">
        <v>5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9</v>
      </c>
      <c s="2" r="B1" t="s">
        <v>2</v>
      </c>
      <c s="2" r="C1" t="s">
        <v>32</v>
      </c>
      <c s="2" r="D1" t="s">
        <v>384</v>
      </c>
    </row>
    <row r="2" spans="1:4">
      <c s="3" r="A2" t="s">
        <v>715</v>
      </c>
    </row>
    <row r="3" spans="1:4">
      <c s="4" r="A3" t="s">
        <v>36</v>
      </c>
      <c s="8" r="B3" t="n">
        <v>9265</v>
      </c>
      <c s="8" r="C3" t="n">
        <v>19014</v>
      </c>
      <c s="8" r="D3" t="n">
        <v>19960</v>
      </c>
    </row>
    <row r="4" spans="1:4">
      <c s="4" r="A4" t="s">
        <v>37</v>
      </c>
      <c s="6" r="B4" t="n">
        <v>4635</v>
      </c>
    </row>
    <row r="5" spans="1:4">
      <c s="4" r="A5" t="s">
        <v>750</v>
      </c>
      <c s="6" r="B5" t="n">
        <v>10484</v>
      </c>
      <c s="6" r="C5" t="n">
        <v>6636</v>
      </c>
    </row>
    <row r="6" spans="1:4">
      <c s="4" r="A6" t="s">
        <v>751</v>
      </c>
      <c s="6" r="B6" t="n">
        <v>57536</v>
      </c>
      <c s="6" r="C6" t="n">
        <v>60405</v>
      </c>
    </row>
    <row r="7" spans="1:4">
      <c s="4" r="A7" t="s">
        <v>752</v>
      </c>
      <c s="6" r="B7" t="n">
        <v>921</v>
      </c>
      <c s="6" r="C7" t="n">
        <v>921</v>
      </c>
    </row>
    <row r="8" spans="1:4">
      <c s="4" r="A8" t="s">
        <v>43</v>
      </c>
      <c s="6" r="B8" t="n">
        <v>185</v>
      </c>
      <c s="6" r="C8" t="n">
        <v>188</v>
      </c>
    </row>
    <row r="9" spans="1:4">
      <c s="4" r="A9" t="s">
        <v>753</v>
      </c>
      <c s="6" r="B9" t="n">
        <v>38399</v>
      </c>
      <c s="6" r="C9" t="n">
        <v>39392</v>
      </c>
    </row>
    <row r="10" spans="1:4">
      <c s="4" r="A10" t="s">
        <v>754</v>
      </c>
      <c s="6" r="B10" t="n">
        <v>35158</v>
      </c>
      <c s="6" r="C10" t="n">
        <v>40593</v>
      </c>
    </row>
    <row r="11" spans="1:4">
      <c s="4" r="A11" t="s">
        <v>755</v>
      </c>
      <c s="6" r="B11" t="n">
        <v>559</v>
      </c>
      <c s="6" r="C11" t="n">
        <v>682</v>
      </c>
    </row>
    <row r="12" spans="1:4">
      <c s="4" r="A12" t="s">
        <v>756</v>
      </c>
      <c s="6" r="B12" t="n">
        <v>0</v>
      </c>
      <c s="6" r="C12" t="n">
        <v>0</v>
      </c>
    </row>
    <row r="13" spans="1:4">
      <c s="4" r="A13" t="s">
        <v>757</v>
      </c>
    </row>
    <row r="14" spans="1:4">
      <c s="3" r="A14" t="s">
        <v>715</v>
      </c>
    </row>
    <row r="15" spans="1:4">
      <c s="4" r="A15" t="s">
        <v>36</v>
      </c>
      <c s="6" r="B15" t="n">
        <v>9265</v>
      </c>
      <c s="6" r="C15" t="n">
        <v>19014</v>
      </c>
    </row>
    <row r="16" spans="1:4">
      <c s="4" r="A16" t="s">
        <v>37</v>
      </c>
      <c s="6" r="B16" t="n">
        <v>4635</v>
      </c>
    </row>
    <row r="17" spans="1:4">
      <c s="4" r="A17" t="s">
        <v>750</v>
      </c>
      <c s="6" r="B17" t="n">
        <v>10484</v>
      </c>
      <c s="6" r="C17" t="n">
        <v>6636</v>
      </c>
    </row>
    <row r="18" spans="1:4">
      <c s="4" r="A18" t="s">
        <v>751</v>
      </c>
      <c s="6" r="B18" t="n">
        <v>57469</v>
      </c>
      <c s="6" r="C18" t="n">
        <v>61858</v>
      </c>
    </row>
    <row r="19" spans="1:4">
      <c s="4" r="A19" t="s">
        <v>43</v>
      </c>
      <c s="6" r="B19" t="n">
        <v>185</v>
      </c>
      <c s="6" r="C19" t="n">
        <v>188</v>
      </c>
    </row>
    <row r="20" spans="1:4">
      <c s="4" r="A20" t="s">
        <v>753</v>
      </c>
      <c s="6" r="B20" t="n">
        <v>38399</v>
      </c>
      <c s="6" r="C20" t="n">
        <v>39392</v>
      </c>
    </row>
    <row r="21" spans="1:4">
      <c s="4" r="A21" t="s">
        <v>754</v>
      </c>
      <c s="6" r="B21" t="n">
        <v>35024</v>
      </c>
      <c s="6" r="C21" t="n">
        <v>40566</v>
      </c>
    </row>
    <row r="22" spans="1:4">
      <c s="4" r="A22" t="s">
        <v>755</v>
      </c>
      <c s="6" r="B22" t="n">
        <v>559</v>
      </c>
      <c s="6" r="C22" t="n">
        <v>682</v>
      </c>
    </row>
    <row r="23" spans="1:4">
      <c s="4" r="A23" t="s">
        <v>756</v>
      </c>
      <c s="6" r="B23" t="n">
        <v>0</v>
      </c>
      <c s="6" r="C23" t="n">
        <v>0</v>
      </c>
    </row>
    <row r="24" spans="1:4">
      <c s="4" r="A24" t="s">
        <v>758</v>
      </c>
    </row>
    <row r="25" spans="1:4">
      <c s="3" r="A25" t="s">
        <v>715</v>
      </c>
    </row>
    <row r="26" spans="1:4">
      <c s="4" r="A26" t="s">
        <v>36</v>
      </c>
      <c s="6" r="B26" t="n">
        <v>9265</v>
      </c>
      <c s="6" r="C26" t="n">
        <v>19014</v>
      </c>
    </row>
    <row r="27" spans="1:4">
      <c s="4" r="A27" t="s">
        <v>43</v>
      </c>
      <c s="6" r="B27" t="n">
        <v>3</v>
      </c>
    </row>
    <row r="28" spans="1:4">
      <c s="4" r="A28" t="s">
        <v>753</v>
      </c>
      <c s="6" r="B28" t="n">
        <v>38399</v>
      </c>
      <c s="6" r="C28" t="n">
        <v>39392</v>
      </c>
    </row>
    <row r="29" spans="1:4">
      <c s="4" r="A29" t="s">
        <v>755</v>
      </c>
      <c s="6" r="B29" t="n">
        <v>559</v>
      </c>
      <c s="6" r="C29" t="n">
        <v>682</v>
      </c>
    </row>
    <row r="30" spans="1:4">
      <c s="4" r="A30" t="s">
        <v>756</v>
      </c>
      <c s="6" r="B30" t="n">
        <v>0</v>
      </c>
      <c s="6" r="C30" t="n">
        <v>0</v>
      </c>
    </row>
    <row r="31" spans="1:4">
      <c s="4" r="A31" t="s">
        <v>759</v>
      </c>
    </row>
    <row r="32" spans="1:4">
      <c s="3" r="A32" t="s">
        <v>715</v>
      </c>
    </row>
    <row r="33" spans="1:4">
      <c s="4" r="A33" t="s">
        <v>37</v>
      </c>
      <c s="6" r="B33" t="n">
        <v>4635</v>
      </c>
    </row>
    <row r="34" spans="1:4">
      <c s="4" r="A34" t="s">
        <v>750</v>
      </c>
      <c s="6" r="B34" t="n">
        <v>10484</v>
      </c>
      <c s="6" r="C34" t="n">
        <v>6636</v>
      </c>
    </row>
    <row r="35" spans="1:4">
      <c s="4" r="A35" t="s">
        <v>43</v>
      </c>
      <c s="6" r="B35" t="n">
        <v>20</v>
      </c>
      <c s="6" r="C35" t="n">
        <v>15</v>
      </c>
    </row>
    <row r="36" spans="1:4">
      <c s="4" r="A36" t="s">
        <v>754</v>
      </c>
      <c s="6" r="B36" t="n">
        <v>35024</v>
      </c>
      <c s="6" r="C36" t="n">
        <v>40566</v>
      </c>
    </row>
    <row r="37" spans="1:4">
      <c s="4" r="A37" t="s">
        <v>756</v>
      </c>
      <c s="6" r="B37" t="n">
        <v>0</v>
      </c>
      <c s="6" r="C37" t="n">
        <v>0</v>
      </c>
    </row>
    <row r="38" spans="1:4">
      <c s="4" r="A38" t="s">
        <v>760</v>
      </c>
    </row>
    <row r="39" spans="1:4">
      <c s="3" r="A39" t="s">
        <v>715</v>
      </c>
    </row>
    <row r="40" spans="1:4">
      <c s="4" r="A40" t="s">
        <v>751</v>
      </c>
      <c s="6" r="B40" t="n">
        <v>57469</v>
      </c>
      <c s="6" r="C40" t="n">
        <v>61858</v>
      </c>
    </row>
    <row r="41" spans="1:4">
      <c s="4" r="A41" t="s">
        <v>43</v>
      </c>
      <c s="6" r="B41" t="n">
        <v>162</v>
      </c>
      <c s="6" r="C41" t="n">
        <v>173</v>
      </c>
    </row>
    <row r="42" spans="1:4">
      <c s="4" r="A42" t="s">
        <v>756</v>
      </c>
      <c s="8" r="B42" t="n">
        <v>0</v>
      </c>
      <c s="8" r="C42"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1</v>
      </c>
      <c s="2" r="B1" t="s">
        <v>1</v>
      </c>
    </row>
    <row r="2" spans="1:4">
      <c s="2" r="B2" t="s">
        <v>2</v>
      </c>
      <c s="2" r="C2" t="s">
        <v>32</v>
      </c>
      <c s="2" r="D2" t="s">
        <v>384</v>
      </c>
    </row>
    <row r="3" spans="1:4">
      <c s="3" r="A3" t="s">
        <v>33</v>
      </c>
    </row>
    <row r="4" spans="1:4">
      <c s="4" r="A4" t="s">
        <v>36</v>
      </c>
      <c s="8" r="B4" t="n">
        <v>9265</v>
      </c>
      <c s="8" r="C4" t="n">
        <v>19014</v>
      </c>
      <c s="8" r="D4" t="n">
        <v>19960</v>
      </c>
    </row>
    <row r="5" spans="1:4">
      <c s="4" r="A5" t="s">
        <v>44</v>
      </c>
      <c s="6" r="B5" t="n">
        <v>80</v>
      </c>
      <c s="6" r="C5" t="n">
        <v>1259</v>
      </c>
    </row>
    <row r="6" spans="1:4">
      <c s="4" r="A6" t="s">
        <v>45</v>
      </c>
      <c s="6" r="B6" t="n">
        <v>84057</v>
      </c>
      <c s="6" r="C6" t="n">
        <v>89484</v>
      </c>
    </row>
    <row r="7" spans="1:4">
      <c s="3" r="A7" t="s">
        <v>762</v>
      </c>
    </row>
    <row r="8" spans="1:4">
      <c s="4" r="A8" t="s">
        <v>46</v>
      </c>
      <c s="6" r="B8" t="n">
        <v>74658</v>
      </c>
      <c s="6" r="C8" t="n">
        <v>81305</v>
      </c>
    </row>
    <row r="9" spans="1:4">
      <c s="4" r="A9" t="s">
        <v>55</v>
      </c>
      <c s="6" r="B9" t="n">
        <v>155</v>
      </c>
      <c s="6" r="C9" t="n">
        <v>114</v>
      </c>
    </row>
    <row r="10" spans="1:4">
      <c s="4" r="A10" t="s">
        <v>57</v>
      </c>
      <c s="6" r="B10" t="n">
        <v>9399</v>
      </c>
      <c s="6" r="C10" t="n">
        <v>8179</v>
      </c>
      <c s="6" r="D10" t="n">
        <v>9617</v>
      </c>
    </row>
    <row r="11" spans="1:4">
      <c s="4" r="A11" t="s">
        <v>68</v>
      </c>
      <c s="6" r="B11" t="n">
        <v>84057</v>
      </c>
      <c s="6" r="C11" t="n">
        <v>89484</v>
      </c>
    </row>
    <row r="12" spans="1:4">
      <c s="4" r="A12" t="s">
        <v>343</v>
      </c>
    </row>
    <row r="13" spans="1:4">
      <c s="3" r="A13" t="s">
        <v>33</v>
      </c>
    </row>
    <row r="14" spans="1:4">
      <c s="4" r="A14" t="s">
        <v>36</v>
      </c>
      <c s="6" r="B14" t="n">
        <v>334</v>
      </c>
      <c s="6" r="C14" t="n">
        <v>43</v>
      </c>
      <c s="8" r="D14" t="n">
        <v>396</v>
      </c>
    </row>
    <row r="15" spans="1:4">
      <c s="4" r="A15" t="s">
        <v>763</v>
      </c>
      <c s="6" r="B15" t="n">
        <v>8586</v>
      </c>
      <c s="6" r="C15" t="n">
        <v>7820</v>
      </c>
    </row>
    <row r="16" spans="1:4">
      <c s="4" r="A16" t="s">
        <v>764</v>
      </c>
      <c s="6" r="B16" t="n">
        <v>633</v>
      </c>
      <c s="6" r="C16" t="n">
        <v>425</v>
      </c>
    </row>
    <row r="17" spans="1:4">
      <c s="4" r="A17" t="s">
        <v>44</v>
      </c>
      <c s="6" r="B17" t="n">
        <v>6</v>
      </c>
      <c s="6" r="C17" t="n">
        <v>5</v>
      </c>
    </row>
    <row r="18" spans="1:4">
      <c s="4" r="A18" t="s">
        <v>45</v>
      </c>
      <c s="6" r="B18" t="n">
        <v>9559</v>
      </c>
      <c s="6" r="C18" t="n">
        <v>8293</v>
      </c>
    </row>
    <row r="19" spans="1:4">
      <c s="3" r="A19" t="s">
        <v>762</v>
      </c>
    </row>
    <row r="20" spans="1:4">
      <c s="4" r="A20" t="s">
        <v>46</v>
      </c>
      <c s="6" r="B20" t="n">
        <v>5</v>
      </c>
    </row>
    <row r="21" spans="1:4">
      <c s="4" r="A21" t="s">
        <v>55</v>
      </c>
      <c s="6" r="B21" t="n">
        <v>155</v>
      </c>
      <c s="6" r="C21" t="n">
        <v>114</v>
      </c>
    </row>
    <row r="22" spans="1:4">
      <c s="4" r="A22" t="s">
        <v>57</v>
      </c>
      <c s="6" r="B22" t="n">
        <v>9399</v>
      </c>
      <c s="6" r="C22" t="n">
        <v>8179</v>
      </c>
    </row>
    <row r="23" spans="1:4">
      <c s="4" r="A23" t="s">
        <v>68</v>
      </c>
      <c s="8" r="B23" t="n">
        <v>9559</v>
      </c>
      <c s="8" r="C23" t="n">
        <v>82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5</v>
      </c>
      <c s="2" r="B1" t="s">
        <v>1</v>
      </c>
    </row>
    <row r="2" spans="1:3">
      <c s="2" r="B2" t="s">
        <v>2</v>
      </c>
      <c s="2" r="C2" t="s">
        <v>32</v>
      </c>
    </row>
    <row r="3" spans="1:3">
      <c s="3" r="A3" t="s">
        <v>766</v>
      </c>
    </row>
    <row r="4" spans="1:3">
      <c s="4" r="A4" t="s">
        <v>90</v>
      </c>
      <c s="8" r="B4" t="n">
        <v>3001</v>
      </c>
      <c s="8" r="C4" t="n">
        <v>3237</v>
      </c>
    </row>
    <row r="5" spans="1:3">
      <c s="3" r="A5" t="s">
        <v>767</v>
      </c>
    </row>
    <row r="6" spans="1:3">
      <c s="4" r="A6" t="s">
        <v>104</v>
      </c>
      <c s="6" r="B6" t="n">
        <v>4015</v>
      </c>
      <c s="6" r="C6" t="n">
        <v>4314</v>
      </c>
    </row>
    <row r="7" spans="1:3">
      <c s="4" r="A7" t="s">
        <v>768</v>
      </c>
      <c s="6" r="B7" t="n">
        <v>-1017</v>
      </c>
      <c s="6" r="C7" t="n">
        <v>-1415</v>
      </c>
    </row>
    <row r="8" spans="1:3">
      <c s="4" r="A8" t="s">
        <v>769</v>
      </c>
      <c s="6" r="B8" t="n">
        <v>-15</v>
      </c>
      <c s="6" r="C8" t="n">
        <v>-1</v>
      </c>
    </row>
    <row r="9" spans="1:3">
      <c s="4" r="A9" t="s">
        <v>114</v>
      </c>
      <c s="6" r="B9" t="n">
        <v>-1032</v>
      </c>
      <c s="6" r="C9" t="n">
        <v>-1416</v>
      </c>
    </row>
    <row r="10" spans="1:3">
      <c s="4" r="A10" t="s">
        <v>343</v>
      </c>
    </row>
    <row r="11" spans="1:3">
      <c s="3" r="A11" t="s">
        <v>766</v>
      </c>
    </row>
    <row r="12" spans="1:3">
      <c s="4" r="A12" t="s">
        <v>770</v>
      </c>
      <c s="6" r="B12" t="n">
        <v>22</v>
      </c>
      <c s="6" r="C12" t="n">
        <v>16</v>
      </c>
    </row>
    <row r="13" spans="1:3">
      <c s="4" r="A13" t="s">
        <v>771</v>
      </c>
      <c s="6" r="B13" t="n">
        <v>0</v>
      </c>
      <c s="6" r="C13" t="n">
        <v>0</v>
      </c>
    </row>
    <row r="14" spans="1:3">
      <c s="4" r="A14" t="s">
        <v>90</v>
      </c>
      <c s="6" r="B14" t="n">
        <v>22</v>
      </c>
      <c s="6" r="C14" t="n">
        <v>16</v>
      </c>
    </row>
    <row r="15" spans="1:3">
      <c s="3" r="A15" t="s">
        <v>767</v>
      </c>
    </row>
    <row r="16" spans="1:3">
      <c s="4" r="A16" t="s">
        <v>104</v>
      </c>
      <c s="6" r="B16" t="n">
        <v>116</v>
      </c>
      <c s="6" r="C16" t="n">
        <v>63</v>
      </c>
    </row>
    <row r="17" spans="1:3">
      <c s="4" r="A17" t="s">
        <v>768</v>
      </c>
      <c s="6" r="B17" t="n">
        <v>-94</v>
      </c>
      <c s="6" r="C17" t="n">
        <v>-47</v>
      </c>
    </row>
    <row r="18" spans="1:3">
      <c s="4" r="A18" t="s">
        <v>769</v>
      </c>
      <c s="6" r="B18" t="n">
        <v>0</v>
      </c>
      <c s="6" r="C18" t="n">
        <v>0</v>
      </c>
    </row>
    <row r="19" spans="1:3">
      <c s="4" r="A19" t="s">
        <v>772</v>
      </c>
      <c s="6" r="B19" t="n">
        <v>-938</v>
      </c>
      <c s="6" r="C19" t="n">
        <v>-1369</v>
      </c>
    </row>
    <row r="20" spans="1:3">
      <c s="4" r="A20" t="s">
        <v>114</v>
      </c>
      <c s="8" r="B20" t="n">
        <v>-1032</v>
      </c>
      <c s="8" r="C20" t="n">
        <v>-14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73</v>
      </c>
      <c s="2" r="B1" t="s">
        <v>331</v>
      </c>
      <c s="2" r="C1" t="s">
        <v>1</v>
      </c>
    </row>
    <row r="2" spans="1:4">
      <c s="2" r="B2" t="s">
        <v>332</v>
      </c>
      <c s="2" r="C2" t="s">
        <v>2</v>
      </c>
      <c s="2" r="D2" t="s">
        <v>32</v>
      </c>
    </row>
    <row r="3" spans="1:4">
      <c s="3" r="A3" t="s">
        <v>144</v>
      </c>
    </row>
    <row r="4" spans="1:4">
      <c s="4" r="A4" t="s">
        <v>114</v>
      </c>
      <c s="8" r="C4" t="n">
        <v>-1032</v>
      </c>
      <c s="8" r="D4" t="n">
        <v>-1416</v>
      </c>
    </row>
    <row r="5" spans="1:4">
      <c s="3" r="A5" t="s">
        <v>774</v>
      </c>
    </row>
    <row r="6" spans="1:4">
      <c s="4" r="A6" t="s">
        <v>134</v>
      </c>
      <c s="6" r="C6" t="n">
        <v>35</v>
      </c>
      <c s="6" r="D6" t="n">
        <v>15</v>
      </c>
    </row>
    <row r="7" spans="1:4">
      <c s="4" r="A7" t="s">
        <v>775</v>
      </c>
      <c s="6" r="C7" t="n">
        <v>1179</v>
      </c>
      <c s="6" r="D7" t="n">
        <v>-386</v>
      </c>
    </row>
    <row r="8" spans="1:4">
      <c s="4" r="A8" t="s">
        <v>776</v>
      </c>
      <c s="6" r="C8" t="n">
        <v>-137</v>
      </c>
      <c s="6" r="D8" t="n">
        <v>193</v>
      </c>
    </row>
    <row r="9" spans="1:4">
      <c s="4" r="A9" t="s">
        <v>152</v>
      </c>
      <c s="6" r="C9" t="n">
        <v>-24</v>
      </c>
      <c s="6" r="D9" t="n">
        <v>-1123</v>
      </c>
    </row>
    <row r="10" spans="1:4">
      <c s="3" r="A10" t="s">
        <v>153</v>
      </c>
    </row>
    <row r="11" spans="1:4">
      <c s="4" r="A11" t="s">
        <v>161</v>
      </c>
      <c s="6" r="C11" t="n">
        <v>-5455</v>
      </c>
      <c s="6" r="D11" t="n">
        <v>6645</v>
      </c>
    </row>
    <row r="12" spans="1:4">
      <c s="3" r="A12" t="s">
        <v>162</v>
      </c>
    </row>
    <row r="13" spans="1:4">
      <c s="4" r="A13" t="s">
        <v>138</v>
      </c>
      <c s="8" r="B13" t="n">
        <v>2504</v>
      </c>
      <c s="6" r="C13" t="n">
        <v>2231</v>
      </c>
    </row>
    <row r="14" spans="1:4">
      <c s="4" r="A14" t="s">
        <v>139</v>
      </c>
      <c s="6" r="C14" t="n">
        <v>50</v>
      </c>
    </row>
    <row r="15" spans="1:4">
      <c s="4" r="A15" t="s">
        <v>166</v>
      </c>
      <c s="6" r="C15" t="n">
        <v>-4270</v>
      </c>
      <c s="6" r="D15" t="n">
        <v>-6468</v>
      </c>
    </row>
    <row r="16" spans="1:4">
      <c s="4" r="A16" t="s">
        <v>167</v>
      </c>
      <c s="6" r="C16" t="n">
        <v>-9749</v>
      </c>
      <c s="6" r="D16" t="n">
        <v>-946</v>
      </c>
    </row>
    <row r="17" spans="1:4">
      <c s="4" r="A17" t="s">
        <v>168</v>
      </c>
      <c s="6" r="B17" t="n">
        <v>19014</v>
      </c>
      <c s="6" r="C17" t="n">
        <v>19014</v>
      </c>
      <c s="6" r="D17" t="n">
        <v>19960</v>
      </c>
    </row>
    <row r="18" spans="1:4">
      <c s="4" r="A18" t="s">
        <v>169</v>
      </c>
      <c s="6" r="C18" t="n">
        <v>9265</v>
      </c>
      <c s="6" r="D18" t="n">
        <v>19014</v>
      </c>
    </row>
    <row r="19" spans="1:4">
      <c s="4" r="A19" t="s">
        <v>343</v>
      </c>
    </row>
    <row r="20" spans="1:4">
      <c s="3" r="A20" t="s">
        <v>144</v>
      </c>
    </row>
    <row r="21" spans="1:4">
      <c s="4" r="A21" t="s">
        <v>114</v>
      </c>
      <c s="6" r="C21" t="n">
        <v>-1032</v>
      </c>
      <c s="6" r="D21" t="n">
        <v>-1416</v>
      </c>
    </row>
    <row r="22" spans="1:4">
      <c s="3" r="A22" t="s">
        <v>774</v>
      </c>
    </row>
    <row r="23" spans="1:4">
      <c s="4" r="A23" t="s">
        <v>134</v>
      </c>
      <c s="6" r="C23" t="n">
        <v>35</v>
      </c>
      <c s="6" r="D23" t="n">
        <v>16</v>
      </c>
    </row>
    <row r="24" spans="1:4">
      <c s="4" r="A24" t="s">
        <v>772</v>
      </c>
      <c s="6" r="C24" t="n">
        <v>938</v>
      </c>
      <c s="6" r="D24" t="n">
        <v>1369</v>
      </c>
    </row>
    <row r="25" spans="1:4">
      <c s="4" r="A25" t="s">
        <v>775</v>
      </c>
      <c s="6" r="C25" t="n">
        <v>-1</v>
      </c>
    </row>
    <row r="26" spans="1:4">
      <c s="4" r="A26" t="s">
        <v>776</v>
      </c>
      <c s="6" r="C26" t="n">
        <v>5</v>
      </c>
    </row>
    <row r="27" spans="1:4">
      <c s="4" r="A27" t="s">
        <v>152</v>
      </c>
      <c s="6" r="C27" t="n">
        <v>-55</v>
      </c>
      <c s="6" r="D27" t="n">
        <v>-31</v>
      </c>
    </row>
    <row r="28" spans="1:4">
      <c s="3" r="A28" t="s">
        <v>153</v>
      </c>
    </row>
    <row r="29" spans="1:4">
      <c s="4" r="A29" t="s">
        <v>777</v>
      </c>
      <c s="6" r="B29" t="n">
        <v>-2000</v>
      </c>
      <c s="6" r="C29" t="n">
        <v>-2000</v>
      </c>
      <c s="6" r="D29" t="n">
        <v>-375</v>
      </c>
    </row>
    <row r="30" spans="1:4">
      <c s="4" r="A30" t="s">
        <v>778</v>
      </c>
      <c s="6" r="C30" t="n">
        <v>65</v>
      </c>
      <c s="6" r="D30" t="n">
        <v>53</v>
      </c>
    </row>
    <row r="31" spans="1:4">
      <c s="4" r="A31" t="s">
        <v>161</v>
      </c>
      <c s="6" r="C31" t="n">
        <v>-1935</v>
      </c>
      <c s="6" r="D31" t="n">
        <v>-322</v>
      </c>
    </row>
    <row r="32" spans="1:4">
      <c s="3" r="A32" t="s">
        <v>162</v>
      </c>
    </row>
    <row r="33" spans="1:4">
      <c s="4" r="A33" t="s">
        <v>138</v>
      </c>
      <c s="6" r="C33" t="n">
        <v>2231</v>
      </c>
    </row>
    <row r="34" spans="1:4">
      <c s="4" r="A34" t="s">
        <v>139</v>
      </c>
      <c s="6" r="C34" t="n">
        <v>50</v>
      </c>
    </row>
    <row r="35" spans="1:4">
      <c s="4" r="A35" t="s">
        <v>166</v>
      </c>
      <c s="6" r="C35" t="n">
        <v>2281</v>
      </c>
    </row>
    <row r="36" spans="1:4">
      <c s="4" r="A36" t="s">
        <v>167</v>
      </c>
      <c s="6" r="C36" t="n">
        <v>291</v>
      </c>
      <c s="6" r="D36" t="n">
        <v>-353</v>
      </c>
    </row>
    <row r="37" spans="1:4">
      <c s="4" r="A37" t="s">
        <v>168</v>
      </c>
      <c s="8" r="B37" t="n">
        <v>43</v>
      </c>
      <c s="6" r="C37" t="n">
        <v>43</v>
      </c>
      <c s="6" r="D37" t="n">
        <v>396</v>
      </c>
    </row>
    <row r="38" spans="1:4">
      <c s="4" r="A38" t="s">
        <v>169</v>
      </c>
      <c s="8" r="C38" t="n">
        <v>334</v>
      </c>
      <c s="8" r="D38" t="n">
        <v>43</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Fina</vt:lpstr>
      <vt:lpstr>Consolidated Statements of Fin3</vt:lpstr>
      <vt:lpstr>Consolidated Statements of Oper</vt:lpstr>
      <vt:lpstr>Consolidated Statements of Comp</vt:lpstr>
      <vt:lpstr>Consolidated Statements of Shar</vt:lpstr>
      <vt:lpstr>Consolidated Statements of Cash</vt:lpstr>
      <vt:lpstr>Summary of Significant Accounti</vt:lpstr>
      <vt:lpstr>Recurring Losses</vt:lpstr>
      <vt:lpstr>Securities Available-For-Sale</vt:lpstr>
      <vt:lpstr>Loans Receivable</vt:lpstr>
      <vt:lpstr>Premises and Equipment</vt:lpstr>
      <vt:lpstr>Deposits</vt:lpstr>
      <vt:lpstr>Regulatory Capital Matters</vt:lpstr>
      <vt:lpstr>Employee Benefits</vt:lpstr>
      <vt:lpstr>Income Taxes</vt:lpstr>
      <vt:lpstr>Earnings Per Share</vt:lpstr>
      <vt:lpstr>Commitments and Financial Instr</vt:lpstr>
      <vt:lpstr>Fair Value Measures</vt:lpstr>
      <vt:lpstr>Parent Company Only Condensed F</vt:lpstr>
      <vt:lpstr>Summary of Significant Accoun21</vt:lpstr>
      <vt:lpstr>Securities Available-For-Sale (</vt:lpstr>
      <vt:lpstr>Loans Receivable (Tables)</vt:lpstr>
      <vt:lpstr>Premises and Equipment (Tables)</vt:lpstr>
      <vt:lpstr>Deposits (Tables)</vt:lpstr>
      <vt:lpstr>Regulatory Capital Matters (Tab</vt:lpstr>
      <vt:lpstr>Employee Benefits (Tables)</vt:lpstr>
      <vt:lpstr>Income Taxes (Tables)</vt:lpstr>
      <vt:lpstr>Earnings Per Share (Tables)</vt:lpstr>
      <vt:lpstr>Commitments and Financial Ins30</vt:lpstr>
      <vt:lpstr>Fair Value Measures (Tables)</vt:lpstr>
      <vt:lpstr>Parent Company Only Condensed32</vt:lpstr>
      <vt:lpstr>Summary of Significant Accoun33</vt:lpstr>
      <vt:lpstr>Recurring Losses - Additional I</vt:lpstr>
      <vt:lpstr>Securities Available-for-Sale -</vt:lpstr>
      <vt:lpstr>Securities Available-for-Sale36</vt:lpstr>
      <vt:lpstr>Securities Available-for-Sale37</vt:lpstr>
      <vt:lpstr>Securities Available-for-Sale38</vt:lpstr>
      <vt:lpstr>Loans Receivable - Summary of L</vt:lpstr>
      <vt:lpstr>Loans Receivable - Additional I</vt:lpstr>
      <vt:lpstr>Loans Receivable - Schedule of </vt:lpstr>
      <vt:lpstr>Loans Receivable - Schedule o42</vt:lpstr>
      <vt:lpstr>Loans Receivable - Schedule o43</vt:lpstr>
      <vt:lpstr>Loans Receivable - Summary of44</vt:lpstr>
      <vt:lpstr>Loans Receivable - Summary of A</vt:lpstr>
      <vt:lpstr>Loans Receivable - Summary of46</vt:lpstr>
      <vt:lpstr>Loans Receivable (Troubled Debt</vt:lpstr>
      <vt:lpstr>Premises and Equipment - Summar</vt:lpstr>
      <vt:lpstr>Deposits - Additional Informati</vt:lpstr>
      <vt:lpstr>Deposits - Scheduled Maturities</vt:lpstr>
      <vt:lpstr>Regulatory Capital Matters - Ad</vt:lpstr>
      <vt:lpstr>Regulatory Capital Matters - Ac</vt:lpstr>
      <vt:lpstr>Employee Benefits - Additional </vt:lpstr>
      <vt:lpstr>Employee Benefits - Summary of </vt:lpstr>
      <vt:lpstr>Employee Benefits - Summary o55</vt:lpstr>
      <vt:lpstr>Employee Benefits - Summary o56</vt:lpstr>
      <vt:lpstr>Income Taxes - Schedule of Inco</vt:lpstr>
      <vt:lpstr>Income Taxes - Schedule of Effe</vt:lpstr>
      <vt:lpstr>Income Taxes - Reconciliation o</vt:lpstr>
      <vt:lpstr>Income Taxes - Additional Infor</vt:lpstr>
      <vt:lpstr>Earnings Per Share - Computatio</vt:lpstr>
      <vt:lpstr>Earnings Per Share - Computat62</vt:lpstr>
      <vt:lpstr>Commitments and Financial Ins63</vt:lpstr>
      <vt:lpstr>Commitments and Financial Ins64</vt:lpstr>
      <vt:lpstr>Commitments and Financial Ins65</vt:lpstr>
      <vt:lpstr>Fair Value Measures - Summary o</vt:lpstr>
      <vt:lpstr>Fair Value Measures (Assets Mea</vt:lpstr>
      <vt:lpstr>Fair Values Measures - Assets M</vt:lpstr>
      <vt:lpstr>Fair Value Measures (Assets M69</vt:lpstr>
      <vt:lpstr>Fair Value Measures - Quantitat</vt:lpstr>
      <vt:lpstr>Fair Value Measures - Carrying </vt:lpstr>
      <vt:lpstr>Parent Company Only Condensed72</vt:lpstr>
      <vt:lpstr>Parent Company Only Condensed73</vt:lpstr>
      <vt:lpstr>Parent Company Only Condensed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3:08:37Z</dcterms:created>
  <dcterms:modified xmlns:dcterms="http://purl.org/dc/terms/" xmlns:xsi="http://www.w3.org/2001/XMLSchema-instance" xsi:type="dcterms:W3CDTF">2016-03-25T13:08:37Z</dcterms:modified>
  <dc:title xmlns:dc="http://purl.org/dc/elements/1.1/">Untitled</dc:title>
  <dc:description xmlns:dc="http://purl.org/dc/elements/1.1/"/>
  <dc:subject xmlns:dc="http://purl.org/dc/elements/1.1/"/>
  <cp:keywords/>
  <cp:category/>
</cp:coreProperties>
</file>